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NATURE OF OPERATIO"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AIR VALUE MEASUREMENTS AND INV" sheetId="10" state="visible" r:id="rId10"/>
    <sheet xmlns:r="http://schemas.openxmlformats.org/officeDocument/2006/relationships" name="PROPERTY AND EQUIPMENT" sheetId="11" state="visible" r:id="rId11"/>
    <sheet xmlns:r="http://schemas.openxmlformats.org/officeDocument/2006/relationships" name="LICENSE AND COLLABORATION AGREE"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RELATED PARTIES" sheetId="16" state="visible" r:id="rId16"/>
    <sheet xmlns:r="http://schemas.openxmlformats.org/officeDocument/2006/relationships" name="COMMITMENTS AND CONTINGENCIES" sheetId="17" state="visible" r:id="rId17"/>
    <sheet xmlns:r="http://schemas.openxmlformats.org/officeDocument/2006/relationships" name="T-CELL FACTORY ACQUISITION" sheetId="18" state="visible" r:id="rId18"/>
    <sheet xmlns:r="http://schemas.openxmlformats.org/officeDocument/2006/relationships" name="SUBSEQUENT EVENTS" sheetId="19" state="visible" r:id="rId19"/>
    <sheet xmlns:r="http://schemas.openxmlformats.org/officeDocument/2006/relationships" name="SELECTED QUARTERLY FINANCIAL DA"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FAIR VALUE MEASUREMENTS AND I23" sheetId="23" state="visible" r:id="rId23"/>
    <sheet xmlns:r="http://schemas.openxmlformats.org/officeDocument/2006/relationships" name="PROPERTY AND EQUIPMENT (Tables)" sheetId="24" state="visible" r:id="rId24"/>
    <sheet xmlns:r="http://schemas.openxmlformats.org/officeDocument/2006/relationships" name="STOCK BASED COMPENSATION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T-CELL FACTORY ACQUISITION (Tab" sheetId="28" state="visible" r:id="rId28"/>
    <sheet xmlns:r="http://schemas.openxmlformats.org/officeDocument/2006/relationships" name="SELECTED QUARTERLY FINANCIAL 29" sheetId="29" state="visible" r:id="rId29"/>
    <sheet xmlns:r="http://schemas.openxmlformats.org/officeDocument/2006/relationships" name="BASIS OF PRESENTATION (Detail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FAIR VALUE MEASUREMENTS AND I37" sheetId="37" state="visible" r:id="rId37"/>
    <sheet xmlns:r="http://schemas.openxmlformats.org/officeDocument/2006/relationships" name="FAIR VALUE MEASUREMENTS AND I38" sheetId="38" state="visible" r:id="rId38"/>
    <sheet xmlns:r="http://schemas.openxmlformats.org/officeDocument/2006/relationships" name="FAIR VALUE MEASUREMENTS AND I39" sheetId="39" state="visible" r:id="rId39"/>
    <sheet xmlns:r="http://schemas.openxmlformats.org/officeDocument/2006/relationships" name="FAIR VALUE MEASUREMENTS AND I40"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LICENSE AND COLLABORATION AGR43" sheetId="43" state="visible" r:id="rId43"/>
    <sheet xmlns:r="http://schemas.openxmlformats.org/officeDocument/2006/relationships" name="LICENSE AND COLLABORATION AGR44" sheetId="44" state="visible" r:id="rId44"/>
    <sheet xmlns:r="http://schemas.openxmlformats.org/officeDocument/2006/relationships" name="LICENSE AND COLLABORATION AGR45" sheetId="45" state="visible" r:id="rId45"/>
    <sheet xmlns:r="http://schemas.openxmlformats.org/officeDocument/2006/relationships" name="LICENSE AND COLLABORATION AGR46" sheetId="46" state="visible" r:id="rId46"/>
    <sheet xmlns:r="http://schemas.openxmlformats.org/officeDocument/2006/relationships" name="LICENSE AND COLLABORATION AGR47" sheetId="47" state="visible" r:id="rId47"/>
    <sheet xmlns:r="http://schemas.openxmlformats.org/officeDocument/2006/relationships" name="LICENSE AND COLLABORATION AGR48" sheetId="48" state="visible" r:id="rId48"/>
    <sheet xmlns:r="http://schemas.openxmlformats.org/officeDocument/2006/relationships" name="LICENSE AND COLLABORATION AGR49" sheetId="49" state="visible" r:id="rId49"/>
    <sheet xmlns:r="http://schemas.openxmlformats.org/officeDocument/2006/relationships" name="STOCKHOLDERS' EQUITY (Detail)" sheetId="50" state="visible" r:id="rId50"/>
    <sheet xmlns:r="http://schemas.openxmlformats.org/officeDocument/2006/relationships" name="STOCK BASED COMPENSATION - Addi" sheetId="51" state="visible" r:id="rId51"/>
    <sheet xmlns:r="http://schemas.openxmlformats.org/officeDocument/2006/relationships" name="STOCK BASED COMPENSATION - Sche" sheetId="52" state="visible" r:id="rId52"/>
    <sheet xmlns:r="http://schemas.openxmlformats.org/officeDocument/2006/relationships" name="STOCK BASED COMPENSATION - Summ" sheetId="53" state="visible" r:id="rId53"/>
    <sheet xmlns:r="http://schemas.openxmlformats.org/officeDocument/2006/relationships" name="STOCK BASED COMPENSATION - Su54" sheetId="54" state="visible" r:id="rId54"/>
    <sheet xmlns:r="http://schemas.openxmlformats.org/officeDocument/2006/relationships" name="STOCK BASED COMPENSATION - Sc55" sheetId="55" state="visible" r:id="rId55"/>
    <sheet xmlns:r="http://schemas.openxmlformats.org/officeDocument/2006/relationships" name="STOCK BASED COMPENSATION - Su56" sheetId="56" state="visible" r:id="rId56"/>
    <sheet xmlns:r="http://schemas.openxmlformats.org/officeDocument/2006/relationships" name="INCOME TAXES - Composition of I" sheetId="57" state="visible" r:id="rId57"/>
    <sheet xmlns:r="http://schemas.openxmlformats.org/officeDocument/2006/relationships" name="INCOME TAXES - Reconciles of In" sheetId="58" state="visible" r:id="rId58"/>
    <sheet xmlns:r="http://schemas.openxmlformats.org/officeDocument/2006/relationships" name="INCOME TAXES - Components of De" sheetId="59" state="visible" r:id="rId59"/>
    <sheet xmlns:r="http://schemas.openxmlformats.org/officeDocument/2006/relationships" name="INCOME TAXES - Additional Infor" sheetId="60" state="visible" r:id="rId60"/>
    <sheet xmlns:r="http://schemas.openxmlformats.org/officeDocument/2006/relationships" name="INCOME TAXES - Summary of Activ" sheetId="61" state="visible" r:id="rId61"/>
    <sheet xmlns:r="http://schemas.openxmlformats.org/officeDocument/2006/relationships" name="RELATED PARTIES (Detail)"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T-CELL FACTORY ACQUISITION - Ad" sheetId="65" state="visible" r:id="rId65"/>
    <sheet xmlns:r="http://schemas.openxmlformats.org/officeDocument/2006/relationships" name="T-CELL FACTORY ACQUISITION - Sc" sheetId="66" state="visible" r:id="rId66"/>
    <sheet xmlns:r="http://schemas.openxmlformats.org/officeDocument/2006/relationships" name="T-CELL FACTORY ACQUISITION - Su" sheetId="67" state="visible" r:id="rId67"/>
    <sheet xmlns:r="http://schemas.openxmlformats.org/officeDocument/2006/relationships" name="T-CELL FACTORY ACQUISITION - 68" sheetId="68" state="visible" r:id="rId68"/>
    <sheet xmlns:r="http://schemas.openxmlformats.org/officeDocument/2006/relationships" name="SUBSEQUENT EVENTS - Research Co" sheetId="69" state="visible" r:id="rId69"/>
    <sheet xmlns:r="http://schemas.openxmlformats.org/officeDocument/2006/relationships" name="SUBSEQUENT EVENTS - Joint Ventu" sheetId="70" state="visible" r:id="rId70"/>
    <sheet xmlns:r="http://schemas.openxmlformats.org/officeDocument/2006/relationships" name="SELECTED QUARTERLY FINANCIAL 71" sheetId="71" state="visible" r:id="rId71"/>
  </sheets>
  <definedNames/>
  <calcPr calcId="124519" fullCalcOnLoad="1"/>
</workbook>
</file>

<file path=xl/sharedStrings.xml><?xml version="1.0" encoding="utf-8"?>
<sst xmlns="http://schemas.openxmlformats.org/spreadsheetml/2006/main" uniqueCount="849">
  <si>
    <t>Document and Entity Information - USD ($) $ in M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KITE</t>
  </si>
  <si>
    <t>Entity Registrant Name</t>
  </si>
  <si>
    <t>Kite Pharm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Marketable securities</t>
  </si>
  <si>
    <t>Prepaid expenses and other current assets</t>
  </si>
  <si>
    <t>Total current assets</t>
  </si>
  <si>
    <t>Restricted cash and investments</t>
  </si>
  <si>
    <t>Property and equipment, net</t>
  </si>
  <si>
    <t>Intangible assets, net</t>
  </si>
  <si>
    <t>Goodwill</t>
  </si>
  <si>
    <t>Other assets</t>
  </si>
  <si>
    <t>Total assets</t>
  </si>
  <si>
    <t>Current liabilities:</t>
  </si>
  <si>
    <t>Accounts payable</t>
  </si>
  <si>
    <t>Accrued expenses and other current liabilities</t>
  </si>
  <si>
    <t>Deferred revenue</t>
  </si>
  <si>
    <t>Total current liabilities</t>
  </si>
  <si>
    <t>Deferred revenue, less current portion</t>
  </si>
  <si>
    <t>Contingent consideration</t>
  </si>
  <si>
    <t>Other non-current liabilities</t>
  </si>
  <si>
    <t>Total liabilities</t>
  </si>
  <si>
    <t>COMMITMENTS AND CONTINGENCIES (NOTE 11)</t>
  </si>
  <si>
    <t xml:space="preserve"> </t>
  </si>
  <si>
    <t>STOCKHOLDERS' EQUITY</t>
  </si>
  <si>
    <t>Preferred Stock, $0.001 par value, 10,000,000 shares authorized, 0 shares issued and outstanding at December 31, 2016 and December 31, 2015</t>
  </si>
  <si>
    <t>Common stock, $0.001 par value, 200,000,000 shares authorized; 50,083,355 and 48,671,757 shares issued and outstanding, excluding 298,758 and 1,091,306 shares subject to repurchase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Shares subject to repurchase</t>
  </si>
  <si>
    <t>CONSOLIDATED STATEMENTS OF OPERATIONS AND COMPREHENSIVE LOSS - USD ($) $ in Thousands</t>
  </si>
  <si>
    <t>Dec. 31, 2014</t>
  </si>
  <si>
    <t>Income Statement [Abstract]</t>
  </si>
  <si>
    <t>Revenues</t>
  </si>
  <si>
    <t>Operating expenses:</t>
  </si>
  <si>
    <t>Research and development</t>
  </si>
  <si>
    <t>General and administrative</t>
  </si>
  <si>
    <t>Total operating expenses</t>
  </si>
  <si>
    <t>Loss from operations</t>
  </si>
  <si>
    <t>Other income (expense):</t>
  </si>
  <si>
    <t>Interest income</t>
  </si>
  <si>
    <t>Interest expense</t>
  </si>
  <si>
    <t>Other income (expense), net</t>
  </si>
  <si>
    <t>Total other income (expense), net</t>
  </si>
  <si>
    <t>Loss before income taxes</t>
  </si>
  <si>
    <t>Benefit from income taxes</t>
  </si>
  <si>
    <t>Net loss</t>
  </si>
  <si>
    <t>Series A preferred stock dividend</t>
  </si>
  <si>
    <t>Net loss attributable to common stockholders</t>
  </si>
  <si>
    <t>Net loss per share, basic and diluted (usd per share)</t>
  </si>
  <si>
    <t>Weighted-average shares outstanding, basic and diluted (shares)</t>
  </si>
  <si>
    <t>Comprehensive loss:</t>
  </si>
  <si>
    <t>Foreign currency translation adjustments</t>
  </si>
  <si>
    <t>Unrealized loss on available-for-sale securities, net</t>
  </si>
  <si>
    <t>Comprehensive loss</t>
  </si>
  <si>
    <t>CONSOLIDATED STATEMENTS OF STOCKHOLDERS' EQUITY - USD ($) $ in Thousands</t>
  </si>
  <si>
    <t>Total</t>
  </si>
  <si>
    <t>PREFERRED STOCKSERIES A PREFERRED STOCK</t>
  </si>
  <si>
    <t>COMMON STOCK</t>
  </si>
  <si>
    <t>ADDITIONAL PAID-IN CAPITAL</t>
  </si>
  <si>
    <t>ACCUMULATED DEFICIT</t>
  </si>
  <si>
    <t>ACCUMULATED OTHER COMPREHENSIVE LOSS</t>
  </si>
  <si>
    <t>Balance at Dec. 31, 2013</t>
  </si>
  <si>
    <t>Balance (shares) at Dec. 31, 2013</t>
  </si>
  <si>
    <t>Increase (Decrease) in Stockholders' Equity [Roll Forward]</t>
  </si>
  <si>
    <t>Stock based compensation</t>
  </si>
  <si>
    <t>Stock based compensation for services (shares)</t>
  </si>
  <si>
    <t>Stock option exercise</t>
  </si>
  <si>
    <t>Stock option exercise (shares)</t>
  </si>
  <si>
    <t>Issuance of common stock, net</t>
  </si>
  <si>
    <t>Issuance of common stock, net (shares)</t>
  </si>
  <si>
    <t>Conversion of convertible notes into common stock</t>
  </si>
  <si>
    <t>Conversion of convertible notes into common stock (shares)</t>
  </si>
  <si>
    <t>Conversion of preferred stock into common stock</t>
  </si>
  <si>
    <t>Conversion of preferred stock into common stock (shares)</t>
  </si>
  <si>
    <t>Payment of preferred stock dividend in common stock</t>
  </si>
  <si>
    <t>Payment of preferred stock dividend in common stock (shares)</t>
  </si>
  <si>
    <t>Convertible securities beneficial conversion feature</t>
  </si>
  <si>
    <t>Balance at Dec. 31, 2014</t>
  </si>
  <si>
    <t>Balance (shares) at Dec. 31, 2014</t>
  </si>
  <si>
    <t>Issuance of common stock related to acquisition</t>
  </si>
  <si>
    <t>Issuance of common stock related to acquisition (shares)</t>
  </si>
  <si>
    <t>Common stock warrants exercised</t>
  </si>
  <si>
    <t>Common stock warrants exercised (shares)</t>
  </si>
  <si>
    <t>Employee stock purchase plan</t>
  </si>
  <si>
    <t>Employee stock purchase plan (shares)</t>
  </si>
  <si>
    <t>Balance at Dec. 31, 2015</t>
  </si>
  <si>
    <t>Balance (shares) at Dec. 31, 2015</t>
  </si>
  <si>
    <t>Balance at Dec. 31, 2016</t>
  </si>
  <si>
    <t>Balance (shares) at Dec. 31, 2016</t>
  </si>
  <si>
    <t>CONSOLIDATED STATEMENTS OF CASH FLOWS - USD ($) $ in Thousands</t>
  </si>
  <si>
    <t>Cash flows from operating activities</t>
  </si>
  <si>
    <t>Adjustment to reconcile net loss to net cash from operating activities</t>
  </si>
  <si>
    <t>Depreciation and amortization</t>
  </si>
  <si>
    <t>Stock-based compensation</t>
  </si>
  <si>
    <t>Noncash interest expense</t>
  </si>
  <si>
    <t>Deferred tax</t>
  </si>
  <si>
    <t>Restricted cash</t>
  </si>
  <si>
    <t>Fair value adjustment of contingent consideration</t>
  </si>
  <si>
    <t>Amortization on marketable securities</t>
  </si>
  <si>
    <t>Loss related to equity method investment</t>
  </si>
  <si>
    <t>Other</t>
  </si>
  <si>
    <t>Changes in operating assets and liabilities</t>
  </si>
  <si>
    <t>Deferred rent</t>
  </si>
  <si>
    <t>Due to related parties</t>
  </si>
  <si>
    <t>Net cash used in operating activities</t>
  </si>
  <si>
    <t>Cash flows from investing activities</t>
  </si>
  <si>
    <t>Purchase of property and equipment</t>
  </si>
  <si>
    <t>Purchases of marketable securities</t>
  </si>
  <si>
    <t>Sales and maturities of marketable securities</t>
  </si>
  <si>
    <t>Cash paid for equity investment in Cell Design Labs</t>
  </si>
  <si>
    <t>Net cash paid related to acquisition</t>
  </si>
  <si>
    <t>Net cash used in investing activities</t>
  </si>
  <si>
    <t>Cash flows from financing activities</t>
  </si>
  <si>
    <t>Principal payments on capital lease obligations</t>
  </si>
  <si>
    <t>Payment of contingent consideration</t>
  </si>
  <si>
    <t>Initial public offering costs</t>
  </si>
  <si>
    <t>Proceeds from issuance of common stock</t>
  </si>
  <si>
    <t>Proceeds from exercise of stock options</t>
  </si>
  <si>
    <t>Proceeds from employee stock purchase plan</t>
  </si>
  <si>
    <t>Proceeds from issuance of convertible notes</t>
  </si>
  <si>
    <t>Net cash provided by financing activities</t>
  </si>
  <si>
    <t>Effect of exchange rate changes on cash</t>
  </si>
  <si>
    <t>Net change in cash and cash equivalents</t>
  </si>
  <si>
    <t>Cash and cash equivalents at beginning of period</t>
  </si>
  <si>
    <t>Cash and cash equivalents at end of period</t>
  </si>
  <si>
    <t>Supplemental schedule of cash flows information:</t>
  </si>
  <si>
    <t>Cash paid for interest</t>
  </si>
  <si>
    <t>Proceeds from employee stock plan received in advance of issuance</t>
  </si>
  <si>
    <t>Supplemental schedule of non-cash investing and financing activities:</t>
  </si>
  <si>
    <t>Conversion of convertible notes and accrued interest into equity</t>
  </si>
  <si>
    <t>Discount from conversion of securities convertible into equity</t>
  </si>
  <si>
    <t>Conversion of convertible securities into equity</t>
  </si>
  <si>
    <t>Tenant improvement allowance receivable</t>
  </si>
  <si>
    <t>Issuance of stock to purchase T-Cell Factory, B.V.</t>
  </si>
  <si>
    <t>BUSINESS AND NATURE OF OPERATIONS</t>
  </si>
  <si>
    <t>Organization, Consolidation and Presentation of Financial Statements [Abstract]</t>
  </si>
  <si>
    <t>BUSINESS AND NATURE OF OPERATIONS Nature of Operations Kite Pharma, Inc. (including its subsidiaries, referred to as "Kite", "the Company”, "we", "our", or "us") was incorporated on June 1, 2009 in the State of Delaware and is headquartered in Santa Monica, California. The Company is a clinical-stage biopharmaceutical company focused on the development and commercialization of novel cancer immunotherapy products designed to harness the power of a patient’s own immune system to eradicate cancer cells. The Company is developing multiple product candidates using its engineered autologous cell therapy, which involves the genetic engineering of T cells to express either chimeric antigen receptors (“CARs”) or T cell receptors (“TCRs”) Since commencing operations, the Company has devoted substantially all of its efforts to securing intellectual property rights, performing research and development activities, including conducting clinical trials and manufacturing activities, hiring personnel, preparing for the potential commercial launch of its lead product candidate, KTE-C19, and raising capital to support and expand these activities. On March 17, 2015, the Company acquired T-Cell Factory B.V. (“TCF”), a Dutch company, for the opportunity to expand the Company’s pipeline of TCR-based product candidates. TCF has been renamed Kite Pharma EU B.V. (“Kite Pharma EU”).</t>
  </si>
  <si>
    <t>BASIS OF PRESENTATION</t>
  </si>
  <si>
    <t>BASIS OF PRESENTATION The accompanying consolidated financial statements have been prepared in accordance with U.S. generally accepted accounting principles ("GAAP"). The consolidated financial statements include the accounts of Kite and its wholly-owned subsidiaries. All material intercompany balances and transactions have been eliminated during consolidation. In 2016, the Company identified that the 2015 activities related to restricted cash of $1.5 million had been presented in cash flows from investing activities instead of cash flows from operating activities and the 2015 activities related to the Company’s employee stock purchase plan of $1.4 million had been presented in cash flows from operating activities instead of cash flows from financing activities. The Company corrected the previously presented cash flows for these items and in doing so, the consolidated statements of cash flows for 2015 were adjusted to increase the net cash used in operating activities by $2.9 million , decrease the net cash used in investing activities by $1.5 million , and increase the net cash provided from financing activities by $1.4 million . The Company has evaluated the effect of the incorrect presentation, both qualitatively and quantitatively, and concluded that it did not have a material impact on, nor require amendment of, any previously filed annual or quarterly consolidated financial statements. The Company has not generated any revenue from the sale of products since its inception. The Company has experienced net losses since its inception and has an accumulated deficit of $426.7 million and $159.7 million as of December 31, 2016 and December 31, 2015 , respectively. The Company expects to incur losses and have negative net cash flows from operating activities as it prepares for potential commercialization of its lead product candidate, KTE-C19, and as it expands its portfolio and engages in further research and development activities, particularly conducting preclinical studies and clinical trials. The success of the Company depends on its ability to develop its technologies to the point of U.S. Food and Drug Administration (“FDA”) approval and subsequent revenue generation or through the sale, merger, or other transfer of all or substantially all of the Company’s assets and, accordingly, to raise enough capital to finance these developmental efforts. In the future, management will need to raise additional capital to finance the continued operating and capital requirements of the Company. Any amounts raised may be used for the further development and commercialization of our product candidates, acquire additional product licenses and for other working capital purposes. There can be no assurances that the Company will be able to secure such additional financing, or if available, that it will be sufficient to meet its needs. If the Company cannot obtain adequate working capital, it will be forced to reevaluate its planned business operations.</t>
  </si>
  <si>
    <t>SIGNIFICANT ACCOUNTING POLICIES</t>
  </si>
  <si>
    <t>Accounting Policies [Abstract]</t>
  </si>
  <si>
    <t>SIGNIFICANT ACCOUNTING POLICIE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cordingly, actual results could differ from those estimates. Cash and Cash Equivalents The Company considers all highly liquid investments with an original maturity of three months or less when purchased to be cash equivalents. Cash and cash equivalents consist primarily of money market funds, bank money market accounts, certificates of deposit, and U.S. treasury securities, and are stated at cost, which approximates fair value. Restricted Cash and Investments The Company has amounts that are posted as secured collateral in connection with letters of credit relating to the Company’s leases of its commercial manufacturing and support facilities. These amounts reported as restricted cash totaled $3.7 million and $ 1.5 million at December 31, 2016 and 2015, respectively. In November 2016, the Company pledged $7.0 million of government-related debt securities against a $5.5 million letter of credit to secure a lease agreement entered into in November 2016. See Note 11 for further discussion. These investments have been included within the restricted cash and investments caption at December 31, 2016. The letter of credit amount was increased by $5.5 million in January 2017, resulting in an additional $7.2 million of government-related debt securities being reported as restricted cash and investments in January 2017. Marketable Securities The Company's marketable securities have been classified as “available-for-sale” and are carried at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other income (expense), net. The cost of securities sold is based on the specific-identification method. Interest on marketable securities is included in interest income. 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to mitigate the risk. Foreign Currencies As a result of a business combination, the Company now operates in multiple currencies. Related to the wholly-owned subsidiary, Kite Pharma EU, the Company has determined that based on the nature of the transactions occurring within this entity, the functional currency of the subsidiary is the Euro, and accordingly, any net assets of Kite Pharma EU, including goodwill and identifiable intangible assets, are translated into U.S. dollars at the rates prevailing as of the balance sheet dates. The operating results of Kite Pharma EU are translated into U.S. dollars using the average exchange rates for the period correlating with those operating results. Any translation impact is included as a component of accumulated other comprehensive loss on the consolidated balance sheets. Income Taxes The Company provides for income taxes based on pretax income, if any, and applicable tax rates available in the various jurisdictions in which it operates. Deferred income taxes are recorded for the expected tax consequences of temporary differences between the bases of assets and liabilitie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It is the Company’s policy to recognize both accrued interest and penalties, if any, related to UTBs in income tax expense. See Note 9 for further discussion related to income taxes. Equity Investments and Business Combinations For equity investments in other companies, the Company utilizes the cost method of accounting when it does not have the ability to exercise significant influence over the investee. For equity investments where the Company has the ability to exercise significant influence, the Company utilizes the equity method of accounting in accordance with ASC Topic 323, Investments – Equity Method and Joint Ventures. For business combinations, the Company utilizes the acquisition method of accounting in accordance with ASC Topic 805, Business Combinations. These standards require that the total cost of an acquisition be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cord adjustments to the fair value of the assets acquired and liabilities assumed, with the corresponding offset to goodwill in the period in which the amounts are determined. Upon the conclusion of the measurement period or final determination of the fair value of assets acquired or liabilities assumed, whichever comes first, any subsequent adjustments are recorded to the Company’s consolidated statements of operations.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as general and administrative expense in the consolidated statements of operations. Changes in fair values reflect changes to the Company’s assumptions regarding probabilities of successful achievement of related milestones, the timing in which the milestones are expected to be achieved, and the discount rate used to estimate the fair value of the obligation. See Note 4 for further discussion. Goodwill and Other Intangible Assets Certain intangible assets were acquired as part of a business combination, and have been capitalized at their acquisition date fair value. Acquired definite life intangible assets are amortized using the straight 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weighted average amortization period for the total amount of intangible assets is 3.5 years . The Company’s definite-lived intangible assets are summarized as follows (in thousands): DECEMBER 31, 2016 Non-Compete Agreements Licensing Agreements Total Gross carrying amount $ 11,190 $ 2,971 $ 14,161 Accumulated amortization (6,683 ) (532 ) (7,215 ) Net intangible assets $ 4,507 $ 2,439 $ 6,946 Amortization expense related to intangible assets that is included as operating expenses in the consolidated statements of operations was $4.2 million , $3.0 million and $0 for the years ended December 31, 2016 , 2015 and 2014 , respectively. The following table represents the remaining estimated amortization of definite-lived intangible assets as of December 31, 2016 (in thousands): Year Ended December 31, Amortization 2017 $ 4,027 2018 1,074 2019 297 2020 297 2021 297 2022 and thereafter 954 Total $ 6,946 Property and Equipment Property and equipment is recorded at historical cost, net of accumulated depreciation, amortization and, if applicable, impairment charges. The Company reviews its property and equipment assets for impairment whenever events or changes in circumstances indicate that the carrying amount of an asset may not be recoverable. Depreciation is provided over the assets’ useful lives on a straight-line basis, generally over a three to seven year time period. Leasehold improvements are amortized on a straight-line basis over the shorter of their estimated useful lives or lease terms. See Note 5 for further discussion regarding property and equipment. Patent Costs The costs related to acquiring patents and to prosecuting and maintaining intellectual property rights are recorded as general and administrative expense as incurred due to the uncertainty surrounding the drug development process and the uncertainty of future benefits. Accrued Expenses and Other Current Liabilities Accrued expenses and other current liabilities consist of the following as of December 31, 2016 and 2015 , respectively (in thousands): DECEMBER 31, DECEMBER 31, Accrued compensation costs $ 14,492 $ 6,084 Accrued professional and consulting services 3,632 996 Accrued clinical expenses 4,647 999 Accrued research and development costs 3,215 796 Deferred rent, current 1,163 300 Accrued related party costs 691 89 Other 1,642 2,523 Total accrued expenses and other current liabilities $ 29,482 $ 11,787 Revenues On December 31, 2014, the Company entered into a research and collaboration and license agreement with Amgen, Inc. ("Amgen") to develop and commercialize CAR-based product candidates directed against a number of Amgen cancer targets (the “Amgen Agreement”). As of December 31, 2016, revenue has been limited to a portion of the upfront payment the Company received under the Amgen Agreement, reimbursed research and development costs relating to the Amgen targets and amounts received under a research, development and commercialization agreement with the Leukemia &amp; Lymphoma Society, Inc. (“LLS”); see Note 6 for more information. The Company received an upfront payment of $60.0 million from Amgen in February 2015. Amgen will fund the research and development costs for all programs with certain limitations through any investigational new drug application (“IND”) filing. Each company will then be responsible for clinical development and commercialization of their respective therapeutic candidates, including all related expenses. The Company may be responsible for the manufacturing and processing of Amgen program product candidates for a certain period following the completion of any Phase 2 clinical trials under a separately negotiated supply agreement, should Amgen choose not to transition manufacturing to itself or to a mutually agreed upon designee of Amgen. The Company applied the FASB Accounting Standards Update No. 2009-13, Multiple-Deliverable Revenue Arrangements, in evaluating the appropriate accounting for the upfront payment and research funding under the Amgen Agreement. In accordance with this guidance, the Company concluded that the Amgen Agreement should be accounted for as a single unit of accounting and recognize the Amgen Agreement consideration in the same manner as the final deliverable, which is research service. The $60.0 million upfront payment was recorded as deferred revenue and is being recognized over a four -year period, which is the estimated period of performance for the research service under this agreement. In addition, the Amgen research funding relating to Amgen targets, which is due as the related services are performed under the Amgen Agreement, is recorded as revenue on a time and material basis, with the corresponding cost of revenue recorded as research and development expense in the consolidated statements of operations. Under certain circumstances, the Company may be required to reimburse Amgen for research and development services for Company targets. The Company will defer the recognition of revenue related to research and development services billed until the potential reimbursement contingency has lapsed. Any costs reimbursed by Amgen that relate to a Company program that progresses to an IND filing are recorded as deferred revenue until either an IND is filed and we are required to reimburse Amgen for such expenses, or the program ends without an IND filing, at which point the revenue would be recognized. During the year ended December 31, 2016 , the Company recognized $20.0 million of revenue under the Amgen Agreement. As of December 31, 2016 , the Company had deferred revenue relating to the Amgen Agreement of $34.8 million , of which $3.7 million relates to Kite programs that would be paid back to Amgen in the event that the Kite programs progress to an IND filing. In the future, the Company may be eligible for development, regulatory and commercial milestone payments under the Amgen Agreement. The Company recognizes revenue related to the milestones under the Amgen Agreement in accordance with the Accounting Standards Codification 605-28, Milestone Method of Revenue Recognition (“ASC 605-28”). At the inception of the arrangement we evaluate whether each milestone is substantive and at risk.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has concluded that all of the development and regulatory milestones pursuant to its collaboration with Amgen are substantive and at risk. Thus, in accordance with ASC 605-28, revenue will be recognized in its entirety upon successful accomplishment of the milestone, assuming all other revenue recognition criteria are met. Milestones related to sales-based activities may be triggered upon meeting net sales benchmarks. Under the Amgen Agreement, the achievement of these commercial milestones is solely dependent on Amgen’s performance, and there are no continuing performance obligations from the Company. These commercial milestones would be achieved after the completion of the Company’s development activities. Revenue from commercial milestone payments will be accounted for as royalties and recorded as revenue upon achievement of the milestone, assuming all other revenue recognition criteria are met. General and Administrative Expenses General and administrative expenses consist primarily of salaries and other staff-related costs, including stock-based compensation, for personnel in executive, commercial, finance, accounting, legal, investor relations, facilities, patent prosecution, business development and human resources functions. Other significant costs include costs relating to preparing for the potential commercial launch of KTE-C19, facilities and overhead costs, sublicense royalties, legal fees relating to corporate and patent matters, insurance, public company expenses relating to maintaining compliance with NASDAQ listing rules and SEC requirements, investor relations costs, fees for accounting and consulting services, and other general and administrative cost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Research and Development Expenses Research and development costs are expensed as incurred. Expenses related to collaborative research and development activities approximate the revenue recognized under these agreements. Research and development costs consist primarily of salaries, benefits, and other staff-related costs including associated stock-based compensation, laboratory supplies, facilities and overhead cost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 Stock-Based Compensation Stock-based compensation cost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restricted stock units (“RSUs”) and warrants or other equity instruments issued to non-employees, including consultants and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awards issued to nonemployees is marked to market each period and recorded as expense over the vesting period. The fair value of an RSU equals the closing price of our common stock on the grant date. Proceeds from options exercised by employees prior to vesting pursuant to an early exercise provision, the related shares of which the Company has the option to repurchase prior to the vesting date should employment of the early exercised option holder be terminated, are recognized as a liability until the shares vest. Net Loss per Common Share 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The following table sets forth potentially dilutive securities that were excluded from the calculation of diluted net loss per share because including them would have had an anti-dilutive effect for the years ended: DECEMBER 31, 2016 2015 2014 Warrants to purchase common stock 148,444 148,444 159,049 Unvested restricted stock units 749,491 — — Unvested early exercise options 298,758 1,091,306 2,180,129 Options to purchase common stock 9,728,030 7,393,261 5,338,707 Total 10,924,723 8,633,011 7,677,885 The unvested early exercised options represent stock options that were exercised pursuant to an early exercise provision in the option agreements of certain employees. The Company has the option to repurchase these shares if they do not vest prior to the termination of these employees. The following table summarizes the calculation of basic and diluted loss per common share for the periods presented (in thousands, except share and per share amounts): YEAR ENDED DECEMBER 31, 2016 2015 2014 Numerator: Net loss $ (267,070 ) $ (101,653 ) $ (42,569 ) Series A preferred stock dividends — — (1,089 ) Net loss attributable to common shareholders $ (267,070 ) $ (101,653 ) $ (43,658 ) Denominator: Weighted-average common shares outstanding 49,993,123 45,092,207 24,513,751 Less: weighted-average unvested common shares subject to repurchase (1,052,833 ) (1,455,555 ) (1,691,547 ) Weighted-average shares used to compute net loss per share attributable to common stockholders, basic and diluted 48,940,290 43,636,652 22,822,204 Net loss per common share attributable to common stockholders, basic and diluted $ (5.46 ) $ (2.33 ) $ (1.91 ) Recent Accounting Pronouncements In May 2014, the Financial Accounting Standards Board (“FASB”) issued ASU 2014-9, Revenue From Contracts With Customers (Topic 606), amended by ASU 2015-14 which supersedes most current revenue recognition guidance, including industry-specific guidance. The new standard provides that an entity recognize revenue when it transfers promised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are required under existing GAAP, including identifying performance obligations in a contract, estimating the amount of variable consideration to include in the transaction price and allocating the transaction price to each separate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guidance becomes effective on January 1, 2018 and early adoption is permitted. The Company expects to adopt ASU 2014-09 in the first quarter of 2018 and is currently determining the transition method it will adopt. The adoption of ASU 2014-09 may have a material effect on our financial statements. To date, we have derived our revenues from a limited number of license and collaboration agreements. The consideration we are eligible to receive under these agreements includes upfront payments, research and development funding, milestone payments and royalties. Each of our license and collaboration agreements has unique terms that will need to be evaluated separately under the new standard. We have started our preliminary assessment of our active license and collaboration agreements. ASU 2014-09 differs from the current accounting standard in many respects, such as in the accounting for variable consideration, including milestone payments. Accordingly, we expect that our evaluation of the accounting for collaboration agreements under the new revenue standard could identify material changes from the current accounting treatment. For example, we currently recognize milestone revenue using the milestone method specified in ASC 605-28, which generally results in the recognition of milestone revenue in the period that the milestone event is achieved. However, under the new accounting standard, it is possible to start to recognize milestone revenue before the milestone is achieved if management determines with a high degree of certainty that amounts recorded as revenues will not have to be reversed when the uncertainty associated with the variable consideration is subsequently resolved. In addition, the current accounting standards include a presumption that revenue from upfront non-refundable fees are recognized ratably over the performance period, unless another attribution method is determined to more closely approximate the delivery of the goods or services to the customer. The new accounting standard will require entities to determine an appropriate attribution method using either output or input methods and does not include a presumption that entities would default to a ratable attribution approach. These factors could materially impact the amount and timing of our revenue recognition from our license and collaboration agreements under the new revenue standard. In January 2016, the FASB issued ASU 2016-01, Financial Instruments, which amends the accounting and disclosures of financial instruments and includes a provision that equity investments not accounted for under the equity method of accounting to be measured at fair value, with changes in fair value recognized in current earnings. This standard becomes effective on January 1, 2018 and early adoption is permitted. The Company does not believe the adoption of this standard will have a material impact on its financial position or results of operations. In February 2016, the FASB issued ASU 2016-02, Leases (Topic 842), which requires lessees to recognize almost all leases on their balance sheet as a right-of-use asset and a lease liability. Lessees are required to be classified as either operating or finance on the income statements based on criteria that are largely similar to those applied in current lease accounting. The guidance becomes effective on January 1, 2019 and early adoption is permitted. The Company is currently evaluating the impact that the adoption of this update will have on its consolidated financial statements. In March 2016, the FASB issued ASU No. 2016-7, Investments - Equity Method and Joint Ventures (Topic 323). The new standard no longer requires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Company elected to early adopt the new standard during the quarter ended June 30, 2016 and the adoption of this standard did not have a material impact on the Company's financial position or results of operations. In March 2016, the FASB issued ASU 2016-09, Compensation - Stock Compensation (Topic 718), to simplify various aspects of the accounting for share-based payments, which provides that all of the tax effects related to share-based payments are recorded as part of the provision for income taxes, allows entities to withhold an amount up to the employees’ maximum individual tax rate in the relevant jurisdiction, allows entities to estimate the effect of forfeitures or recognized forfeitures when they occur, amends the presentation of the excess tax benefits from employee share-based payments to be included in cash flows from operating activities instead of cash flows from financing activities as under previous guidance, as well as that the cash paid to taxing authorities arising from the withholding of shares from employees be included in cash flows from financing activities instead of cash flows from operating activities as under previous guidance. This standard becomes effective for fiscal years beginning after December 15, 2016 and interim periods within those annual periods. Early adoption is permitted, and the Company elected to adopt this standard during the three months ended March 31, 2016. Since the Company has incurred net losses since its inception and maintains a full valuation allowance on its net deferred tax assets, adoption of the new guidance had no significant impact on the Company’s consolidated financial statements or its cash flow presentation for the years ended December 31, 2016 and 2015. In June 2016, the FASB issued ASU 2016-13, Financial Instruments - Credit Losses (Topic 326): Measurement of Credit Losses on Financial Instruments, which (i) significantly changes the impairment model for most financial assets that are measured at amortized cost and certain other instruments from an incurred loss model to an expected loss model; and (ii) provides for recording credit losses on available-for-sale (AFS) debt securities through an allowance account. The guidance becomes effective on January 1, 2020. The Company is currently evaluating the potential impact this update may have on its financial position and results of operations. In August 2016, the FASB issued ASU 2016-15, Statement of Cash Flows (Topic 230), which provides greater clarity to preparers on the treatment of certain items within an entity’s statement of cash flows. The new guidance is intended to reduce diversity in practice in how certain transactions are classified in the statement of cash flows. The guidance becomes effective on January 1, 2018 and early adoption is permitted. The Company elected to adopt the new standard during the quarter ended September 30, 2016. The early adoption of this standard did not have a material impact on the Company's financial position or results of operations. In October 2016, the FASB issued ASU 2016-16, Income Taxes (Topic 740): Intra-Entity Transfers of Assets Other Than Inventory, which changes the accounting for income tax effects of intra-entity transfers of assets other than inventory. Under the new guidance, entities should recognize the income tax consequences on an intra-entry transfer of an asset other than inventory when the transfer occurs. The guidance becomes effective on January 1, 2018 and early adoption is permitted. The Company is currently evaluating the potential impact this guidance may have on its financial position and results of operations. In November 2016, the FASB issued ASU 2016-16, Statement of Cash Flows (Topic 230): Restricted Cash, which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and when reconciling the beginning-of-period and end-of-period total amounts shown on the statement of cash flows. The guidance becomes effective on January 1, 2018 and early adoption is permitted. The Company expects to adopt this standard in the first quarter of 2018 and does not expect the adoption of this standard to have a material impact on its financial position or results of operations.</t>
  </si>
  <si>
    <t>FAIR VALUE MEASUREMENTS AND INVESTMENTS IN MARKETABLE SECURITIES</t>
  </si>
  <si>
    <t>Fair Value Disclosures [Abstract]</t>
  </si>
  <si>
    <t>FAIR VALUE MEASUREMENTS AND INVESTMENTS IN MARKETABLE SECURITIE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amounts of the Company’s prepaid expenses, other current assets, accounts payable and accrued liabilities are generally considered to be representative of their fair value because of the short term nature of these instruments. No transfers between levels have occurred during the periods presented. Assets and liabilities measured at fair value on a recurring basis based on Level 1, Level 2, and Level 3 fair value measurement criteria as of December 31, 2016 are as follows (in thousands): Fair Value Measurements Using Balance as of December 31, Quoted Prices in Active Markets for Identical Assets (Level 1) Significant Other Observable Inputs (Level 2) Significant Unobservable Inputs (Level 3) Assets: Restricted cash $ 3,662 $ 3,662 $ — $ — Money market funds (1) 82,364 82,364 — — Commercial paper 1,500 — 1,500 — Corporate debt securities 131,061 — 131,061 — Government sponsored entities and U.S. Treasuries (2) 174,307 — 174,307 — Total $ 392,894 $ 86,026 $ 306,868 $ — Liabilities: Contingent consideration $ 14,218 $ — $ — $ 14,218 (1) Included within cash and cash equivalents on the Company’s consolidated balance sheets. (2) $7.0 million of government-related debt securities have been pledged against a letter of credit to secure a lease agreement entered in November 2016. See Note 11 for further discussion. Assets and liabilities measured at fair value on a recurring basis based on Level 1, Level 2, and Level 3 fair value measurement criteria as of December 31, 2015 are as follows (in thousands): Fair Value Measurements Using Balance as of December 31, Quoted Prices in Active Markets for Identical Assets (Level 1) Significant Other Observable Inputs (Level 2) Significant Unobservable Inputs (Level 3) Assets: Restricted cash $ 1,540 $ 1,540 $ — $ — Money market funds (1) 54,854 54,854 — — Corporate debt securities 116,935 — 116,935 — Government sponsored entities and U.S. Treasuries 104,944 — 104,944 — Total $ 278,273 $ 56,394 $ 221,879 $ — Liabilities: Contingent consideration $ 16,080 $ — $ — $ 16,080 (1) Included within cash and cash equivalents on the Company’s consolidated balance sheets. The Company’s investments in money market funds are valued based on publicly available quoted market prices for identical securities as of December 31, 2016 . The Company determines the fair value of corporate bonds and other government-sponsored enterprise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Additionally, in connection with the acquisition of Kite Pharma EU, the Company has agreed to pay additional amounts based on the achievement of certain milestones. This contingent consideration obligation is recorded at its estimated fair value, and is revalued at each reporting period until the related contingency is resolved. The fair value measurements of this obligation are based on significant inputs not observable in the market (a Level 3 measurement within the fair value hierarchy) and are reviewed periodically by management. These inputs include the estimated probabilities and timing of achieving specified development and sales milestones, as well as the discount rate used to determine the present value of these milestones. Contingent consideration may change significantly as development progresses and additional data are obtained. Significant changes that would increase or decrease the probabilities or timing of achieving the development and sales milestones would result in a corresponding increase or decrease in the fair value of the contingent consideration obligations, which would be recognized in general and administrative expense in the consolidated statements of operations. During the year ended December 31, 2016 the Company recognized an expense of $0.9 million as a general and administrative expense related to the change in the fair value of the contingent consideration. During the year ended December 31, 2015, the Company recorded $0.6 million related to the change in the fair value of the contingent consideration, which was based on the passage of time, as interest expense. This amount has been reclassified to general and administrative expense to conform to the current year presentation. The table below sets forth a summary of the changes in the fair value of the Company’s contingent consideration liability for the year ended December 31, 2016 (in thousands): Balance at December 31, 2015 Recorded contingent liability payment Change in estimated fair value recognized in results of operations Gross change related to foreign currency Balance at December 31, 2016 Contingent Liability $ 16,080 $ (2,259 ) $ 853 $ (456 ) $ 14,218 Investments classified as available-for-sale at December 31, 2016 consisted of the following (in thousands): Maturity (in years) Amortized Cost Gross Unrealized Gains Gross Unrealized Losses Aggregate Estimated Fair Value Marketable Securities: Commercial paper 1 year or less $ 1,500 $ — $ — $ 1,500 Corporate debt securities 1 year or less 69,511 8 (57 ) 69,462 Corporate debt securities 1-2 years 40,241 28 (124 ) 40,145 Corporate debt securities More than 2 years 21,744 — (290 ) 21,454 Government sponsored entities and U.S. Treasuries 1 year or less 66,552 3 (17 ) 66,538 Government sponsored entities and U.S. Treasuries 1-2 years 61,973 5 (122 ) 61,856 Government sponsored entities and U.S. Treasuries More than 2 years 39,110 — (204 ) 38,906 Total available-for-sale securities $ 300,631 $ 44 $ (814 ) $ 299,861 Investments classified as available-for-sale at December 31, 2015 consisted of the following (in thousands): Maturity (in years) Amortized Cost Gross Unrealized Gains Gross Unrealized Losses Aggregate Estimated Fair Value Marketable Securities: Commercial paper 1 year or less $ 58,826 $ 2 $ (78 ) $ 58,750 Corporate debt securities 1 year or less 36,977 9 (86 ) 36,900 Corporate debt securities 1-2 years 21,372 2 (89 ) 21,285 Government sponsored entities and U.S. Treasuries 1 year or less 57,059 3 (59 ) 57,003 Government sponsored entities and U.S. Treasuries 1-2 years 29,174 — (88 ) 29,086 Government sponsored entities and U.S. Treasuries More than 2 years 18,949 — (94 ) 18,855 Total available-for-sale securities $ 222,357 $ 16 $ (494 ) $ 221,879 The Company has classified all of its available-for-sale investment securities, including those with maturities beyond one year, as current assets on the accompanying consolidated balance sheets based on the highly liquid nature of these investment securities and because these investment securities are considered available for use in current operations. The Company recognizes realized gains or losses on sales of available-for-sale securities as other income (expense), net. Unrealized gains and losses on available-for-sale securities are included as a component of comprehensive loss. At December 31, 2016 , the aggregate fair value of securities held by the Company in an unrealized loss position was $229.9 million , which consisted of 118 securities. Of these securities, two securities have been in an unrealized loss position for more than twelve months, but have an aggregate unrealized loss of less than $2,000 . The Company reviews its available-for-sale securities for other-than-temporary declines in fair value below its cost basis each quarter and whenever events or changes in circumstances indicate that the cost basis of an asset may not be recoverable. This evaluation is based on a number of factors include the length of time and extent to which fair value has been less than the cost basis and adverse conditions related specifically to the security, and the intent to sell, or whether the Company will more likely than not be required to sell, the security before recovery of its amortized cost basis. The Company’s assessment of whether a security is other-than-temporarily impaired could change in the future due to new developments or changes in assumptions related to any particular security. At December 31, 2016 and 2015, the Company believes its cost basis for its available-for-sale investments were recoverable in all material aspects.</t>
  </si>
  <si>
    <t>PROPERTY AND EQUIPMENT</t>
  </si>
  <si>
    <t>Property, Plant and Equipment [Abstract]</t>
  </si>
  <si>
    <t>PROPERTY AND EQUIPMENT Property and equipment, consists of the following as of December 31, 2016 and 2015 (in thousands): DECEMBER 31, DECEMBER 31, Laboratory equipment $ 19,000 $ 9,392 Computer equipment and software 5,380 1,715 Office equipment and furniture 2,747 1,918 Leasehold improvements 25,140 3,595 Construction in progress 135 15,314 52,402 31,934 Less: accumulated depreciation and amortization (7,993 ) (1,818 ) Property and equipment, net $ 44,409 $ 30,116 Depreciation and amortization expense was $6.4 million , $1.7 million and $0.3 million for the years ended December 31, 2016 , 2015 and 2014 , respectively. Amortization related to assets under capital leases were included in the depreciation and amortization expense noted above. The net book value of assets under capital leases at December 31, 2016 and 2015 was $0.2 million and $0.2 million , respectively, net of accumulated depreciation of $0.3 million and $0.1 million , respectively.</t>
  </si>
  <si>
    <t>LICENSE AND COLLABORATION AGREEMENTS</t>
  </si>
  <si>
    <t>Research and Development [Abstract]</t>
  </si>
  <si>
    <t>LICENSE AND COLLABORATION AGREEMENTS 2012 National Cancer Institute ("NCI") Cooperative Research and Development Agreement In August 2012, the Company entered into a Cooperative Research and Development Agreement (the “CRADA”) with the U.S. Department of Health and Human Services, as represented by the NCI for the research and development of novel engineered peripheral blood autologous T cell therapeutics for the treatment of multiple cancer indications. The CRADA had a five -year term commencing August 31, 2012 and expiring on August 30, 2017. On February 24, 2015, the Company amended the CRADA by expanding the research plan to include (1) the research and development of the next generation of TCR-based product candidates that are engineered to recognize neo-antigens, which are specific to the unique genetic profile of a patient’s own tumor, (2) the optimization of new methods to manufacture this next generation of TCR-based product candidates and (3) the advancement of CAR-based product candidates for the treatment of clear cell renal cell carcinoma and TCR-based product candidates for the treatment of certain epithelial tumors such as lung and colorectal cancer. To support the additional research activities under the amended CRADA, beginning in the first quarter of 2015, the Company’s quarterly payments to the NCI increased from $250,000 to $750,000 .Total expenses recognized under the CRADA were $3.0 million , $2.7 million and $1.0 million for the years ended December 31, 2016 , December 31, 2015 and 2014 , respectively. Pursuant to the terms of the CRADA, the Company has agreed to hold the NCI harmless and to indemnify the NCI from all liabilities, demands, damages, expenses and losses arising out of the Company’s use for any purpose of the data generated, materials produced or inventions discovered in whole or in part by NCI employees under the CRADA, unless due to their negligence or willful misconduct. The CRADA may be terminated at any time upon the mutual written consent of the Company and NCI. The Company or NCI may unilaterally terminate the CRADA at any time by providing written notice at least 60 days before the desired termination date. Pursuant to the terms of the CRADA, the Company has an option to elect to negotiate an exclusive or nonexclusive commercialization license to any inventions discovered in the performance of the CRADA, whether solely by an NCI employee or jointly with a Company employee for which a patent application has been filed. The parties jointly own any inventions and materials that are jointly produced by employees of both parties in the course of performing activities under the CRADA. Cabaret License Agreement On December 12, 2013, the Company entered into an exclusive, worldwide license agreement, including the right to grant sublicenses, with Cabaret Biotech Ltd. (“Cabaret”) and Dr. Zelig Eshhar relating to certain intellectual property and know-how (the “Licensed IP”) owned or controlled by Cabaret (the “Cabaret License”) for use in the treatment of oncology and such other fields as may be agreed to by the parties. Should Cabaret propose to enter into an agreement with a third party relating to the use of the Licensed IP outside of oncology (“Additional Indications”), then Cabaret shall notify the Company in writing and the Company shall have a 60 -day right of first negotiation to acquire a license to the Licensed IP in such Additional Indications. Pursuant to the Cabaret License, the Company shall be required to make cash milestone payments upon successful completion of certain clinical and regulatory milestones in the United States and certain major European countries relating to each product covered by the Cabaret License (each, a “Cabaret Licensed Product”). The aggregate potential milestone payments are $3.9 million for each of the first two Cabaret Licensed Products, of which $3.0 million is due only after marketing approval in the United States and at least one major European country. Thereafter, for each subsequent Cabaret Licensed Product such aggregate milestone payments shall be reduced to $2.7 million . The Company has also agreed to pay Cabaret royalties on net sales of Cabaret Licensed Products at rates in the mid-single digits. To the extent the Company enters into a sublicensing agreement relating to a Cabaret Licensed Product, the Company is required to pay Cabaret a percentage of all non-royalty income received as well as payment on Cabaret’s behalf of any applicable taxes due, which percentage will decrease based upon the stage of development of the Cabaret Licensed Product at the time of sublicensing. The Company has agreed to defend, indemnify and hold Dr. Eshhar, Cabaret, its affiliates, directors, officers, employees and agents, and if applicable certain other parties, harmless from all losses, liabilities, damages and expenses (including attorneys’ fees and costs) incurred as a result of any claim, demand, action or proceeding to the extent resulting from (a) any breach of the Cabaret License by the Company or its sublicensees, (b) the gross negligence or willful misconduct of the Company or its sublicensees in the performance of its obligations under this Cabaret License, or (c) the manufacture, development, use or sale of Cabaret Licensed Products by the Company or its sublicensees, except in each case to the extent arising from the gross negligence or willful misconduct of Cabaret or Dr. Eshhar or the breach of this Agreement by Dr. Eshhar or Cabaret. The Cabaret License expires on a product-by-product and country-by-country basis on the date on which the Company, its affiliates and sublicensees permanently cease to research, develop, sell and commercialize the Cabaret Licensed Products in such country. Either party may terminate the Cabaret License in the event of a material breach of the agreement that remains uncured following the date that is 60 days from the date that the breaching party is provided with written notice by the non-breaching party. Additionally, the Company may terminate the Cabaret License at its sole discretion at any time upon 30 days written notice to Cabaret and Dr. Eshhar. Due to the receipt of the $60.0 million upfront license payment from Amgen in connection with the Amgen Agreement, in April 2015 the Company paid $13.8 million to Cabaret as a sublicense fee, which includes $1.8 million of applicable taxes paid on Cabaret’s behalf as required under the Cabaret License. As of December 31, 2016 , a $3.5 million deferred asset was recorded under the other current assets caption on the consolidated balance sheets, and a $3.7 million non-current deferred asset was recorded under the other assets caption of the consolidated balance sheets. Both of these amounts will be recognized as sublicense fee expense within general and administrative expense on a straight line basis over the same period as the recognition of the upfront license payment from the Amgen agreement. For the year ended December 31, 2016 and 2015, the Company recorded $3.5 million and $3.2 million in sublicense fee expense related to the Cabaret license, respectively. The expenses recognized in connection with the Cabaret License were $4.0 million , $3.7 million and $25,000 for the years ended December 31, 2016 , 2015 and 2014 , respectively. December 2014 National Institutes of Health ("NIH") License Agreement Pursuant to a patent license agreement with the NIH, dated December 31, 2014, the Company holds an exclusive, worldwide license to certain intellectual property related to TCR-based product candidates that target HPV antigens E6 and E7 of the HPV subtype 16. Pursuant to the terms of this license, the Company paid the NIH a cash payment in the aggregate amount of $350,000 in February 2015. The Company is required to make performance-based payments upon successful completion of clinical and regulatory benchmarks relating to the licensed products. The aggregate potential benchmark payments for each licensed product are $6.0 million , of which aggregate payments of $5.0 million are due only after marketing approval in the United States or in Europe, Japan, China or India. The first benchmark payment of $50,000 will be due upon the commencement of the Company’s first sponsored Phase 1 clinical trial. In addition, the Company is required to pay the NIH one-time benchmark payments following aggregate net sales of up to $1.0 billion of licensed products. The aggregate potential amount of these benchmark payments is $7.0 million . The Company must also pay the NIH royalties on net sales of products covered by this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Any such sublicense payment is subject to a certain cap. The license will expire upon expiration of the last patent contained in the licensed patent rights, unless terminated earlier. None of the applications included in the NIH licensed patent rights have issued yet. Any patents issuing from these applications will have a base expiration date no earlier than 2034.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e license upon certain conditions, including if the Company is not reasonably satisfying required health and safety needs or if the Company is not satisfying requirements for public use as specified by federal regulations. October 2015 NIH License Agreement Pursuant to a patent license agreement with the NIH, dated October 1, 2015, the Company holds an exclusive, worldwide license to certain intellectual property related to TCR-based product candidates directed against MAGE A3 and A3/A6 antigens for the treatment of tumors expressing MAGE. Pursuant to the terms of this license, the Company paid the NIH a cash payment in the aggregate amount of $1.2 million in November 2015. The Company is also required to make performance-based payments upon successful completion of clinical and regulatory benchmarks relating to the licensed products. The aggregate potential benchmark payments for each licensed product are $8.4 million , of which aggregate payments of $6.0 million are due only after marketing approval in the United States or in Europe, Japan, China or India. Also, a benchmark payment of $150,000 will be due upon the commencement of the Company’s first sponsored Phase 1 clinical trial for each licensed product in each indication. In addition, the Company is required to pay the NIH one-time benchmark payments following aggregate net sales of up to $1.0 billion of licensed products. The aggregate potential amount of these benchmark payments is $12.0 million . The Company must also pay the NIH royalties on net sales of products covered by this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Any such sublicense payment is subject to a certain cap. The license will expire upon expiration of the last patent contained in the licensed patent rights, unless terminated earlier. None of the applications included in the NIH licensed patent rights have issued yet. Any patents issuing from these applications will have a base expiration date no earlier than 2032.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e license upon certain conditions, including if the Company is not reasonably satisfying required health and safety needs or if the Company is not satisfying requirements for public use as specified by federal regulations. Amgen Research Collaboration and License Agreement On December 31, 2014, the Company entered into the Amgen Agreement, pursuant to which the Company and Amgen expect to develop and commercialize CAR-based product candidates directed against a number of Amgen cancer targets. Under the terms of the Amgen Agreement, the Company and Amgen will jointly create preclinical development plans through IND filing with the FDA for the research and development of CAR-based product candidates that target certain antigens expressed on the cell surface of various cancers. The Company and Amgen expect to progress multiple Amgen programs, each consisting of the development of one or more CAR-based product candidates directed against a certain Amgen selected cancer target. The Company and Amgen also expect to progress multiple Company programs, each consisting of the development of one or more CAR-based product candidates directed against a certain Company selected cancer target. Under certain circumstances, the collaboration may be expanded to include the research and development of other product candidates. The Company received an upfront payment of $60.0 million from Amgen in February 2015 as partial consideration for the rights granted to Amgen by the Company for access to the Company platform technology and the Company undertaking preclinical development under certain programs. Amgen will fund the research and development costs for all programs with certain limitations through any IND filing. The Company will reimburse Amgen for the research and development costs for any Company program that progresses to an IND filing, to the extent that Amgen had previously paid the Company for any such research and development costs. Each party will then be responsible for clinical development and commercialization of their respective therapeutic candidates, including all related expenses. The Company will be responsible for the manufacturing and processing of Amgen program product candidates for a certain period following the completion of any Phase 2 clinical trials under a separately negotiated supply agreement, should Amgen choose not to transition manufacturing to itself or to a mutually agreed upon designee of Amgen. The Company will be eligible to receive up $100.0 million milestone payment upon receipt of the first marketing approval for the first Amgen product from each Amgen program to achieve approval and up to $425.0 million in commercial milestone payments for each Amgen program, based on the Amgen program products meeting certain net sales benchmarks in a calendar year, plus tiered high single to low double digit royalties for sales and the license of the Company’s intellectual property for CAR-based product candidates. Amgen will be eligible to receive a $100 million milestone payment upon receipt of the first marketing approval for the first Company product from each Company program to achieve approval and up to $425.0 million in commercial milestone payments for each Company program, based on the Company program products meeting certain net sales benchmarks in a calendar year, plus tiered single digit sales royalties. The Company does not expect any milestones to be achieved or paid until 2021 at the earliest, as all of the collaboration product candidates are currently in the pre-clinical stage. In addition, Amgen has a one-time option to convert a Company program to an Amgen program for a fee of $35.0 million at any time on or prior to the 60th day after the later of (a) delivery of a final report with data for use in an IND and (b) filing of the IND for a Company product candidate from a Company program and delivery of such IND to Amgen. This option shall exclude the first and second Company programs for which the Company has filed an IND on the Company program product candidate. In addition to the milestones described above that would be applicable to the converted Company program, the Company shall be eligible to receive additional milestones of $50.0 million upon the initiation of the first Phase 3 clinical trial for the first product from the converted Company program and $50.0 million upon receipt of marketing approval for a second indication from the converted Company program. The term of the Amgen Agreement will continue on a target-by-target basis until the later of (1) the date on which the product candidates directed against the target are no longer covered by certain intellectual property rights, (2) the loss of certain regulatory exclusivity and (3) a defined term from the first commercial sale of the first product candidate directed against the target. Either party may terminate the agreement on a target-by-target basis with respect to its own programs with prior written notice. Either party may also terminate the agreement with written notice upon material breach by the other party, if such breach has not been cured within a defined period of receiving such notice. During the years ended December 31, 2016 and 2015, the Company recognized $20.0 million and $17.1 million of revenue under the Amgen Agreement, respectively. As of December 31, 2016 , the Company had deferred revenue relating to the Amgen Agreement of $34.8 million , of which $3.7 million relates to Kite programs that would be paid back to Amgen in the event that the Kite programs progress to an IND filing. LLS Research, Development and Commercialization Agreement On June 30, 2015, the Company and LLS entered into a research, development and commercialization agreement to enhance the development of the Company’s lead product candidate, KTE-C19. Under the agreement, LLS agreed to contribute up to $2.5 million through its Therapy Acceleration Program to help fund the Company’s Phase 1-2 clinical trial of KTE-C19. LLS paid the Company $1.5 million during 2015, and an additional $0.8 million during 2016. Certain regulatory and commercial milestone payments will be made to LLS, based on the development progress of KTE-C19, or upon certain other events, including the out-licensing to a third party of the rights to develop or commercialize KTE-C19, or if the Company combines with or is sold to another company. The Company considers its agreement with LLS to be a revenue arrangement with multiple deliverables. The Company determined that the substantive deliverables are limited to the clinical development of KTE-C19, Research Advisory Committee (“RAC”) participation, and participating in LLS activities, which together represented a single unit of accounting. The Company deemed that the participation on the RAC is tied to the development of KTE-C19 and occurs concurrently with the research and development services. Participation on the RAC does not have a separate and stand-alone value, as it is essential to the development of KTE-C19 and the Company has sole responsibility for the research and development activities. Participation in activities for LLS are not considered to have a significant value to LLS as the participation is limited to two times per calendar year and the expected value is immaterial. The Company recorded $2.1 million , $0.2 million , and $0 in revenue under the LLS agreement related to the research and development activities and achievement of clinical milestones for the years ended December 31, 2016 , 2015, and 2014, respectively. Alpine Immune Sciences, Inc. ("AIS") License and Research Agreement On October 26, 2015, the Company and AIS entered into an exclusive, worldwide license and research agreement to research, develop, and commercialize engineered autologous T cell therapies incorporating two programs from AIS’ transmembrane immunomodulatory protein (“TIP™”) technology. Under the terms of the Agreement, AIS will conduct initial research to deliver two program TIPs with certain pre-defined characteristics. The Company will then conduct further research on the program TIPs with the goal of demonstrating proof-of-concept. If successful, the Company would further engineer the program TIPs into certain CAR and TCR product candidates that would potentially enhance anti-tumor response. Pursuant to the Agreement, the Company paid AIS a $5.0 million upfront payment. The Company also paid $0.5 million in additional payments to support AIS’ research. The Company recorded $4.4 million to research and development expense which includes $0.5 million as a accrued liability that was recognized as research and development expense for certain research and development activities which were performed during the year ended December 31, 2016 . AIS will be eligible to receive up to $530.0 million in total milestone payments based on the successful completion of research, clinical and regulatory milestones relating to both program TIPs. At the Company’s option, a portion of the milestones may be paid in shares of the Company’s common stock. AIS will also be eligible to receive a low single digit royalty for sales on a licensed product-by-licensed product and country-by-country basis, until the later of (i) the date on which the licensed product is no longer covered by certain intellectual property rights, and (ii) a defined term from the first commercial sale of the licensed product. The Company may terminate the agreement with prior written notice after a defined research term. Either party may also terminate the agreement upon certain insolvency events of the other party, or with written notice upon material breach by the other party, if such breach has not been cured within a defined period of receiving such notice. Cell Design Labs, Inc. ("Cell Design Labs") Research Collaboration and License Agreement On June 1, 2016, the Company entered into a Research Collaboration and License Agreement with Cell Design Labs for the development of next generation CAR-based product candidates that incorporate Cell Design Labs' molecular “on/off switch” technology. Under the terms of the agreement, Cell Design Labs is responsible for developing the “on/off switches” for the Company’s CAR T cell pipeline. The Company has exclusive worldwide rights to develop and commercialize CAR-based product candidates containing Cell Design Labs’ “on/off switches” directed to certain targets that are associated with acute myeloid leukemia. The Company also has the exclusive option for a pre-defined period to develop and commercialize CAR-based product candidates containing “on/off switches” directed to certain targets that are associated with B-cell malignancies. See Note 10 for further discussion.</t>
  </si>
  <si>
    <t>Equity [Abstract]</t>
  </si>
  <si>
    <t>STOCKHOLDERS’ EQUITY In April 2014, the Company entered into a note purchase agreement with investors for the sale of an aggregate of $50.0 million of convertible promissory notes (the “2014 Notes”). The 2014 Notes accrued interest at a rate of 6.0% per annum. Pursuant to the 2014 Notes agreement, in a qualified initial public offering the 2014 Notes, including interest thereon, would automatically convert into a number of shares of common stock at a per share conversion price equal to (1) 90% of the initial public offering price, if the qualified initial public offering occurred prior to December 31, 2014. In June 2014, as a result of the IPO, the $50.0 million principal amount of the 2014 Notes plus accrued interest of approximately $0.5 million automatically converted into 3,300,735 shares of the Company’s common shares at a conversion price of $15.30 per share which was a discount of 10% to the initial offering price of $17.00 . The Company recognized a charge to interest expense and additional paid-in capital of $5,611,725 related to this beneficial conversion feature at the time of conversion. The Company completed its initial public offering (“IPO”) in June 2014, pursuant to which it issued 8,625,000 shares of common stock, which included shares issued pursuant to the underwriters’ full exercise of their option to purchase 1,125,000 additional shares, and received net proceeds of $134.1 million , after underwriting discounts, commissions and offering expenses. In addition, in connection with the completion of the IPO, all then outstanding convertible preferred stock and accrued dividends, and convertible notes and accrued interest thereon converted into 23,694,641 shares of common stock. As a result of the IPO completed in June 2014, 20,315,397 Series A Preferred Shares which were then outstanding converted into an equivalent number of shares of the Company’s common stock on a one-to-one basis. In addition, the Company issued 78,509 shares of its common stock in satisfaction of $2,524,894 in related accrued dividends, which was based on the price of the Company’s stock on the date of the closing of the IPO. Upon the completion of the IPO, all outstanding warrants to purchase Series A convertible preferred stock converted into warrants to purchase 159,049 shares of common stock at an exercise price of $2.04 . As of December 31, 2016, warrants to purchase 148,444 shares of common stock remain outstanding and are exercisable until May 2018. See Note 10 for further discussion. In December 2014, the Company completed its follow-on offering and sold an additional 3,485,000 shares of its common stock at a price of $54.00 per share. As a result of the follow-on offering, the Company raised a total of approximately $177.1 million in net proceeds after deducting underwriting discounts and commissions of $10.8 million and offering expenses of $0.3 million . Costs directly associated with the follow-on offering were capitalized and recorded as deferred offering costs prior to the completion of the follow-on offering. These costs have been recorded as a reduction of the proceeds received from the follow-on offering. As part of the follow-on public offering, in January 2015, the Company sold an additional 522,750 shares of its common stock at a price of $54.00 per share pursuant to the underwriters’ exercise in full of their over-allotment option. As a result, the total number of shares sold in the follow-on public offering was 4,007,750 shares, and the Company raised a total of approximately $203.7 million in net proceeds after deducting the underwriting discount and commission of $12.4 million and offering expenses of $0.3 million . These costs have been recorded as a reduction of the proceeds received from the follow-on offering. In December 2015, the Company completed an additional follow-on offering and sold an additional 4,168,750 shares of its common stock (inclusive of 543,750 shares of common stock sold by the Company pursuant to the full exercise of an overallotment option granted to the underwriters in connection with the offering) at a price of $69.00 per share. As a result of this offering, the Company raised a total of approximately $272.6 million in net proceeds after deducting underwriting discounts and commissions of $14.4 million and offering expenses of $0.7 million . Costs directly associated with the offering were capitalized and recorded as deferred offering costs prior to the completion of the follow-on offering. These costs have been recorded as a reduction of the proceeds received from the follow-on offering.</t>
  </si>
  <si>
    <t>STOCK BASED COMPENSATION</t>
  </si>
  <si>
    <t>Disclosure of Compensation Related Costs, Share-based Payments [Abstract]</t>
  </si>
  <si>
    <t>STOCK BASED COMPENSATION Employee Stock Purchase Plan Under the 2014 Employee Stock Purchase Plan ("ESPP"), employees can purchase shares of our common stock based on a percentage of their compensation subject to certain limits. The purchase price per share is equal to the lower of 85% of the fair market value of our common stock on the offering date or the purchase date. The ESPP offers a two -year look-back feature as well as an automatic reset feature that provides for an offering period to be reset to a new lower-priced offering if the offering price of the new offering period is less than that of the current offering period. ESPP purchases are settled with common stock from the ESPP's authorized and available pool of shares. At inception of the ESPP in June 2014, 360,000 shares of our common stock may be sold pursuant to purchase rights under the ESPP, subject to adjustment for stock splits, stock dividends, and comparable restructuring activities. The ESPP also includes an “evergreen” feature, which provides that an additional number of shares will automatically be added to the shares authorized for issuance under the ESPP on January 1st of each year, beginning on the first January 1 immediately following the effective date of June 19, 2014 and ending on (and including) January 1, 2024. The number of shares added each calendar year will be the lesser of (a) 1% of the total number of shares of the Company’s capital stock (including all classes of the Company’s common stock) outstanding on December 31st of the preceding calendar year, and (b) 720,000 shares. However, the Board may decide to approve a lower number of shares (including no shares) before January 1 of any year. The stock purchasable under the ESPP will be shares of authorized but unissued or reacquired common stock, including shares repurchased by the Company on the open market. If a purchase right under the ESPP terminates without having been exercised in full, any shares not purchased under that purchase right will again become available for issuance under the ESPP. Under the evergreen provision of the Plan, the number of shares issuable under the Plan has increased to 1,685,103 shares. During the years ended December 31, 2016 and 2015, the Company issued 68,845 and 47,857 shares of the Company's common stock under the ESPP, respectively. Stock compensation expense related to the ESPP was $1.1 million , $0.7 million , and $0.1 million for the years ended December 31, 2016 , 2015 , and 2014, respectively. Restricted Stock Units and Stock Options Eligible employees may receive a grant of RSUs annually with the size and type of award generally determined by the employee’s salary grade and performance level. In addition, certain management and professional level employees typically receive stock options and RSU grants upon commencement of employment. Eligible employees may also receive a grant of stock options annually. Non-employee members of our Board of Directors will receive a grant of RSUs and stock options annually and any future new directors are expected to receive a grant of RSUs and stock options. The Company’s RSU and stock option grants provide for accelerated or continued vesting in certain circumstances as defined in the plans and related grant agreements, including a termination in connection with a change in control. RSUs generally vest in equal amounts on each of the first four anniversaries of the grant date. Stock options generally vest in a 25% increment upon the first anniversary of the grant date, and in equal monthly amounts for the three years following the one year anniversary of the grant date. In 2009, the Company established an equity incentive plan (the “Plan”) pursuant to which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 The Plan is administered by the Board of Directors of the Company or a committee appointed by the Board of Directors, which determines the types of awards to be granted, including the number of shares subject to the awards, the exercise price and the vesting schedule. As of December 31, 2013, the number of shares of common stock, which may be granted under the Plan, shall not exceed 4,625,000 . In March 2014, the Board of Directors approved an amendment to increase the shares of common stock issuable under the Plan to 6,500,000 shares. In June 2014, the Board of Directors approved an amendment and restatement of the Plan, increasing the shares of common stock issuable under the Plan to 9,150,000 shares as well as allowing for an automatic annual increase (the “evergreen provision”) to the shares issuable under the Plan to the lower of (i) 5% of the total number of shares of common stock outstanding on December 31 of the preceding calendar year; or (ii) a lower number determined by the Board of Directors (which can also be zero ). Under the evergreen provision of the Plan, the number of shares issuable under the Plan has increased to 12,393,176 shares. The term of any stock option granted under the Plan cannot exceed 10 years . Options shall not have an exercise price less than 100% of the fair market value of the Company’s common stock on the grant date, and generally vest over a period of four years . If the individual possesses more than 10% of the combined voting power of all classes of stock of the Company, the exercise price shall not be less than 110% of the fair market value of a common share of stock on the date of grant. The fair value of each stock option granted has been determined using the Black-Scholes option pricing model. The material factors incorporated in the Black-Scholes model in estimating the fair value of the options granted for the periods presented were as follows: YEAR ENDED DECEMBER 31, 2016 2015 2014 Risk-free interest rate 1.17% - 2.30% 1.19% - 2.02% 1.62 - 1.77% Expected volatility 67.9% - 72.7% 67.5% - 80.0% 75.0% - 80.0% Stock price $39.95 - $62.51 $50.02 - $79.34 $1.35 - $53.90 Expected term 6 years 6 years 6 years Expected dividend yield 0% 0% 0% Due to the Company’s lack of sufficient history as a publicly traded company, management’s estimate of expected volatility is based on the average volatilities of a sampling of five companies with similar attributes to the Company, including: industry, stage of life cycle, size and financial leverage. Stock-based compensation for the years ended December 31, 2016 , 2015 and 2014 are as follows (in thousands): YEAR ENDED DECEMBER 31, 2016 2015 2014 General and administrative $ 38,833 $ 20,694 $ 6,129 Research and development 34,746 19,978 10,016 Total $ 73,579 $ 40,672 $ 16,145 A summary of the status of the options issued under the Plan as of December 31, 2016 , and information with respect to the changes in options outstanding is as follows: OUTSTANDING STOCK OPTIONS WEIGHTED- AVERAGE EXERCISE PRICE WEIGHTED- AVERAGE REMAINING CONTRACTUAL LIFE (YEARS) AGGREGATE INTRINSIC VALUE Balance at January 1, 2016 7,393,261 $ 34.18 8.8 $ 211,104,379 Granted under the Plans 2,890,700 49.86 Exercised (493,119 ) 7.53 Surrendered/Cancelled (62,812 ) 59.96 Balance at December 31, 2016 9,728,030 $ 40.03 8.3 $ 117,247,537 Vested and expected to vest at December 31, 2016 9,515,551 $ 39.80 8.3 $ 116,651,672 Exercisable at December 31, 2016 3,723,354 $ 28.57 7.6 $ 83,217,322 As of December 31, 2016 , total compensation expense not yet recognized related to stock option grants amounted to approximately $201.0 million , which will be recognized over a weighted-average period of 2.7 years . Additionally, 298,758 options that were early exercised for total proceeds of $0.3 million were unvested, and were recorded as a current liability on the consolidated balance sheets. The weighted-average grant date fair value per share of employee options granted under the Plan was $30.69 , $61.89 and $13.36 for the years ended December 31, 2016 , 2015 and 2014 , respectively. The following table summarizes information about stock options outstanding as of December 31, 2016 : OUTSTANDING EXERCISABLE WEIGHTED- AVERAGE REMAINING WEIGHTED- AVERAGE WEIGHTED- AVERAGE EXERCISE PRICE TOTAL SHARES CONTRACTUAL LIFE EXERCISE PRICE TOTAL SHARES EXERCISE PRICE 0.38 - 1.35 1,807,826 6.87 $ 0.99 1,436,197 $ 0.95 6.89 - 32.52 1,004,055 7.46 12.00 551,350 12.22 32.56 - 46.09 1,552,861 9.14 42.12 199,282 33.80 47.72 - 50.95 994,400 9.45 49.34 38,603 50.61 51.15 - 53.90 1,158,400 8.17 52.45 519,514 52.55 54.02 - 59.23 1,022,200 8.79 56.21 219,855 56.88 60.20 - 63.87 1,159,100 8.86 62.99 352,382 63.24 63.89 - 72.45 974,688 8.33 67.40 391,411 67.32 76.05 49,500 8.92 76.05 13,406 76.05 79.34 5,000 8.88 79.34 1,354 79.34 Total 9,728,030 8.30 $ 40.03 3,723,354 $ 28.57 The following table summarizes information about RSU activity as of December 31, 2016 : OUTSTANDING RESTRICTED STOCK UNITS WEIGHTED- AVERAGE GRANT DATE FAIR VALUE WEIGHTED- AVERAGE RECOGNITION PERIOD (YEARS) AGGREGATE UNRECOGNIZED COMPENSATION Unvested shares as of January 1, 2016 187,100 $ 64.32 3.0 $ 11,878,381 Granted 624,196 48.44 Vested (57,805 ) 61.56 Forfeited (4,000 ) 49.88 Balance at December 31, 2016 749,491 $ 51.38 3.3 $ 33,607,176</t>
  </si>
  <si>
    <t>INCOME TAXES</t>
  </si>
  <si>
    <t>Income Tax Disclosure [Abstract]</t>
  </si>
  <si>
    <t>INCOME TAXES The composition of our income tax expense (benefit) from continuing operations for the years ended December 31, 2016 , 2015 , and 2014 , was as follows (in thousands): Current Deferred Total Year ended December 31, 2016 U.S. Federal $ — $ — $ — State 1 — 1 Foreign — (2,895 ) (2,895 ) Total 1 (2,895 ) (2,894 ) Year ended December 31, 2015 U.S. Federal $ — $ — $ — State 1 — 1 Foreign — — — Total 1 — 1 Year ended December 31, 2014 U.S. Federal $ — $ — $ — State 1 — 1 Foreign — — — Total 1 — 1 The following table reconciles the Company's effective income tax rate from continuing operations to the federal statutory tax rate of 34% : YEAR ENDED DECEMBER 31, 2016 2015 2014 Federal income taxes 34.00 % 34.00 % 34.00 % State income taxes, net of federal benefit 6.17 % 3.77 % 5.08 % Foreign rate differential (14.69 )% (3.51 )% — % Meals and entertainment (0.03 )% (0.04 )% (0.06 )% Stock Compensation (0.55 )% (2.27 )% (4.41 )% Non-cash interest — % — % (0.53 )% Net operating losses expiring due to Section 382 limitation — % (1.36 )% — % Return to provision difference (0.07 )% (0.21 )% — % ASC 740-10 (4.07 )% (8.11 )% — % Other permanent differences 0.17 % 0.13 % — % Change in valuation allowance (19.86 )% (22.40 )% (28.85 )% Prior period true up — % — % (5.23 )% Income tax benefits from continuing operations 1.07 % — % — % The Company has chosen to early adopt ASU No. 2015-17 issued by FASB, which requires all companies to either prospectively or retrospectively classify all deferred tax assets and liabilities as noncurrent on the balance sheet. The Company has elected to apply these requirements prospectively. As of December 31, 2016 and 2015 , the tax effects of temporary differences that gave rise to significant portions of deferred tax assets and deferred tax liabilities were: DECEMBER 31, 2016 2015 Deferred tax assets - noncurrent: Deferred rent $ 2,305 $ 754 Net operating loss and other carryforwards 66,702 5,582 Stock compensation 34,129 14,974 Accrued compensation 5,236 2,234 Deferred revenue 14,883 21,205 Collaboration agreements 6,485 — Other 679 351 Less: valuation allowance (111,835 ) (40,164 ) Total deferred tax assets - noncurrent 18,584 4,936 Deferred tax liabilities - noncurrent: Section 481 adjustment (1,319 ) (19 ) Fixed assets (2,334 ) (1,254 ) Intangible assets (1,682 ) (3,201 ) Deferred state taxes (13,249 ) (3,307 ) Total deferred tax liabilities - noncurrent (18,584 ) (7,781 ) Net deferred tax assets/(liabilities) - noncurrent $ — $ (2,845 ) As of December 31, 2016 , the Company has a full valuation allowance against deferred tax assets for all jurisdictions. In evaluating the need for a valuation allowance, the Company considers all sources of taxable income available to realize the deferred tax asset, including the future reversal of existing temporary differences, forecasts of future taxable income, and tax planning strategies. The Company has cumulative global pretax accounting losses for the years 2016 , 2015 , and 2014 . As of December 31, 2016 , the Company had $167.5 million of federal net operating losses, which can be carried forward for 20 years and will begin expiring in 2032 . The Company also had $303.1 million of California and $165.5 million of Maryland net operating losses, which can be carried forward for 20 years and will begin expiring in 2032 and 2033, respectively. Additionally, the Company had $9.2 million of foreign net operating losses, a portion of which can be carried forward for 9 years and will begin expiring in 2024. Since the Company has incurred net losses since its inception and maintains a full valuation allowance on its net deferred tax assets, adoption of ASU 2016-09, Improvements to Employee Share-Based Payment Accounting, had no significant impact on the Company’s consolidated financial statements or its cash flow presentation for the years ended December 31, 2016 and 2015. In general, if the Company experiences a greater than 50% percentage point aggregate change in ownership of certain significant stockholders over a three -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The Company has performed an analysis to determine if there have been any Section 382 ownership changes, and determined that approximately $4.1 million of NOL carryforwards would expire before utilization as a result of the ownership changes indicated by the analysis. The Company is in the process of updating the analysis through December 31, 2016. Any additional limitations to tax attributes will be reflected as appropriate once the analysis is complete. The Company files income tax returns in federal, state, and foreign jurisdictions. The Company is currently subject to examination for all years since its inception. As of December 31, 2016 , the Company had $19.3 million of uncertain tax benefits that, if recognized, would impact the effective tax rate. None of these uncertain tax benefits are expected to be resolved within the next twelve months. Authoritative guidance requires companies to accrue interest and related penalties, if applicable, on all tax positions for which reserves have been established consistent with jurisdictional tax laws. The Company recognizes accrued interest and penalties related to uncertain tax benefits as a component of income tax expense. There was no interest accrued related to unrecognized tax benefits in 2016 as there are sufficient net operating losses to cover the uncertain tax benefit and related interest. No penalties have been accrued for any year. The following table summarizes the activity related to uncertain tax benefits for 2016 , 2015 , and 2014 , excluding any interest or penalties: FOR THE YEAR ENDED DECEMBER 31, 2016 2015 2014 Balance as of January 1 $ 10,392 $ — $ — Gross increases - tax positions in prior periods 1,379 — — Gross decreases - tax positions in prior periods (2,143 ) — — Gross increases - tax positions in current periods 9,628 10,392 — Gross decreases - tax positions in current periods — — — Net unrecognized tax benefits as of December 31 $ 19,256 $ 10,392 $ —</t>
  </si>
  <si>
    <t>RELATED PARTIES</t>
  </si>
  <si>
    <t>Related Party Transactions [Abstract]</t>
  </si>
  <si>
    <t>RELATED PARTIES Two River Consulting On June 1, 2009, the Company entered into a services agreement with Two River Consulting, LLC (“TRC”) to provide various clinical development, operational, managerial, administrative, accounting and financial services to the Company. The Company’s Chairman of the Board of Directors, CEO and President, a director of the Company, and the Company’s Secretary are each partners of TRC. The costs incurred for these services were $300,000 , $300,000 and $330,000 for the years ended December 31, 2016 , 2015 and 2014 , respectively. In addition from time-to-time, some of the Company’s expenses are paid by TRC. The Company reimburses TRC for these expenses and no interest is charged on the outstanding balance. Reimbursable expenses were $61,101 , $40,067 and $45,376 for the years ended December 31, 2016 , 2015 and 2014 , respectively. As of December 31, 2016 and 2015 , the Company had a payable to TRC of $87,500 and $88,729 , respectively. The amounts are recorded as other current liabilities and accounts payable on the consolidated balance sheets. All balances owed as of December 31, 2015 were paid in full during the first quarter of 2016 and all balances owed as of December 31, 2016 were paid in full during the first quarter of 2017 . In connection with a 2013 financing, the Company issued to certain designees of Riverbank, a FINRA member broker dealer and a related party controlled by certain officers and/or directors of the Company, which acted as placement agent for the Company, Series A Warrants to purchase 148,146 Series A Preferred Shares, which were converted to warrants that are exercisable for shares of common stock at an exercise price equal to $2.04 as a result of the IPO and the conversion of the Series A Preferred Shares into common stock. These warrants remain outstanding as of December 31, 2016, and are exercisable until May 2018. Cell Design Labs The Company accounts for its equity investments under the cost method of accounting when it does not have the ability to exercise significant influence over the investees. For investments where the Company has the ability to exercise significant influence, the equity method of accounting is used. Significant influence is generally deemed to exist if the Company's ownership interest in the voting stock of the investee ranges between 20% and 50%, although other factors, such as representation on the investee's board of directors or any significant business relationships that may exist with the investee, are also considered in determining whether the equity method of accounting is appropriate. Under the equity method of accounting, the investment is recorded at cost in the consolidated balance sheets under the other assets caption, and adjusted for dividends received and our share of the investee's earnings or losses, together with other-than-temporary impairments which are recorded in the consolidated statements of operations. The Company’s total equity investment in Cell Design Labs as of December 31, 2015 was $1.0 million which was accounted for as a cost method investment. On June 1, 2016, the Company entered into a research collaboration and license agreement with Cell Design Labs to develop “on/off switches” for the Company’s CAR T cell pipeline. Pursuant to the agreement, the Company paid Cell Design Labs a $2.0 million upfront payment and will pay up to an additional $9.0 million during the research and development term to support Cell Design Labs’ research. The Company previously made a $1.0 million equity investment in Cell Design Labs in December 2015 and, in connection with entering into the agreement, the Company made an additional equity investment in Cell Design Labs of approximately $6.0 million in June 2016. Cell Design Labs will be eligible to receive up to $56.5 million in total milestone payments based on the successful completion of research, clinical, regulatory and commercial milestones. Cell Design Labs will also be eligible to receive tiered single digit royalties for sales on a licensed product-by-licensed product and country-by-country basis, until the date on which the licensed product is no longer covered by certain intellectual property rights. The Company may terminate the agreement with prior written notice. Either party may also terminate the agreement upon certain insolvency events of the other party, or with written notice upon material breach by the other party, if such breach has not been cured within a defined period of receiving such notice. Upon making the additional equity investment in June 2016, the Company reassessed its ability to exert influence over Cell Design Labs by quantitatively assessing its overall ownership position in Cell Design Labs and the number of voting seats it had on the Cell Design Labs board of directors, as well as by qualitatively assessing the effect of its research collaboration on the investee. Due to the Company's increased ownership interest, which remains less than 20%, the Company obtaining a seat on Cell Design Labs’ board of directors, and the Company entering into a research collaboration and license agreement with Cell Design Labs, the Company prospectively applied the equity method of accounting to this investment, which is included in the other assets caption within the consolidated balance sheets. The carrying amount of the Company’s investment in Cell Design Labs was $6.5 million as of December 31, 2016 . During the year ended December 31, 2016 , the Company expensed $3.4 million related to the research and development activities conducted by Cell Design Labs under the research collaboration and license agreement, of which $0.6 million remains outstanding as of December 31, 2016 and is included in the accrued expenses and other current liabilities caption on the consolidated balance sheets. During the year ended December 31, 2016 , the Company recognized $0.5 million of its share of Cell Design Labs’ operating loss, which was recorded in general and administrative expense within the consolidated statements of operations.</t>
  </si>
  <si>
    <t>COMMITMENTS AND CONTINGENCIES</t>
  </si>
  <si>
    <t>Commitments and Contingencies Disclosure [Abstract]</t>
  </si>
  <si>
    <t>COMMITMENTS AND CONTINGENCIE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6 and 2015 . The Company does not anticipate recognizing any significant losses relating to these arrangements. In the ordinary course of business, the Company is also involved in various legal proceedings and other matters—including those discussed in this Note—that are complex in nature and have outcomes that are difficult to predict. The Company would record accruals for loss contingencies to the extent that it concludes that it is probable that a liability has been incurred and the amount of the related loss can be reasonably estimated. The Company evaluates, on a quarterly basis, developments in legal proceedings and other matters that could cause an increase or decrease in the amount of any liability that has been accrued previously. The Company is facing one patent infringement lawsuit as of December 31, 2016. Juno Therapeutics, Inc. ("Juno") and Memorial Sloan Kettering Cancer and Sloan Kettering Institute for Cancer Research ("MSK") filed a patent infringement lawsuit against the Company on December 19, 2016 in the U.S. District Court of Appeals for the District of Delaware. Juno and MSK are claiming that KTE-C19, upon commercialization, will infringe an MSK patent licensed by Juno relating to certain CAR compositions of matter. On February 23, 2017, the Company filed a motion to dismiss this lawsuit based upon lack of subject matter jurisdiction. The Company had previously filed a petition with the United States Patent and Trademark Office ("USPTO") to institute an inter partes review ("IPR") proceeding requesting a determination that the claims in the MSK patent are unpatentable. On December 16, 2016, the USPTO Patent Trial and Appeal Board declined to revoke the MSK patent. The Company filed a Notice of Appeal to this decision on February 16, 2017. The lawsuit is at the early stages of the legal process and has not progressed sufficiently through discovery and/or development of important factual information and legal issues to enable the Company to estimate a range of possible loss, if any. While it is not possible to accurately predict or determine the eventual outcome of the IPR appeal and the lawsuit, an adverse determination could have a material adverse effect on the Company's consolidated results of operations, financial position or cash flows. Regardless of outcome, litigation can also have an adverse impact on the Company because of defense and settlement costs, diversion of management resources and other factors. Leases On May 9, 2013, the Company entered into a lease agreement for a facility to be used for administrative and research and development activities. The lease commenced on June 15, 2013 and has a 10 -year initial term expiring on June 15, 2023 . The lease also provides for rent abatements and scheduled increases in base rent. The lease also contains options for the Company to extend the lease upon its initial expiration. On January 26, 2015, the Company entered into a lease agreement for manufacturing and processing of engineered autologous cell therapy, research and development, and office space in Santa Monica, California. The lease has a 10 -year term commencing on February 1, 2015 . Upon certain conditions, the Company has two options to extend the lease each for an additional five years. The Company is required to remit base rent of $45,540 per month, which will increase at a rate of 3% per year. The lease provided a contribution from the landlord towards leasehold improvements of $0.7 million , which the Company has received as of December 31, 2016. On February 17, 2015, the Company entered into a lease agreement for a manufacturing facility in El Segundo which is adjacent to Los Angeles International Airport. The lease has a 10-year and seven month term commencing on January 1, 2016 . Upon certain conditions, the Company has two options to extend the lease, each for an additional five years . The Company paid $124,183 upon execution of the lease and is required to remit base rent of $124,183 per month, which will increase at a rate of 3% per year and are subject to certain lease abatement terms. The Company also has an option to expand the lease for additional square footage at the same rent per square foot as the base premises, which option must be exercised prior to July 1, 2017 . The lease provided a contribution from the landlord towards leasehold improvements of $2.6 million , which the Company has received as of December 31, 2016. On June 22, 2015 , the Company entered into a sublease agreement for office space in Santa Monica, California. The lease has a 26 month term commencing on June 22, 2015. The Company is required to remit base rent of $50,389 from July 1, 2016 to the end of the lease term. On July 1, 2016, the Company entered into a lease agreement for the lease of primarily office space in El Segundo, which is adjacent to the Company’s manufacturing facility. The lease has a nine year and six month term commencing on February 1, 2017. Upon certain conditions, the Company has two options to extend the lease, each for an additional five years . The Company paid $176,400 upon execution of the lease and is required to remit base rent of $176,400 per month, which will increase at a rate of approximately 3% per year, subject to certain lease abatement terms. On November 4, 2016, the Company entered into a lease agreement for primarily office space in Santa Monica to serve as the Company's future headquarters, with a lease term of fifteen years . Subject to lease commencement and certain lease abatement terms, the Company is required to remit base rent of $876,205 per month, which will increase at a rate of approximately 3% per year for the first ten years and then 3.5% per year during years eleven through fifteen. The Company posted a customary letter of credit in the amount of $5.5 million as a security deposit, which was secured by government securities with a value of $7.0 million . The customary letter of credit amount increased by $5.5 million in January 2017. The amount of the letter of credit may be subject to reductions during the term of the lease beginning in the fourth year of the lease term. Pursuant to the lease, the landlord will contribute an aggregate of $17.5 million toward the tenant improvements for the leased space. Rent expense charged to operations were $7.4 million , $2.8 million and $0.7 million for the years ended December 31, 2016 , 2015 and 2014 , respectively. As of December 31, 2016 the Company has received from its landlords $3.5 million related to tenant improvement allowances. These landlord incentive payments are recorded as deferred rent, and are recognized as reductions to rent expense over the term of the respective leases. The Company has recorded corresponding other current deferred rent liabilities and other non-current deferred rent liabilities related to these tenant improvement allowances within the consolidated balance sheets and recognized a reduction in rent expense of $0.3 million for the year ended December 31, 2016 as a result of the tenant improvement allowances. The following table summarizes our lease obligations at December 31, 2016 (in thousands): LEASE COMMITMENTS YEARS ENDED DECEMBER 31, Operating Lease Capital Lease 2017 $ 5,133 $ 161 2018 8,740 69 2019 14,961 32 2020 16,763 3 2021 17,280 — 2022 and thereafter 171,945 — Total minimum lease payments $ 234,822 $ 265</t>
  </si>
  <si>
    <t>T-CELL FACTORY ACQUISITION</t>
  </si>
  <si>
    <t>Business Combinations [Abstract]</t>
  </si>
  <si>
    <t>T-CELL FACTORY ACQUISITION On March 17, 2015, the Company entered into a stock purchase agreement (the “Purchase Agreement”) with TCF and the shareholders of TCF (collectively, the “Sellers”), to acquire all of the outstanding capital stock of TCF. The signing and closing of the transaction happened concurrently whereupon TCF became the Company’s wholly-owned subsidiary and was renamed Kite Pharma EU B.V. The Purchase Agreement contains certain representations, warranties, covenants and indemnities by the parties thereto, in each case customary for a transaction of this nature and scope. The Company acquired TCF for the opportunity to significantly expand its pipeline of TCR-based product candidates. Using its proprietary TCR-GENErator technology platform, the Company believes TCF may be able to systematically discover tumor-specific TCRs. Pursuant to the Purchase Agreement, the Company paid approximately $15.1 million in cash and issued $4.2 million in shares of its common stock, which equated to 66,120 shares of its common stock, to the Sellers. The cash paid to the Sellers is subject to customary adjustments for net working capital. At the closing, €2.0 million was withheld from the Sellers to satisfy any potential indemnity claims arising under the Purchase Agreement, the balance of which was paid to the Sellers upon the termination of an indemnity holdback period of 18 months in 2016. The Company is obligated to pay up to €242.5 million upon the achievement of certain clinical, regulatory and sales milestones relating to TCR-based product candidates that may be developed by TCF. The estimated fair value of the contingent consideration obligation totaled $16.6 million as of the acquisition date. A portion of these milestone payments will be made to TCF directly to pay its licensors and employees. At the Company’s option, a portion of the clinical and regulatory milestones may be paid in shares of the Company’s common stock to the Sellers. In connection with the acquisition, each of the Sellers entered into non-competition and non-solicitation agreements with the Company, and certain of the Sellers and other key scientists entered into employment agreements with Kite Pharma EU. The TCF acquisition has been accounted for as a business combination in accordance with ASC 805. Accordingly, the Company has estimated the purchase price allocation based on the fair values of the assets acquired and liabilities assumed. Intangible assets were valued using the relief from royalty method under the income approach for license agreements, and using the with-and-without method for non-compete agreements. In connection with the acquisition, the Company acquired an exclusive license agreement with IBA GmbH, or IBA, for intellectual property rights relating to certain methods of selecting TCRs. Additionally, a non-exclusive license agreement with Sanquin Blood Supply Foundation relating to certain methods of detecting and selecting TCRs was acquired. Lastly, the Company acquired a license agreement with the Netherlands Cancer Institute-Antoni Van Leeuwenhoek (“NKI”) for know-how, materials and protocols, and the right of first negotiation for certain intellectual property rights with relevance to TCRs that may be developed in Dr. Schumacher’s lab at the NKI over the next several years. NKI, IBA and Sanquin Blood Supply Foundation have a right to a certain portion of the milestone payments that may be paid under the Purchase Agreement. These license agreements are estimated to have a useful life of ten years. The preparation of the valuation required the use of significant assumptions and estimates. Critical estimates included, but were not limited to, future expected cash flows, including projected revenues and expenses, and applicable discount rates. These estimates were based on assumptions that the Company believes to be reasonable. The following table presents the calculation of the purchase price (in thousands): Purchase Price Cash and stock consideration $ 19,260 Contingent consideration 16,622 Working capital adjustment (59 ) Total $ 35,823 The purchase price is allocated between the tangible and intangible assets and assumed liabilities based on their estimated fair values at March 17, 2015. Based on the Company’s valuation of the fair value of tangible and intangible assets acquired and liabilities assumed, the purchase price is allocated as follows (in thousands): Allocation Non-compete agreements $ 12,400 Licensing agreements 3,000 Goodwill 24,692 Tangible current assets 361 Tangible non-current assets 214 Liabilities assumed (4,844 ) Total $ 35,823 In connection with the non-compete agreements and license agreements acquired, the Company established a corresponding deferred tax liability of $3.8 million , which is included in the liabilities assumed in the table above. The Company determined that there was no meaningful in-process research and development that should be recorded related to the TCF acquisition. Further, as TCF’s operations were immaterial to the Company’s financial statements, no pro forma presentations have been made related to TCF. The following table presents amortizable intangible assets acquired and their amortization periods (in thousands): Estimated Fair Value Amortization Period Non-compete agreements $ 12,400 3 years Licensing agreements 3,000 10 years Total $ 15,400 During the year ended December 31, 2015, one of the non-compete agreements with a non-employee Seller was terminated. As a result, the Seller likewise forfeited the future receipt of funds due under the contingent consideration agreement. As a result, the Company reduced its non-compete agreement intangible asset by $1.1 million as well as the deferred tax liability related to the non-compete agreement by $0.3 million , and also reduced its contingent consideration liability by $1.3 million , which would no longer be payable to this Seller. This resulted in a $0.5 million adjustment that was recorded as other income (expense), net within the consolidated statement of operations.</t>
  </si>
  <si>
    <t>SUBSEQUENT EVENTS</t>
  </si>
  <si>
    <t>Subsequent Events [Abstract]</t>
  </si>
  <si>
    <t>SUBSEQUENT EVENTS Research Collaboration and License Agreement with Daiichi Sankyo Company, Ltd. On January 5, 2017, the Company entered into a collaboration and license agreement (the “DS Agreement”) with Daiichi Sankyo Company, Limited (“Daiichi Sankyo”) pursuant to which the Company has granted to Daiichi Sankyo an exclusive license to develop and commercialize KTE-C19, in Japan. In connection with the execution of the DS Agreement, Daiichi Sankyo has made an upfront payment to the Company of $50.0 million . In addition, the Company will be eligible to receive future payments totaling up to $200.0 million for development and commercial milestones relating to KTE-C19 as well as future royalties. Joint Venture with Shanghai Fosun Pharmaceutical Industrial Development Co., Ltd. On January 10, 2017, the Company entered into a cooperative joint venture agreement (“JV Agreement”) with Shanghai Fosun Pharmaceutical Industrial Development Co., Ltd. (“Fosun Pharma”) pursuant to which the parties will establish a joint venture (the “JV Company”) for the purpose of developing, manufacturing and commercializing KTE-C19 in the mainland of the People’s Republic of China, the Hong Kong Special Administration Region and the Macau Special Administration Region (together, the “China Market”). Pursuant to the JV Agreement, the Company and Fosun Pharma will each own 50% of the JV Company, with 40% of any profits allocated to the Company and the remaining 60% allocated to Fosun Pharma. Fosun Pharma will contribute the RMB equivalent of $20.0 million in cash to the JV Company and the Company will contribute to the JV Company certain exclusive commercial rights to be set forth in the Product and Know-How License Agreement with the JV Company. Pursuant to the JV Agreement, the Company and Fosun Pharma have agreed that within 20 business days following the establishment of the JV Company, which is subject to government approval, the JV Company and the Company will enter into a Technology License Agreement and a Product and Know-How License Agreement (together with the Technology License Agreement, the “License Agreements”). Under the License Agreements, Kite will grant the JV Company an exclusive license to manufacture, develop and commercialize KTE-C19 in the China Market. Pursuant to the Technology License Agreement, the Company will receive a $40.0 million upfront payment from the JV Company, funded by Fosun Pharma, and, in exchange for the contribution of KTE-C19, will also be entitled to (a) regulatory and commercial milestone payments of up to $35.0 million and (b) subject to certain conditions, mid-single digit sales royalties.</t>
  </si>
  <si>
    <t>SELECTED QUARTERLY FINANCIAL DATA (UNAUDITED)</t>
  </si>
  <si>
    <t>Quarterly Financial Information Disclosure [Abstract]</t>
  </si>
  <si>
    <t>SELECTED QUARTERLY FINANCIAL DATA (UNAUDITED) The following financial information reflects all normal recurring adjustments, which are, in the opinion of management, necessary for a fair statement of the results of the interim periods. Summarized quarterly data for 2016 and 2015 are as follows (in thousands, except per share data): 2016 First Quarter Second Quarter Third Quarter Fourth Quarter Total revenues $ 5,127 $ 4,795 $ 7,341 $ 4,907 Total operating expenses $ 51,097 $ 71,069 $ 82,487 $ 90,704 Loss from operations $ (45,970 ) $ (66,274 ) $ (75,146 ) $ (85,797 ) Net loss attributable to common stockholders $ (43,916 ) $ (64,274 ) $ (73,946 ) $ (84,934 ) Net loss per share attributable to common stockholders basic and diluted $ (0.90 ) $ (1.31 ) $ (1.49 ) $ (1.70 ) 2015 First Quarter Second Quarter Third Quarter Fourth Quarter Total revenues $ 2,881 $ 4,403 $ 5,087 $ 4,887 Total operating expenses $ 18,497 $ 26,550 $ 33,051 $ 43,110 Loss from operations $ (15,616 ) $ (22,147 ) $ (27,964 ) $ (38,223 ) Net loss attributable to common stockholders $ (15,088 ) $ (20,892 ) $ (27,442 ) $ (38,231 ) Net loss per share attributable to common stockholders basic and diluted $ (0.36 ) $ (0.48 ) $ (0.63 ) $ (0.85 ) Net loss per share is computed independently for each of the quarters presented in the tables above. Therefore, the sum of the quarterly per-share calculations will not equal the annual per share calculation.</t>
  </si>
  <si>
    <t>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cordingly, actual results could differ from those estimates.</t>
  </si>
  <si>
    <t>Cash and Cash Equivalents</t>
  </si>
  <si>
    <t>Cash and Cash Equivalents The Company considers all highly liquid investments with an original maturity of three months or less when purchased to be cash equivalents. Cash and cash equivalents consist primarily of money market funds, bank money market accounts, certificates of deposit, and U.S. treasury securities, and are stated at cost, which approximates fair value.</t>
  </si>
  <si>
    <t>Restricted Cash and Investments</t>
  </si>
  <si>
    <t>Restricted Cash and Investments The Company has amounts that are posted as secured collateral in connection with letters of credit relating to the Company’s leases of its commercial manufacturing and support facilities.</t>
  </si>
  <si>
    <t>Marketable Securities</t>
  </si>
  <si>
    <t xml:space="preserve">Marketable Securities The Company's marketable securities have been classified as “available-for-sale” and are carried at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other income (expense), net. The cost of securities sold is based on the specific-identification method. Interest on marketable securities is included in interest income. </t>
  </si>
  <si>
    <t>Concentration of Credit Risk</t>
  </si>
  <si>
    <t>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to mitigate the risk.</t>
  </si>
  <si>
    <t>Foreign Currencies</t>
  </si>
  <si>
    <t>Foreign Currencies As a result of a business combination, the Company now operates in multiple currencies. Related to the wholly-owned subsidiary, Kite Pharma EU, the Company has determined that based on the nature of the transactions occurring within this entity, the functional currency of the subsidiary is the Euro, and accordingly, any net assets of Kite Pharma EU, including goodwill and identifiable intangible assets, are translated into U.S. dollars at the rates prevailing as of the balance sheet dates. The operating results of Kite Pharma EU are translated into U.S. dollars using the average exchange rates for the period correlating with those operating results. Any translation impact is included as a component of accumulated other comprehensive loss on the consolidated balance sheets.</t>
  </si>
  <si>
    <t>Income Taxes</t>
  </si>
  <si>
    <t>Income Taxes The Company provides for income taxes based on pretax income, if any, and applicable tax rates available in the various jurisdictions in which it operates. Deferred income taxes are recorded for the expected tax consequences of temporary differences between the bases of assets and liabilitie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It is the Company’s policy to recognize both accrued interest and penalties, if any, related to UTBs in income tax expense. See Note 9 for further discussion related to income taxes.</t>
  </si>
  <si>
    <t>Equity Investments and Business Combinations</t>
  </si>
  <si>
    <t>Equity Investments and Business Combinations For equity investments in other companies, the Company utilizes the cost method of accounting when it does not have the ability to exercise significant influence over the investee. For equity investments where the Company has the ability to exercise significant influence, the Company utilizes the equity method of accounting in accordance with ASC Topic 323, Investments – Equity Method and Joint Ventures. For business combinations, the Company utilizes the acquisition method of accounting in accordance with ASC Topic 805, Business Combinations. These standards require that the total cost of an acquisition be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cord adjustments to the fair value of the assets acquired and liabilities assumed, with the corresponding offset to goodwill in the period in which the amounts are determined. Upon the conclusion of the measurement period or final determination of the fair value of assets acquired or liabilities assumed, whichever comes first, any subsequent adjustments are recorded to the Company’s consolidated statements of operations.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as general and administrative expense in the consolidated statements of operations. Changes in fair values reflect changes to the Company’s assumptions regarding probabilities of successful achievement of related milestones, the timing in which the milestones are expected to be achieved, and the discount rate used to estimate the fair value of the obligation.</t>
  </si>
  <si>
    <t>Goodwill and Other Intangible Assets</t>
  </si>
  <si>
    <t xml:space="preserve">Goodwill and Other Intangible Assets Certain intangible assets were acquired as part of a business combination, and have been capitalized at their acquisition date fair value. Acquired definite life intangible assets are amortized using the straight 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weighted average amortization period for the total amount of intangible assets is 3.5 years . </t>
  </si>
  <si>
    <t>Property and Equipment</t>
  </si>
  <si>
    <t>Property and Equipment Property and equipment is recorded at historical cost, net of accumulated depreciation, amortization and, if applicable, impairment charges. The Company reviews its property and equipment assets for impairment whenever events or changes in circumstances indicate that the carrying amount of an asset may not be recoverable. Depreciation is provided over the assets’ useful lives on a straight-line basis, generally over a three to seven year time period. Leasehold improvements are amortized on a straight-line basis over the shorter of their estimated useful lives or lease terms. See Note 5 for further discussion regarding property and equipment.</t>
  </si>
  <si>
    <t>Patent Costs</t>
  </si>
  <si>
    <t xml:space="preserve">Patent Costs The costs related to acquiring patents and to prosecuting and maintaining intellectual property rights are recorded as general and administrative expense as incurred due to the uncertainty surrounding the drug development process and the uncertainty of future benefits. </t>
  </si>
  <si>
    <t>Revenues On December 31, 2014, the Company entered into a research and collaboration and license agreement with Amgen, Inc. ("Amgen") to develop and commercialize CAR-based product candidates directed against a number of Amgen cancer targets (the “Amgen Agreement”). As of December 31, 2016, revenue has been limited to a portion of the upfront payment the Company received under the Amgen Agreement, reimbursed research and development costs relating to the Amgen targets and amounts received under a research, development and commercialization agreement with the Leukemia &amp; Lymphoma Society, Inc. (“LLS”); see Note 6 for more information. The Company received an upfront payment of $60.0 million from Amgen in February 2015. Amgen will fund the research and development costs for all programs with certain limitations through any investigational new drug application (“IND”) filing. Each company will then be responsible for clinical development and commercialization of their respective therapeutic candidates, including all related expenses. The Company may be responsible for the manufacturing and processing of Amgen program product candidates for a certain period following the completion of any Phase 2 clinical trials under a separately negotiated supply agreement, should Amgen choose not to transition manufacturing to itself or to a mutually agreed upon designee of Amgen. The Company applied the FASB Accounting Standards Update No. 2009-13, Multiple-Deliverable Revenue Arrangements, in evaluating the appropriate accounting for the upfront payment and research funding under the Amgen Agreement. In accordance with this guidance, the Company concluded that the Amgen Agreement should be accounted for as a single unit of accounting and recognize the Amgen Agreement consideration in the same manner as the final deliverable, which is research service. The $60.0 million upfront payment was recorded as deferred revenue and is being recognized over a four -year period, which is the estimated period of performance for the research service under this agreement. In addition, the Amgen research funding relating to Amgen targets, which is due as the related services are performed under the Amgen Agreement, is recorded as revenue on a time and material basis, with the corresponding cost of revenue recorded as research and development expense in the consolidated statements of operations. Under certain circumstances, the Company may be required to reimburse Amgen for research and development services for Company targets. The Company will defer the recognition of revenue related to research and development services billed until the potential reimbursement contingency has lapsed. Any costs reimbursed by Amgen that relate to a Company program that progresses to an IND filing are recorded as deferred revenue until either an IND is filed and we are required to reimburse Amgen for such expenses, or the program ends without an IND filing, at which point the revenue would be recognized. During the year ended December 31, 2016 , the Company recognized $20.0 million of revenue under the Amgen Agreement. As of December 31, 2016 , the Company had deferred revenue relating to the Amgen Agreement of $34.8 million , of which $3.7 million relates to Kite programs that would be paid back to Amgen in the event that the Kite programs progress to an IND filing. In the future, the Company may be eligible for development, regulatory and commercial milestone payments under the Amgen Agreement. The Company recognizes revenue related to the milestones under the Amgen Agreement in accordance with the Accounting Standards Codification 605-28, Milestone Method of Revenue Recognition (“ASC 605-28”). At the inception of the arrangement we evaluate whether each milestone is substantive and at risk.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has concluded that all of the development and regulatory milestones pursuant to its collaboration with Amgen are substantive and at risk. Thus, in accordance with ASC 605-28, revenue will be recognized in its entirety upon successful accomplishment of the milestone, assuming all other revenue recognition criteria are met. Milestones related to sales-based activities may be triggered upon meeting net sales benchmarks. Under the Amgen Agreement, the achievement of these commercial milestones is solely dependent on Amgen’s performance, and there are no continuing performance obligations from the Company. These commercial milestones would be achieved after the completion of the Company’s development activities. Revenue from commercial milestone payments will be accounted for as royalties and recorded as revenue upon achievement of the milestone, assuming all other revenue recognition criteria are met.</t>
  </si>
  <si>
    <t>General and Administrative Expenses</t>
  </si>
  <si>
    <t>General and Administrative Expenses General and administrative expenses consist primarily of salaries and other staff-related costs, including stock-based compensation, for personnel in executive, commercial, finance, accounting, legal, investor relations, facilities, patent prosecution, business development and human resources functions. Other significant costs include costs relating to preparing for the potential commercial launch of KTE-C19, facilities and overhead costs, sublicense royalties, legal fees relating to corporate and patent matters, insurance, public company expenses relating to maintaining compliance with NASDAQ listing rules and SEC requirements, investor relations costs, fees for accounting and consulting services, and other general and administrative cost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si>
  <si>
    <t>Research and Development Expenses</t>
  </si>
  <si>
    <t>Research and Development Expenses Research and development costs are expensed as incurred. Expenses related to collaborative research and development activities approximate the revenue recognized under these agreements. Research and development costs consist primarily of salaries, benefits, and other staff-related costs including associated stock-based compensation, laboratory supplies, facilities and overhead cost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t>
  </si>
  <si>
    <t>Stock-Based Compensation</t>
  </si>
  <si>
    <t>Stock-Based Compensation Stock-based compensation cost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restricted stock units (“RSUs”) and warrants or other equity instruments issued to non-employees, including consultants and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awards issued to nonemployees is marked to market each period and recorded as expense over the vesting period. The fair value of an RSU equals the closing price of our common stock on the grant date. Proceeds from options exercised by employees prior to vesting pursuant to an early exercise provision, the related shares of which the Company has the option to repurchase prior to the vesting date should employment of the early exercised option holder be terminated, are recognized as a liability until the shares vest.</t>
  </si>
  <si>
    <t>Net Loss per Common Share</t>
  </si>
  <si>
    <t xml:space="preserve">Net Loss per Common Share 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t>
  </si>
  <si>
    <t>Recent Accounting Pronouncements</t>
  </si>
  <si>
    <t>Recent Accounting Pronouncements In May 2014, the Financial Accounting Standards Board (“FASB”) issued ASU 2014-9, Revenue From Contracts With Customers (Topic 606), amended by ASU 2015-14 which supersedes most current revenue recognition guidance, including industry-specific guidance. The new standard provides that an entity recognize revenue when it transfers promised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are required under existing GAAP, including identifying performance obligations in a contract, estimating the amount of variable consideration to include in the transaction price and allocating the transaction price to each separate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guidance becomes effective on January 1, 2018 and early adoption is permitted. The Company expects to adopt ASU 2014-09 in the first quarter of 2018 and is currently determining the transition method it will adopt. The adoption of ASU 2014-09 may have a material effect on our financial statements. To date, we have derived our revenues from a limited number of license and collaboration agreements. The consideration we are eligible to receive under these agreements includes upfront payments, research and development funding, milestone payments and royalties. Each of our license and collaboration agreements has unique terms that will need to be evaluated separately under the new standard. We have started our preliminary assessment of our active license and collaboration agreements. ASU 2014-09 differs from the current accounting standard in many respects, such as in the accounting for variable consideration, including milestone payments. Accordingly, we expect that our evaluation of the accounting for collaboration agreements under the new revenue standard could identify material changes from the current accounting treatment. For example, we currently recognize milestone revenue using the milestone method specified in ASC 605-28, which generally results in the recognition of milestone revenue in the period that the milestone event is achieved. However, under the new accounting standard, it is possible to start to recognize milestone revenue before the milestone is achieved if management determines with a high degree of certainty that amounts recorded as revenues will not have to be reversed when the uncertainty associated with the variable consideration is subsequently resolved. In addition, the current accounting standards include a presumption that revenue from upfront non-refundable fees are recognized ratably over the performance period, unless another attribution method is determined to more closely approximate the delivery of the goods or services to the customer. The new accounting standard will require entities to determine an appropriate attribution method using either output or input methods and does not include a presumption that entities would default to a ratable attribution approach. These factors could materially impact the amount and timing of our revenue recognition from our license and collaboration agreements under the new revenue standard. In January 2016, the FASB issued ASU 2016-01, Financial Instruments, which amends the accounting and disclosures of financial instruments and includes a provision that equity investments not accounted for under the equity method of accounting to be measured at fair value, with changes in fair value recognized in current earnings. This standard becomes effective on January 1, 2018 and early adoption is permitted. The Company does not believe the adoption of this standard will have a material impact on its financial position or results of operations. In February 2016, the FASB issued ASU 2016-02, Leases (Topic 842), which requires lessees to recognize almost all leases on their balance sheet as a right-of-use asset and a lease liability. Lessees are required to be classified as either operating or finance on the income statements based on criteria that are largely similar to those applied in current lease accounting. The guidance becomes effective on January 1, 2019 and early adoption is permitted. The Company is currently evaluating the impact that the adoption of this update will have on its consolidated financial statements. In March 2016, the FASB issued ASU No. 2016-7, Investments - Equity Method and Joint Ventures (Topic 323). The new standard no longer requires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Company elected to early adopt the new standard during the quarter ended June 30, 2016 and the adoption of this standard did not have a material impact on the Company's financial position or results of operations. In March 2016, the FASB issued ASU 2016-09, Compensation - Stock Compensation (Topic 718), to simplify various aspects of the accounting for share-based payments, which provides that all of the tax effects related to share-based payments are recorded as part of the provision for income taxes, allows entities to withhold an amount up to the employees’ maximum individual tax rate in the relevant jurisdiction, allows entities to estimate the effect of forfeitures or recognized forfeitures when they occur, amends the presentation of the excess tax benefits from employee share-based payments to be included in cash flows from operating activities instead of cash flows from financing activities as under previous guidance, as well as that the cash paid to taxing authorities arising from the withholding of shares from employees be included in cash flows from financing activities instead of cash flows from operating activities as under previous guidance. This standard becomes effective for fiscal years beginning after December 15, 2016 and interim periods within those annual periods. Early adoption is permitted, and the Company elected to adopt this standard during the three months ended March 31, 2016. Since the Company has incurred net losses since its inception and maintains a full valuation allowance on its net deferred tax assets, adoption of the new guidance had no significant impact on the Company’s consolidated financial statements or its cash flow presentation for the years ended December 31, 2016 and 2015. In June 2016, the FASB issued ASU 2016-13, Financial Instruments - Credit Losses (Topic 326): Measurement of Credit Losses on Financial Instruments, which (i) significantly changes the impairment model for most financial assets that are measured at amortized cost and certain other instruments from an incurred loss model to an expected loss model; and (ii) provides for recording credit losses on available-for-sale (AFS) debt securities through an allowance account. The guidance becomes effective on January 1, 2020. The Company is currently evaluating the potential impact this update may have on its financial position and results of operations. In August 2016, the FASB issued ASU 2016-15, Statement of Cash Flows (Topic 230), which provides greater clarity to preparers on the treatment of certain items within an entity’s statement of cash flows. The new guidance is intended to reduce diversity in practice in how certain transactions are classified in the statement of cash flows. The guidance becomes effective on January 1, 2018 and early adoption is permitted. The Company elected to adopt the new standard during the quarter ended September 30, 2016. The early adoption of this standard did not have a material impact on the Company's financial position or results of operations. In October 2016, the FASB issued ASU 2016-16, Income Taxes (Topic 740): Intra-Entity Transfers of Assets Other Than Inventory, which changes the accounting for income tax effects of intra-entity transfers of assets other than inventory. Under the new guidance, entities should recognize the income tax consequences on an intra-entry transfer of an asset other than inventory when the transfer occurs. The guidance becomes effective on January 1, 2018 and early adoption is permitted. The Company is currently evaluating the potential impact this guidance may have on its financial position and results of operations. In November 2016, the FASB issued ASU 2016-16, Statement of Cash Flows (Topic 230): Restricted Cash, which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and when reconciling the beginning-of-period and end-of-period total amounts shown on the statement of cash flows. The guidance becomes effective on January 1, 2018 and early adoption is permitted. The Company expects to adopt this standard in the first quarter of 2018 and does not expect the adoption of this standard to have a material impact on its financial position or results of operations.</t>
  </si>
  <si>
    <t>SIGNIFICANT ACCOUNTING POLICIES (Tables)</t>
  </si>
  <si>
    <t>Summary of Definite-Lived Intangible Assets</t>
  </si>
  <si>
    <t>The Company’s definite-lived intangible assets are summarized as follows (in thousands): DECEMBER 31, 2016 Non-Compete Agreements Licensing Agreements Total Gross carrying amount $ 11,190 $ 2,971 $ 14,161 Accumulated amortization (6,683 ) (532 ) (7,215 ) Net intangible assets $ 4,507 $ 2,439 $ 6,946</t>
  </si>
  <si>
    <t>Schedule of Remaining Estimated Amortization of Definite-Lived Intangible Assets</t>
  </si>
  <si>
    <t>The following table represents the remaining estimated amortization of definite-lived intangible assets as of December 31, 2016 (in thousands): Year Ended December 31, Amortization 2017 $ 4,027 2018 1,074 2019 297 2020 297 2021 297 2022 and thereafter 954 Total $ 6,946</t>
  </si>
  <si>
    <t>Summary of Accrued Expenses and Other Current Liabilities</t>
  </si>
  <si>
    <t>Accrued expenses and other current liabilities consist of the following as of December 31, 2016 and 2015 , respectively (in thousands): DECEMBER 31, DECEMBER 31, Accrued compensation costs $ 14,492 $ 6,084 Accrued professional and consulting services 3,632 996 Accrued clinical expenses 4,647 999 Accrued research and development costs 3,215 796 Deferred rent, current 1,163 300 Accrued related party costs 691 89 Other 1,642 2,523 Total accrued expenses and other current liabilities $ 29,482 $ 11,787</t>
  </si>
  <si>
    <t>Schedule of Dilutive Securities Included in Calculation of Potential Dilutive Securities</t>
  </si>
  <si>
    <t>The following table sets forth potentially dilutive securities that were excluded from the calculation of diluted net loss per share because including them would have had an anti-dilutive effect for the years ended: DECEMBER 31, 2016 2015 2014 Warrants to purchase common stock 148,444 148,444 159,049 Unvested restricted stock units 749,491 — — Unvested early exercise options 298,758 1,091,306 2,180,129 Options to purchase common stock 9,728,030 7,393,261 5,338,707 Total 10,924,723 8,633,011 7,677,885</t>
  </si>
  <si>
    <t>Summary of Calculation of Unaudited Basic and Diluted Net Loss Per Common Share</t>
  </si>
  <si>
    <t>The following table summarizes the calculation of basic and diluted loss per common share for the periods presented (in thousands, except share and per share amounts): YEAR ENDED DECEMBER 31, 2016 2015 2014 Numerator: Net loss $ (267,070 ) $ (101,653 ) $ (42,569 ) Series A preferred stock dividends — — (1,089 ) Net loss attributable to common shareholders $ (267,070 ) $ (101,653 ) $ (43,658 ) Denominator: Weighted-average common shares outstanding 49,993,123 45,092,207 24,513,751 Less: weighted-average unvested common shares subject to repurchase (1,052,833 ) (1,455,555 ) (1,691,547 ) Weighted-average shares used to compute net loss per share attributable to common stockholders, basic and diluted 48,940,290 43,636,652 22,822,204 Net loss per common share attributable to common stockholders, basic and diluted $ (5.46 ) $ (2.33 ) $ (1.91 )</t>
  </si>
  <si>
    <t>FAIR VALUE MEASUREMENTS AND INVESTMENTS IN MARKETABLE SECURITIES (Tables)</t>
  </si>
  <si>
    <t>Summary of Assets and Liabilities Measured at Fair Value on Recurring Basis</t>
  </si>
  <si>
    <t>Assets and liabilities measured at fair value on a recurring basis based on Level 1, Level 2, and Level 3 fair value measurement criteria as of December 31, 2016 are as follows (in thousands): Fair Value Measurements Using Balance as of December 31, Quoted Prices in Active Markets for Identical Assets (Level 1) Significant Other Observable Inputs (Level 2) Significant Unobservable Inputs (Level 3) Assets: Restricted cash $ 3,662 $ 3,662 $ — $ — Money market funds (1) 82,364 82,364 — — Commercial paper 1,500 — 1,500 — Corporate debt securities 131,061 — 131,061 — Government sponsored entities and U.S. Treasuries (2) 174,307 — 174,307 — Total $ 392,894 $ 86,026 $ 306,868 $ — Liabilities: Contingent consideration $ 14,218 $ — $ — $ 14,218 (1) Included within cash and cash equivalents on the Company’s consolidated balance sheets. (2) $7.0 million of government-related debt securities have been pledged against a letter of credit to secure a lease agreement entered in November 2016. See Note 11 for further discussion. Assets and liabilities measured at fair value on a recurring basis based on Level 1, Level 2, and Level 3 fair value measurement criteria as of December 31, 2015 are as follows (in thousands): Fair Value Measurements Using Balance as of December 31, Quoted Prices in Active Markets for Identical Assets (Level 1) Significant Other Observable Inputs (Level 2) Significant Unobservable Inputs (Level 3) Assets: Restricted cash $ 1,540 $ 1,540 $ — $ — Money market funds (1) 54,854 54,854 — — Corporate debt securities 116,935 — 116,935 — Government sponsored entities and U.S. Treasuries 104,944 — 104,944 — Total $ 278,273 $ 56,394 $ 221,879 $ — Liabilities: Contingent consideration $ 16,080 $ — $ — $ 16,080 (1) Included within cash and cash equivalents on the Company’s consolidated balance sheets.</t>
  </si>
  <si>
    <t>Summary Of The Changes In The Fair Value Of The Company's Contingent Consideration Liability</t>
  </si>
  <si>
    <t>The table below sets forth a summary of the changes in the fair value of the Company’s contingent consideration liability for the year ended December 31, 2016 (in thousands): Balance at December 31, 2015 Recorded contingent liability payment Change in estimated fair value recognized in results of operations Gross change related to foreign currency Balance at December 31, 2016 Contingent Liability $ 16,080 $ (2,259 ) $ 853 $ (456 ) $ 14,218</t>
  </si>
  <si>
    <t>Available-for-sale Securities</t>
  </si>
  <si>
    <t>Investments classified as available-for-sale at December 31, 2016 consisted of the following (in thousands): Maturity (in years) Amortized Cost Gross Unrealized Gains Gross Unrealized Losses Aggregate Estimated Fair Value Marketable Securities: Commercial paper 1 year or less $ 1,500 $ — $ — $ 1,500 Corporate debt securities 1 year or less 69,511 8 (57 ) 69,462 Corporate debt securities 1-2 years 40,241 28 (124 ) 40,145 Corporate debt securities More than 2 years 21,744 — (290 ) 21,454 Government sponsored entities and U.S. Treasuries 1 year or less 66,552 3 (17 ) 66,538 Government sponsored entities and U.S. Treasuries 1-2 years 61,973 5 (122 ) 61,856 Government sponsored entities and U.S. Treasuries More than 2 years 39,110 — (204 ) 38,906 Total available-for-sale securities $ 300,631 $ 44 $ (814 ) $ 299,861 Investments classified as available-for-sale at December 31, 2015 consisted of the following (in thousands): Maturity (in years) Amortized Cost Gross Unrealized Gains Gross Unrealized Losses Aggregate Estimated Fair Value Marketable Securities: Commercial paper 1 year or less $ 58,826 $ 2 $ (78 ) $ 58,750 Corporate debt securities 1 year or less 36,977 9 (86 ) 36,900 Corporate debt securities 1-2 years 21,372 2 (89 ) 21,285 Government sponsored entities and U.S. Treasuries 1 year or less 57,059 3 (59 ) 57,003 Government sponsored entities and U.S. Treasuries 1-2 years 29,174 — (88 ) 29,086 Government sponsored entities and U.S. Treasuries More than 2 years 18,949 — (94 ) 18,855 Total available-for-sale securities $ 222,357 $ 16 $ (494 ) $ 221,879</t>
  </si>
  <si>
    <t>PROPERTY AND EQUIPMENT (Tables)</t>
  </si>
  <si>
    <t>Summary of Property and Equipment</t>
  </si>
  <si>
    <t>Property and equipment, consists of the following as of December 31, 2016 and 2015 (in thousands): DECEMBER 31, DECEMBER 31, Laboratory equipment $ 19,000 $ 9,392 Computer equipment and software 5,380 1,715 Office equipment and furniture 2,747 1,918 Leasehold improvements 25,140 3,595 Construction in progress 135 15,314 52,402 31,934 Less: accumulated depreciation and amortization (7,993 ) (1,818 ) Property and equipment, net $ 44,409 $ 30,116</t>
  </si>
  <si>
    <t>STOCK BASED COMPENSATION (Tables)</t>
  </si>
  <si>
    <t>Schedule of Black-Scholes Option Pricing Model</t>
  </si>
  <si>
    <t>The material factors incorporated in the Black-Scholes model in estimating the fair value of the options granted for the periods presented were as follows: YEAR ENDED DECEMBER 31, 2016 2015 2014 Risk-free interest rate 1.17% - 2.30% 1.19% - 2.02% 1.62 - 1.77% Expected volatility 67.9% - 72.7% 67.5% - 80.0% 75.0% - 80.0% Stock price $39.95 - $62.51 $50.02 - $79.34 $1.35 - $53.90 Expected term 6 years 6 years 6 years Expected dividend yield 0% 0% 0%</t>
  </si>
  <si>
    <t>Summary of Stock-Based Compensation</t>
  </si>
  <si>
    <t>Stock-based compensation for the years ended December 31, 2016 , 2015 and 2014 are as follows (in thousands): YEAR ENDED DECEMBER 31, 2016 2015 2014 General and administrative $ 38,833 $ 20,694 $ 6,129 Research and development 34,746 19,978 10,016 Total $ 73,579 $ 40,672 $ 16,145</t>
  </si>
  <si>
    <t>Summary of Options Issued Under the Plan</t>
  </si>
  <si>
    <t>A summary of the status of the options issued under the Plan as of December 31, 2016 , and information with respect to the changes in options outstanding is as follows: OUTSTANDING STOCK OPTIONS WEIGHTED- AVERAGE EXERCISE PRICE WEIGHTED- AVERAGE REMAINING CONTRACTUAL LIFE (YEARS) AGGREGATE INTRINSIC VALUE Balance at January 1, 2016 7,393,261 $ 34.18 8.8 $ 211,104,379 Granted under the Plans 2,890,700 49.86 Exercised (493,119 ) 7.53 Surrendered/Cancelled (62,812 ) 59.96 Balance at December 31, 2016 9,728,030 $ 40.03 8.3 $ 117,247,537 Vested and expected to vest at December 31, 2016 9,515,551 $ 39.80 8.3 $ 116,651,672 Exercisable at December 31, 2016 3,723,354 $ 28.57 7.6 $ 83,217,322</t>
  </si>
  <si>
    <t>Schedule of Stock Options Outstanding</t>
  </si>
  <si>
    <t>The following table summarizes information about stock options outstanding as of December 31, 2016 : OUTSTANDING EXERCISABLE WEIGHTED- AVERAGE REMAINING WEIGHTED- AVERAGE WEIGHTED- AVERAGE EXERCISE PRICE TOTAL SHARES CONTRACTUAL LIFE EXERCISE PRICE TOTAL SHARES EXERCISE PRICE 0.38 - 1.35 1,807,826 6.87 $ 0.99 1,436,197 $ 0.95 6.89 - 32.52 1,004,055 7.46 12.00 551,350 12.22 32.56 - 46.09 1,552,861 9.14 42.12 199,282 33.80 47.72 - 50.95 994,400 9.45 49.34 38,603 50.61 51.15 - 53.90 1,158,400 8.17 52.45 519,514 52.55 54.02 - 59.23 1,022,200 8.79 56.21 219,855 56.88 60.20 - 63.87 1,159,100 8.86 62.99 352,382 63.24 63.89 - 72.45 974,688 8.33 67.40 391,411 67.32 76.05 49,500 8.92 76.05 13,406 76.05 79.34 5,000 8.88 79.34 1,354 79.34 Total 9,728,030 8.30 $ 40.03 3,723,354 $ 28.57</t>
  </si>
  <si>
    <t>Summary of RSU Activity</t>
  </si>
  <si>
    <t>The following table summarizes information about RSU activity as of December 31, 2016 : OUTSTANDING RESTRICTED STOCK UNITS WEIGHTED- AVERAGE GRANT DATE FAIR VALUE WEIGHTED- AVERAGE RECOGNITION PERIOD (YEARS) AGGREGATE UNRECOGNIZED COMPENSATION Unvested shares as of January 1, 2016 187,100 $ 64.32 3.0 $ 11,878,381 Granted 624,196 48.44 Vested (57,805 ) 61.56 Forfeited (4,000 ) 49.88 Balance at December 31, 2016 749,491 $ 51.38 3.3 $ 33,607,176</t>
  </si>
  <si>
    <t>INCOME TAXES (Tables)</t>
  </si>
  <si>
    <t>Composition of Income Tax (Expense) Benefit from Continuing Operations</t>
  </si>
  <si>
    <t>The composition of our income tax expense (benefit) from continuing operations for the years ended December 31, 2016 , 2015 , and 2014 , was as follows (in thousands): Current Deferred Total Year ended December 31, 2016 U.S. Federal $ — $ — $ — State 1 — 1 Foreign — (2,895 ) (2,895 ) Total 1 (2,895 ) (2,894 ) Year ended December 31, 2015 U.S. Federal $ — $ — $ — State 1 — 1 Foreign — — — Total 1 — 1 Year ended December 31, 2014 U.S. Federal $ — $ — $ — State 1 — 1 Foreign — — — Total 1 — 1</t>
  </si>
  <si>
    <t>Reconciles of Income Tax Rate from Continuing Operations to the Federal Statutory Tax Rate</t>
  </si>
  <si>
    <t>The following table reconciles the Company's effective income tax rate from continuing operations to the federal statutory tax rate of 34% : YEAR ENDED DECEMBER 31, 2016 2015 2014 Federal income taxes 34.00 % 34.00 % 34.00 % State income taxes, net of federal benefit 6.17 % 3.77 % 5.08 % Foreign rate differential (14.69 )% (3.51 )% — % Meals and entertainment (0.03 )% (0.04 )% (0.06 )% Stock Compensation (0.55 )% (2.27 )% (4.41 )% Non-cash interest — % — % (0.53 )% Net operating losses expiring due to Section 382 limitation — % (1.36 )% — % Return to provision difference (0.07 )% (0.21 )% — % ASC 740-10 (4.07 )% (8.11 )% — % Other permanent differences 0.17 % 0.13 % — % Change in valuation allowance (19.86 )% (22.40 )% (28.85 )% Prior period true up — % — % (5.23 )% Income tax benefits from continuing operations 1.07 % — % — %</t>
  </si>
  <si>
    <t>Components of Deferred Tax Assets</t>
  </si>
  <si>
    <t>As of December 31, 2016 and 2015 , the tax effects of temporary differences that gave rise to significant portions of deferred tax assets and deferred tax liabilities were: DECEMBER 31, 2016 2015 Deferred tax assets - noncurrent: Deferred rent $ 2,305 $ 754 Net operating loss and other carryforwards 66,702 5,582 Stock compensation 34,129 14,974 Accrued compensation 5,236 2,234 Deferred revenue 14,883 21,205 Collaboration agreements 6,485 — Other 679 351 Less: valuation allowance (111,835 ) (40,164 ) Total deferred tax assets - noncurrent 18,584 4,936 Deferred tax liabilities - noncurrent: Section 481 adjustment (1,319 ) (19 ) Fixed assets (2,334 ) (1,254 ) Intangible assets (1,682 ) (3,201 ) Deferred state taxes (13,249 ) (3,307 ) Total deferred tax liabilities - noncurrent (18,584 ) (7,781 ) Net deferred tax assets/(liabilities) - noncurrent $ — $ (2,845 )</t>
  </si>
  <si>
    <t>Summary of Activity Related to Unrecognized Tax Benefit</t>
  </si>
  <si>
    <t>The following table summarizes the activity related to uncertain tax benefits for 2016 , 2015 , and 2014 , excluding any interest or penalties: FOR THE YEAR ENDED DECEMBER 31, 2016 2015 2014 Balance as of January 1 $ 10,392 $ — $ — Gross increases - tax positions in prior periods 1,379 — — Gross decreases - tax positions in prior periods (2,143 ) — — Gross increases - tax positions in current periods 9,628 10,392 — Gross decreases - tax positions in current periods — — — Net unrecognized tax benefits as of December 31 $ 19,256 $ 10,392 $ —</t>
  </si>
  <si>
    <t>COMMITMENTS AND CONTINGENCIES (Tables)</t>
  </si>
  <si>
    <t>Aggregate Minimum Future Payments Under Office Leases Payable</t>
  </si>
  <si>
    <t>The following table summarizes our lease obligations at December 31, 2016 (in thousands): LEASE COMMITMENTS YEARS ENDED DECEMBER 31, Operating Lease Capital Lease 2017 $ 5,133 $ 161 2018 8,740 69 2019 14,961 32 2020 16,763 3 2021 17,280 — 2022 and thereafter 171,945 — Total minimum lease payments $ 234,822 $ 265</t>
  </si>
  <si>
    <t>T-CELL FACTORY ACQUISITION (Tables)</t>
  </si>
  <si>
    <t>Schedule of Calculation of Purchase Price</t>
  </si>
  <si>
    <t>The following table presents the calculation of the purchase price (in thousands): Purchase Price Cash and stock consideration $ 19,260 Contingent consideration 16,622 Working capital adjustment (59 ) Total $ 35,823</t>
  </si>
  <si>
    <t>Summary of Fair Value of Tangible and Intangible Assets Acquired and Liabilities Assumed</t>
  </si>
  <si>
    <t>Based on the Company’s valuation of the fair value of tangible and intangible assets acquired and liabilities assumed, the purchase price is allocated as follows (in thousands): Allocation Non-compete agreements $ 12,400 Licensing agreements 3,000 Goodwill 24,692 Tangible current assets 361 Tangible non-current assets 214 Liabilities assumed (4,844 ) Total $ 35,823</t>
  </si>
  <si>
    <t>Summary of Amortizable Intangible Assets Acquired With Respective Amortization Periods</t>
  </si>
  <si>
    <t xml:space="preserve">The following table presents amortizable intangible assets acquired and their amortization periods (in thousands): Estimated Fair Value Amortization Period Non-compete agreements $ 12,400 3 years Licensing agreements 3,000 10 years Total $ 15,400 </t>
  </si>
  <si>
    <t>SELECTED QUARTERLY FINANCIAL DATA (UNAUDITED) (Tables)</t>
  </si>
  <si>
    <t>Summary of Selected Quarterly Financial Data</t>
  </si>
  <si>
    <t>The following financial information reflects all normal recurring adjustments, which are, in the opinion of management, necessary for a fair statement of the results of the interim periods. Summarized quarterly data for 2016 and 2015 are as follows (in thousands, except per share data): 2016 First Quarter Second Quarter Third Quarter Fourth Quarter Total revenues $ 5,127 $ 4,795 $ 7,341 $ 4,907 Total operating expenses $ 51,097 $ 71,069 $ 82,487 $ 90,704 Loss from operations $ (45,970 ) $ (66,274 ) $ (75,146 ) $ (85,797 ) Net loss attributable to common stockholders $ (43,916 ) $ (64,274 ) $ (73,946 ) $ (84,934 ) Net loss per share attributable to common stockholders basic and diluted $ (0.90 ) $ (1.31 ) $ (1.49 ) $ (1.70 ) 2015 First Quarter Second Quarter Third Quarter Fourth Quarter Total revenues $ 2,881 $ 4,403 $ 5,087 $ 4,887 Total operating expenses $ 18,497 $ 26,550 $ 33,051 $ 43,110 Loss from operations $ (15,616 ) $ (22,147 ) $ (27,964 ) $ (38,223 ) Net loss attributable to common stockholders $ (15,088 ) $ (20,892 ) $ (27,442 ) $ (38,231 ) Net loss per share attributable to common stockholders basic and diluted $ (0.36 ) $ (0.48 ) $ (0.63 ) $ (0.85 )</t>
  </si>
  <si>
    <t>BASIS OF PRESENTATION (Details) - USD ($)</t>
  </si>
  <si>
    <t>Error Corrections and Prior Period Adjustments Restatement [Line Items]</t>
  </si>
  <si>
    <t>Restatement adjustment | 2015 Corrections</t>
  </si>
  <si>
    <t>Restatement adjustment | Related to restricted cash</t>
  </si>
  <si>
    <t>Restatement adjustment | Related to employee stock purchase plan</t>
  </si>
  <si>
    <t>SIGNIFICANT ACCOUNTING POLICIES - Additional Information (Details) - USD ($)</t>
  </si>
  <si>
    <t>1 Months Ended</t>
  </si>
  <si>
    <t>Jan. 31, 2017</t>
  </si>
  <si>
    <t>Nov. 30, 2016</t>
  </si>
  <si>
    <t>Feb. 28, 2015</t>
  </si>
  <si>
    <t>Research and Development Arrangement, Contract to Perform for Others [Line Items]</t>
  </si>
  <si>
    <t>Letter of credit</t>
  </si>
  <si>
    <t>Weighted average amortization period of intangible assets</t>
  </si>
  <si>
    <t>3 years 6 months</t>
  </si>
  <si>
    <t>Amortization expense related to intangible assets</t>
  </si>
  <si>
    <t>Amgen Inc</t>
  </si>
  <si>
    <t>Upfront payment received</t>
  </si>
  <si>
    <t>Deferred revenue, revenue recognition period</t>
  </si>
  <si>
    <t>4 years</t>
  </si>
  <si>
    <t>Deferred revenue recognized</t>
  </si>
  <si>
    <t>Deferred revenue to be paid back</t>
  </si>
  <si>
    <t>Minimum</t>
  </si>
  <si>
    <t>Assets’ useful lives</t>
  </si>
  <si>
    <t>3 years</t>
  </si>
  <si>
    <t>Maximum</t>
  </si>
  <si>
    <t>7 years</t>
  </si>
  <si>
    <t>Letter of credit | Subsequent event</t>
  </si>
  <si>
    <t>Increase in letter of credit</t>
  </si>
  <si>
    <t>Government-related debt securities | Subsequent event</t>
  </si>
  <si>
    <t>Increase in restricted cash and investments</t>
  </si>
  <si>
    <t>Government-related debt securities | Pledged government-related debt securities</t>
  </si>
  <si>
    <t>Debt securities pledged</t>
  </si>
  <si>
    <t>SIGNIFICANT ACCOUNTING POLICIES - Summary of Definite-Lived Intangible Assets (Detail) $ in Thousands</t>
  </si>
  <si>
    <t>Dec. 31, 2016USD ($)</t>
  </si>
  <si>
    <t>Finite Lived Intangible Assets [Line Items]</t>
  </si>
  <si>
    <t>Gross carrying amount</t>
  </si>
  <si>
    <t>Accumulated amortization</t>
  </si>
  <si>
    <t>Net intangible assets</t>
  </si>
  <si>
    <t>Non-Compete Agreements</t>
  </si>
  <si>
    <t>Licensing Agreements</t>
  </si>
  <si>
    <t>SIGNIFICANT ACCOUNTING POLICIES - Schedule of Remaining Estimated Amortization of Definite-Lived Intangible Assets (Detail) $ in Thousands</t>
  </si>
  <si>
    <t>2022 and thereafter</t>
  </si>
  <si>
    <t>SIGNIFICANT ACCOUNTING POLICIES - Summary of Accrued Expenses and Other Current Liabilities (Detail) - USD ($) $ in Thousands</t>
  </si>
  <si>
    <t>Accrued compensation costs</t>
  </si>
  <si>
    <t>Accrued professional and consulting services</t>
  </si>
  <si>
    <t>Accrued clinical expenses</t>
  </si>
  <si>
    <t>Accrued research and development costs</t>
  </si>
  <si>
    <t>Deferred rent, current</t>
  </si>
  <si>
    <t>Accrued related party costs</t>
  </si>
  <si>
    <t>Total accrued expenses and other current liabilities</t>
  </si>
  <si>
    <t>SIGNIFICANT ACCOUNTING POLICIES - Summary of Potentially Dilutive Securities (Detail) - shares</t>
  </si>
  <si>
    <t>Warrants to purchase common stock (shares)</t>
  </si>
  <si>
    <t>Unvested restricted stock units (shares)</t>
  </si>
  <si>
    <t>Unvested early exercise options (shares)</t>
  </si>
  <si>
    <t>Options to purchase common stock (shares)</t>
  </si>
  <si>
    <t>Total (shares)</t>
  </si>
  <si>
    <t>SIGNIFICANT ACCOUNTING POLICIES - Schedule of Summary of Calculation of Basic and Diluted Net Loss Per Common Share (Detail) - USD ($) $ / shares in Units, $ in Thousands</t>
  </si>
  <si>
    <t>3 Months Ended</t>
  </si>
  <si>
    <t>Sep. 30, 2016</t>
  </si>
  <si>
    <t>Mar. 31, 2016</t>
  </si>
  <si>
    <t>Sep. 30, 2015</t>
  </si>
  <si>
    <t>Jun. 30, 2015</t>
  </si>
  <si>
    <t>Mar. 31, 2015</t>
  </si>
  <si>
    <t>Numerator:</t>
  </si>
  <si>
    <t>Denominator:</t>
  </si>
  <si>
    <t>Weighted-average common shares outstanding (shares)</t>
  </si>
  <si>
    <t>Less: weighted-average unvested common shares subject to repurchase (shares)</t>
  </si>
  <si>
    <t>Weighted-average shares used to compute net loss per share attributable to common stockholders, basic and diluted (shares)</t>
  </si>
  <si>
    <t>Net loss per common share attributable to common stockholders, basic and diluted (usd per share)</t>
  </si>
  <si>
    <t>FAIR VALUE MEASUREMENTS AND INVESTMENTS IN MARKETABLE SECURITIES - Summary of Assets and Liabilities Measured at Fair Value on Recurring Basis (Detail) - USD ($) $ in Thousands</t>
  </si>
  <si>
    <t>Fair Value Assets And Liabilities Measured On Recurring And Nonrecurring Basis [Line Items]</t>
  </si>
  <si>
    <t>Fair value of marketable securities</t>
  </si>
  <si>
    <t>Fair value, measurements, recurring</t>
  </si>
  <si>
    <t>Fair value, measurements, recurring | Government-related debt securities | Pledged government-related debt securities</t>
  </si>
  <si>
    <t>Fair value, measurements, recurring | Cash and cash equivalents | Restricted cash</t>
  </si>
  <si>
    <t>Fair value, measurements, recurring | Money market funds | Cash and cash equivalents</t>
  </si>
  <si>
    <t>Fair value, measurements, recurring | Commercial paper</t>
  </si>
  <si>
    <t>Fair value, measurements, recurring | Corporate debt securities</t>
  </si>
  <si>
    <t>Fair value, measurements, recurring | Government sponsored entities and U.S. Treasuries</t>
  </si>
  <si>
    <t>Fair value, measurements, recurring | Quoted Prices in Active Markets for Identical Assets (Level 1)</t>
  </si>
  <si>
    <t>Fair value, measurements, recurring | Quoted Prices in Active Markets for Identical Assets (Level 1) | Cash and cash equivalents | Restricted cash</t>
  </si>
  <si>
    <t>Fair value, measurements, recurring | Quoted Prices in Active Markets for Identical Assets (Level 1) | Money market funds | Cash and cash equivalents</t>
  </si>
  <si>
    <t>Fair value, measurements, recurring | Quoted Prices in Active Markets for Identical Assets (Level 1) | Commercial paper</t>
  </si>
  <si>
    <t>Fair value, measurements, recurring | Quoted Prices in Active Markets for Identical Assets (Level 1) | Corporate debt securities</t>
  </si>
  <si>
    <t>Fair value, measurements, recurring | Quoted Prices in Active Markets for Identical Assets (Level 1) | Government sponsored entities and U.S. Treasuries</t>
  </si>
  <si>
    <t>Fair value, measurements, recurring | Significant Other Observable Inputs (Level 2)</t>
  </si>
  <si>
    <t>Fair value, measurements, recurring | Significant Other Observable Inputs (Level 2) | Cash and cash equivalents | Restricted cash</t>
  </si>
  <si>
    <t>Fair value, measurements, recurring | Significant Other Observable Inputs (Level 2) | Money market funds | Cash and cash equivalents</t>
  </si>
  <si>
    <t>Fair value, measurements, recurring | Significant Other Observable Inputs (Level 2) | Commercial paper</t>
  </si>
  <si>
    <t>Fair value, measurements, recurring | Significant Other Observable Inputs (Level 2) | Corporate debt securities</t>
  </si>
  <si>
    <t>Fair value, measurements, recurring | Significant Other Observable Inputs (Level 2) | Government sponsored entities and U.S. Treasuries</t>
  </si>
  <si>
    <t>Fair value, measurements, recurring | Significant Unobservable Inputs (Level 3)</t>
  </si>
  <si>
    <t>Fair value, measurements, recurring | Significant Unobservable Inputs (Level 3) | Cash and cash equivalents | Restricted cash</t>
  </si>
  <si>
    <t>Fair value, measurements, recurring | Significant Unobservable Inputs (Level 3) | Money market funds | Cash and cash equivalents</t>
  </si>
  <si>
    <t>Fair value, measurements, recurring | Significant Unobservable Inputs (Level 3) | Commercial paper</t>
  </si>
  <si>
    <t>Fair value, measurements, recurring | Significant Unobservable Inputs (Level 3) | Corporate debt securities</t>
  </si>
  <si>
    <t>Fair value, measurements, recurring | Significant Unobservable Inputs (Level 3) | Government sponsored entities and U.S. Treasuries</t>
  </si>
  <si>
    <t>FAIR VALUE MEASUREMENTS AND INVESTMENTS IN MARKETABLE SECURITIES - Additional Information (Detail) $ in Thousands</t>
  </si>
  <si>
    <t>Dec. 31, 2016USD ($)security</t>
  </si>
  <si>
    <t>Dec. 31, 2015USD ($)</t>
  </si>
  <si>
    <t>Expense change due to change in fair value of contingent consideration</t>
  </si>
  <si>
    <t>Aggregate fair value of securities in unrealized loss position</t>
  </si>
  <si>
    <t>Number of securities in unrealized loss positions | security</t>
  </si>
  <si>
    <t>Number of securities in unrealized loss positions for more than twelve months | security</t>
  </si>
  <si>
    <t>Aggregate fair value of securities in unrealized loss position for more than twelve months (less than)</t>
  </si>
  <si>
    <t>FAIR VALUE MEASUREMENTS AND INVESTMENTS IN MARKETABLE SECURITIES - Summary Of The Changes In The Fair Value Of The Company's Contingent Consideration Liability (Detail) - USD ($) $ in Thousands</t>
  </si>
  <si>
    <t>Contingent Liability</t>
  </si>
  <si>
    <t>Beginning balance</t>
  </si>
  <si>
    <t>Recorded contingent liability payment</t>
  </si>
  <si>
    <t>Change in estimated fair value recognized in results of operations</t>
  </si>
  <si>
    <t>Gross change related to foreign currency</t>
  </si>
  <si>
    <t>Ending balance</t>
  </si>
  <si>
    <t>FAIR VALUE MEASUREMENTS AND INVESTMENTS IN MARKETABLE SECURITIES - Available-for-sale Securities (Detail) - USD ($) $ in Thousands</t>
  </si>
  <si>
    <t>Schedule Of Available For Sale Securities [Line Items]</t>
  </si>
  <si>
    <t>Amortized Cost</t>
  </si>
  <si>
    <t>Gross Unrealized Gains</t>
  </si>
  <si>
    <t>Gross Unrealized Losses</t>
  </si>
  <si>
    <t>Aggregate Estimated Fair Value</t>
  </si>
  <si>
    <t>Commercial paper | 1 year or less</t>
  </si>
  <si>
    <t>Amortized Cost, in one year</t>
  </si>
  <si>
    <t>Corporate debt securities | 1 year or less</t>
  </si>
  <si>
    <t>Corporate debt securities | 1-2 years</t>
  </si>
  <si>
    <t>Corporate debt securities | More than 2 years</t>
  </si>
  <si>
    <t>Government sponsored entities and U.S. Treasuries | 1 year or less</t>
  </si>
  <si>
    <t>Government sponsored entities and U.S. Treasuries | 1-2 years</t>
  </si>
  <si>
    <t>Government sponsored entities and U.S. Treasuries | More than 2 years</t>
  </si>
  <si>
    <t>PROPERTY AND EQUIPMENT - Summary of Property and Equipment (Detail) - USD ($) $ in Thousands</t>
  </si>
  <si>
    <t>Property Plant And Equipment [Line Items]</t>
  </si>
  <si>
    <t>Property and equipment, gross</t>
  </si>
  <si>
    <t>Less: accumulated depreciation and amortization</t>
  </si>
  <si>
    <t>Laboratory equipment</t>
  </si>
  <si>
    <t>Computer equipment and software</t>
  </si>
  <si>
    <t>Office equipment and furniture</t>
  </si>
  <si>
    <t>Leasehold improvements</t>
  </si>
  <si>
    <t>Construction in progress</t>
  </si>
  <si>
    <t>PROPERTY AND EQUIPMENT - Additional Information (Detail) - USD ($) $ in Millions</t>
  </si>
  <si>
    <t>Net book value of assets under capital leases</t>
  </si>
  <si>
    <t>Accumulated depreciation</t>
  </si>
  <si>
    <t>LICENSE AND COLLABORATION AGREEMENTS - 2012 National Cancer Institute ("NCI") Cooperative Research and Development Agreement (Details) - C R A D A - USD ($) $ in Thousands</t>
  </si>
  <si>
    <t>Feb. 24, 2015</t>
  </si>
  <si>
    <t>Aug. 31, 2012</t>
  </si>
  <si>
    <t>Research and development arrangement (term)</t>
  </si>
  <si>
    <t>5 years</t>
  </si>
  <si>
    <t>Research and development arrangement, quarterly payment</t>
  </si>
  <si>
    <t>Total payments for research and development services agreement</t>
  </si>
  <si>
    <t>Written notice, term</t>
  </si>
  <si>
    <t>60 days</t>
  </si>
  <si>
    <t>LICENSE AND COLLABORATION AGREEMENTS - Cabaret License Agreement (Details) - USD ($) $ in Thousands</t>
  </si>
  <si>
    <t>Dec. 12, 2013</t>
  </si>
  <si>
    <t>Apr. 30, 2015</t>
  </si>
  <si>
    <t>Cabaret License</t>
  </si>
  <si>
    <t>Research and development expense for agreement</t>
  </si>
  <si>
    <t>Cabaret License | Amgen Agreement</t>
  </si>
  <si>
    <t>Exclusive period of license</t>
  </si>
  <si>
    <t>Payments to milestone</t>
  </si>
  <si>
    <t>Milestone payments on due on marketing approval</t>
  </si>
  <si>
    <t>Milestone payments reduced</t>
  </si>
  <si>
    <t>Termination period of uncured breech of contract</t>
  </si>
  <si>
    <t>Termination period on written notice</t>
  </si>
  <si>
    <t>30 days</t>
  </si>
  <si>
    <t>Sublicense fee</t>
  </si>
  <si>
    <t>Sublicense applicable taxes payment</t>
  </si>
  <si>
    <t>Deferred asset recorded under other current assets</t>
  </si>
  <si>
    <t>LICENSE AND COLLABORATION AGREEMENTS - December 2014 National Institutes of Health ("NIH") License Agreement (Details) - December 2014 NIH License Agreement - USD ($) $ in Thousands</t>
  </si>
  <si>
    <t>Payments to benchmark per licensed product</t>
  </si>
  <si>
    <t>Benchmark payments due on marketing approval</t>
  </si>
  <si>
    <t>Benchmark payments</t>
  </si>
  <si>
    <t>Net sales of licensed products</t>
  </si>
  <si>
    <t>Benchmark payments based on net sales</t>
  </si>
  <si>
    <t>90 days</t>
  </si>
  <si>
    <t>LICENSE AND COLLABORATION AGREEMENTS - October 2015 NIH License Agreement (Details) - October 2015 NIH License Agreement - USD ($) $ in Thousands</t>
  </si>
  <si>
    <t>Oct. 01, 2015</t>
  </si>
  <si>
    <t>Nov. 30, 2015</t>
  </si>
  <si>
    <t>Payments to benchmark</t>
  </si>
  <si>
    <t>LICENSE AND COLLABORATION AGREEMENTS - Amgen Research Collaboration and License Agreement (Details) - Amgen Inc - USD ($) $ in Millions</t>
  </si>
  <si>
    <t>Final marketing approval milestone payment</t>
  </si>
  <si>
    <t>Commercial milestone payment</t>
  </si>
  <si>
    <t>Milestone payments</t>
  </si>
  <si>
    <t>Conversion fee</t>
  </si>
  <si>
    <t>Additional payment received</t>
  </si>
  <si>
    <t>LICENSE AND COLLABORATION AGREEMENTS - LLS Research, Development and Commercialization Agreement (Details) - LLS - USD ($)</t>
  </si>
  <si>
    <t>Development and commercialization agreement</t>
  </si>
  <si>
    <t>LICENSE AND COLLABORATION AGREEMENTS - Alpine Immune Sciences, Inc. ("AIS") License and Research Agreement (Details) - USD ($) $ in Thousands</t>
  </si>
  <si>
    <t>Alpine Immune Sciences, Inc</t>
  </si>
  <si>
    <t>Additional payments to support research paid</t>
  </si>
  <si>
    <t>Accrued liabilities</t>
  </si>
  <si>
    <t>STOCKHOLDERS' EQUITY (Detail) - USD ($)</t>
  </si>
  <si>
    <t>2 Months Ended</t>
  </si>
  <si>
    <t>Jan. 31, 2015</t>
  </si>
  <si>
    <t>Jun. 30, 2014</t>
  </si>
  <si>
    <t>Apr. 30, 2014</t>
  </si>
  <si>
    <t>Dec. 31, 2013</t>
  </si>
  <si>
    <t>Class Of Stock [Line Items]</t>
  </si>
  <si>
    <t>Exercise price (usd per share)</t>
  </si>
  <si>
    <t>Accrued dividends</t>
  </si>
  <si>
    <t>Warrants to purchase common stock outstanding (shares)</t>
  </si>
  <si>
    <t>Series A Convertible Preferred Stock</t>
  </si>
  <si>
    <t>Completion of the IPO</t>
  </si>
  <si>
    <t>Conversion into common stock (shares)</t>
  </si>
  <si>
    <t>IPO</t>
  </si>
  <si>
    <t>Issuance of common stock (shares)</t>
  </si>
  <si>
    <t>Net proceeds received</t>
  </si>
  <si>
    <t>Underwriters’ option to purchase</t>
  </si>
  <si>
    <t>Follow On Offering</t>
  </si>
  <si>
    <t>Common stock price (usd per share)</t>
  </si>
  <si>
    <t>Underwriting discounts and commissions</t>
  </si>
  <si>
    <t>Offering expenses</t>
  </si>
  <si>
    <t>Shares of common stock sold to the full exercise of an overallotment option granted to the the underwriters (shares)</t>
  </si>
  <si>
    <t>Convertible Debt | 2014 Convertible Promissory Notes</t>
  </si>
  <si>
    <t>Convertible promissory note, principal amount</t>
  </si>
  <si>
    <t>Convertible promissory note, interest rate</t>
  </si>
  <si>
    <t>6.00%</t>
  </si>
  <si>
    <t>Percent of initial public offering price</t>
  </si>
  <si>
    <t>90.00%</t>
  </si>
  <si>
    <t>Accrued interest</t>
  </si>
  <si>
    <t>Conversion price of notes at discount rate, per share</t>
  </si>
  <si>
    <t>Conversion of notes, discount rate</t>
  </si>
  <si>
    <t>10.00%</t>
  </si>
  <si>
    <t>Interest expense and additional paid-in capital recognized upon conversion</t>
  </si>
  <si>
    <t>STOCK BASED COMPENSATION - Additional Information (Detail) $ / shares in Units, $ in Thousands</t>
  </si>
  <si>
    <t>Jun. 30, 2014shares</t>
  </si>
  <si>
    <t>Dec. 31, 2016USD ($)company$ / sharesshares</t>
  </si>
  <si>
    <t>Dec. 31, 2015USD ($)$ / sharesshares</t>
  </si>
  <si>
    <t>Dec. 31, 2014USD ($)$ / sharesshares</t>
  </si>
  <si>
    <t>Mar. 31, 2014shares</t>
  </si>
  <si>
    <t>Dec. 31, 2013shares</t>
  </si>
  <si>
    <t>Share-based Compensation Arrangement by Share-based Payment Award [Line Items]</t>
  </si>
  <si>
    <t>Compensation expense | $</t>
  </si>
  <si>
    <t>Companies with similar attributes (number) | company</t>
  </si>
  <si>
    <t>Total compensation expense not yet recognized | $</t>
  </si>
  <si>
    <t>Compensation expense recognition weighted-average period</t>
  </si>
  <si>
    <t>2 years 8 months 12 days</t>
  </si>
  <si>
    <t>Proceeds from unvested stock options early exercised | $</t>
  </si>
  <si>
    <t>Weighted average grant date fair value per share of options (usd per share) | $ / shares</t>
  </si>
  <si>
    <t>RSU</t>
  </si>
  <si>
    <t>Stock options vesting percentage</t>
  </si>
  <si>
    <t>25.00%</t>
  </si>
  <si>
    <t>Stock option granted vesting period</t>
  </si>
  <si>
    <t>Common Stock</t>
  </si>
  <si>
    <t>Increase in number of shares authorized for grant under equity incentive plan</t>
  </si>
  <si>
    <t>Number of shares available for issuance</t>
  </si>
  <si>
    <t>Stock option granted maximum term</t>
  </si>
  <si>
    <t>10 years</t>
  </si>
  <si>
    <t>Minimum | Common Stock</t>
  </si>
  <si>
    <t>Percentage of exercise price to fair market value common stock on grant date.</t>
  </si>
  <si>
    <t>100.00%</t>
  </si>
  <si>
    <t>Minimum | Common Stock | More Than Ten Percent Voting Power</t>
  </si>
  <si>
    <t>110.00%</t>
  </si>
  <si>
    <t>Evergreen Provision</t>
  </si>
  <si>
    <t>Issuance of additional authorized shares</t>
  </si>
  <si>
    <t>Evergreen Provision | Common Stock</t>
  </si>
  <si>
    <t>Percentage of outstanding common stock</t>
  </si>
  <si>
    <t>5.00%</t>
  </si>
  <si>
    <t>Evergreen Provision | Minimum</t>
  </si>
  <si>
    <t>Evergreen Provision | Minimum | Common Stock</t>
  </si>
  <si>
    <t>0.00%</t>
  </si>
  <si>
    <t>Employee Stock</t>
  </si>
  <si>
    <t>Fair market value of share price (percent)</t>
  </si>
  <si>
    <t>85.00%</t>
  </si>
  <si>
    <t>Look-back feature period</t>
  </si>
  <si>
    <t>2 years</t>
  </si>
  <si>
    <t>Employee Stock | Evergreen Provision</t>
  </si>
  <si>
    <t>Maximum percentage of capital stock</t>
  </si>
  <si>
    <t>1.00%</t>
  </si>
  <si>
    <t>Employee Stock | Evergreen Provision | Maximum</t>
  </si>
  <si>
    <t>STOCK BASED COMPENSATION - Schedule of Black-Scholes Option Pricing Model (Detail) - $ / shares</t>
  </si>
  <si>
    <t>Expected term</t>
  </si>
  <si>
    <t>6 years</t>
  </si>
  <si>
    <t>Expected dividend yield</t>
  </si>
  <si>
    <t>Risk-free interest rate</t>
  </si>
  <si>
    <t>1.17%</t>
  </si>
  <si>
    <t>1.19%</t>
  </si>
  <si>
    <t>1.62%</t>
  </si>
  <si>
    <t>Expected volatility</t>
  </si>
  <si>
    <t>67.90%</t>
  </si>
  <si>
    <t>67.50%</t>
  </si>
  <si>
    <t>75.00%</t>
  </si>
  <si>
    <t>Stock price (usd per share)</t>
  </si>
  <si>
    <t>2.30%</t>
  </si>
  <si>
    <t>2.02%</t>
  </si>
  <si>
    <t>1.77%</t>
  </si>
  <si>
    <t>72.70%</t>
  </si>
  <si>
    <t>80.00%</t>
  </si>
  <si>
    <t>STOCK BASED COMPENSATION - Summary of Stock Based Compensation (Detail) - USD ($) $ in Thousands</t>
  </si>
  <si>
    <t>Compensation expense relating to restricted shares</t>
  </si>
  <si>
    <t>General and Administrative</t>
  </si>
  <si>
    <t>Research and Development</t>
  </si>
  <si>
    <t>STOCK BASED COMPENSATION - Summary of Options Issued Under the Plan (Detail) - USD ($)</t>
  </si>
  <si>
    <t>OUTSTANDING STOCK OPTIONS</t>
  </si>
  <si>
    <t>Beginning balance (shares)</t>
  </si>
  <si>
    <t>Granted under the Plans (shares)</t>
  </si>
  <si>
    <t>Exercised (shares)</t>
  </si>
  <si>
    <t>Surrendered/Cancelled (shares)</t>
  </si>
  <si>
    <t>Ending balance (shares)</t>
  </si>
  <si>
    <t>Vested and expected to vest (shares)</t>
  </si>
  <si>
    <t>Exercisable (shares)</t>
  </si>
  <si>
    <t>WEIGHTED- AVERAGE EXERCISE PRICE</t>
  </si>
  <si>
    <t>Beginning balance (usd per share)</t>
  </si>
  <si>
    <t>Granted under the Plans (usd per share)</t>
  </si>
  <si>
    <t>Exercised (usd per share)</t>
  </si>
  <si>
    <t>Surrendered/Cancelled (usd per share)</t>
  </si>
  <si>
    <t>Ending balance (usd per share)</t>
  </si>
  <si>
    <t>Vested and expected to vest (usd per share)</t>
  </si>
  <si>
    <t>Exercisable (usd per share)</t>
  </si>
  <si>
    <t>WEIGHTED- AVERAGE REMAINING CONTRACTUAL LIFE (YEARS)</t>
  </si>
  <si>
    <t>Balance (years)</t>
  </si>
  <si>
    <t>8 years 3 months 18 days</t>
  </si>
  <si>
    <t>8 years 9 months 18 days</t>
  </si>
  <si>
    <t>Vested and expected to vest (years)</t>
  </si>
  <si>
    <t>Exercisable (years)</t>
  </si>
  <si>
    <t>7 years 7 months 6 days</t>
  </si>
  <si>
    <t>AGGREGATE INTRINSIC VALUE</t>
  </si>
  <si>
    <t>Balance</t>
  </si>
  <si>
    <t>Vested and expected to vest</t>
  </si>
  <si>
    <t>Exercisable</t>
  </si>
  <si>
    <t>STOCK BASED COMPENSATION - Schedule of Stock Options Outstanding (Detail) - $ / shares</t>
  </si>
  <si>
    <t>Share-based Compensation, Shares Authorized under Stock Option Plans, Exercise Price Range [Line Items]</t>
  </si>
  <si>
    <t>Outstanding, total shares</t>
  </si>
  <si>
    <t>Outstanding, weighted-average remaining contractual life</t>
  </si>
  <si>
    <t>Outstanding, weighted-average exercise price (usd per share)</t>
  </si>
  <si>
    <t>Exercisable, total shares</t>
  </si>
  <si>
    <t>Exercisable, weighted-average exercise price (usd per share)</t>
  </si>
  <si>
    <t>Exercise Price 0.38 - 1.35</t>
  </si>
  <si>
    <t>Exercise price range, lower limit (usd per share)</t>
  </si>
  <si>
    <t>Exercise price range, upper limit (usd per share)</t>
  </si>
  <si>
    <t>6 years 10 months 13 days</t>
  </si>
  <si>
    <t>Exercise Price 6.89 - 32.52</t>
  </si>
  <si>
    <t>7 years 5 months 16 days</t>
  </si>
  <si>
    <t>Exercise Price 32.56 - 46.09</t>
  </si>
  <si>
    <t>9 years 1 month 21 days</t>
  </si>
  <si>
    <t>Exercise Price 47.72 - 50.95</t>
  </si>
  <si>
    <t>9 years 5 months 12 days</t>
  </si>
  <si>
    <t>Exercise Price 51.15 - 53.90</t>
  </si>
  <si>
    <t>8 years 2 months 1 day</t>
  </si>
  <si>
    <t>Exercise Price 54.02 - 59.23</t>
  </si>
  <si>
    <t>8 years 9 months 15 days</t>
  </si>
  <si>
    <t>Exercise Price 60.20 - 63.87</t>
  </si>
  <si>
    <t>8 years 10 months 10 days</t>
  </si>
  <si>
    <t>Exercise Price 63.89 - 72.45</t>
  </si>
  <si>
    <t>8 years 3 months 29 days</t>
  </si>
  <si>
    <t>Exercise Price 76.05</t>
  </si>
  <si>
    <t>8 years 11 months 1 day</t>
  </si>
  <si>
    <t>Exercise Price 79.34</t>
  </si>
  <si>
    <t>8 years 10 months 17 days</t>
  </si>
  <si>
    <t>STOCK BASED COMPENSATION - Summary of RSU Issued Activity (Details) - RSU - USD ($)</t>
  </si>
  <si>
    <t>OUTSTANDING RESTRICTED STOCK UNITS</t>
  </si>
  <si>
    <t>Granted (shares)</t>
  </si>
  <si>
    <t>Vested (shares)</t>
  </si>
  <si>
    <t>Forfeited (shares)</t>
  </si>
  <si>
    <t>WEIGHTED- AVERAGE GRANT DATE FAIR VALUE</t>
  </si>
  <si>
    <t>Granted (usd per share)</t>
  </si>
  <si>
    <t>Vested (usd per share)</t>
  </si>
  <si>
    <t>Forfeited (usd per share)</t>
  </si>
  <si>
    <t>WEIGHTED- AVERAGE RECOGNITION PERIOD (YEARS)</t>
  </si>
  <si>
    <t>3 years 3 months 18 days</t>
  </si>
  <si>
    <t>AGGREGATE UNRECOGNIZED COMPENSATION</t>
  </si>
  <si>
    <t>INCOME TAXES - Composition of Income Tax (Expense) Benefit from Continuing Operations (Detail) - USD ($) $ in Thousands</t>
  </si>
  <si>
    <t>Current</t>
  </si>
  <si>
    <t>U.S. Federal</t>
  </si>
  <si>
    <t>State</t>
  </si>
  <si>
    <t>Foreign</t>
  </si>
  <si>
    <t>Deferred</t>
  </si>
  <si>
    <t>INCOME TAXES - Reconciles of Income Tax Rate from Continuing Operations to the Federal Statutory Tax Rate (Detail)</t>
  </si>
  <si>
    <t>Federal income taxes</t>
  </si>
  <si>
    <t>34.00%</t>
  </si>
  <si>
    <t>State income taxes, net of federal benefit</t>
  </si>
  <si>
    <t>6.17%</t>
  </si>
  <si>
    <t>3.77%</t>
  </si>
  <si>
    <t>5.08%</t>
  </si>
  <si>
    <t>Foreign rate differential</t>
  </si>
  <si>
    <t>(14.69%)</t>
  </si>
  <si>
    <t>(3.51%)</t>
  </si>
  <si>
    <t>Meals and entertainment</t>
  </si>
  <si>
    <t>(0.03%)</t>
  </si>
  <si>
    <t>(0.04%)</t>
  </si>
  <si>
    <t>(0.06%)</t>
  </si>
  <si>
    <t>Stock Compensation</t>
  </si>
  <si>
    <t>(0.55%)</t>
  </si>
  <si>
    <t>(2.27%)</t>
  </si>
  <si>
    <t>(4.41%)</t>
  </si>
  <si>
    <t>Non-cash interest</t>
  </si>
  <si>
    <t>(0.53%)</t>
  </si>
  <si>
    <t>Net operating losses expiring due to Section 382 limitation</t>
  </si>
  <si>
    <t>(1.36%)</t>
  </si>
  <si>
    <t>Return to provision difference</t>
  </si>
  <si>
    <t>(0.07%)</t>
  </si>
  <si>
    <t>(0.21%)</t>
  </si>
  <si>
    <t>ASC 740-10</t>
  </si>
  <si>
    <t>(4.07%)</t>
  </si>
  <si>
    <t>(8.11%)</t>
  </si>
  <si>
    <t>Other permanent differences</t>
  </si>
  <si>
    <t>0.17%</t>
  </si>
  <si>
    <t>0.13%</t>
  </si>
  <si>
    <t>Change in valuation allowance</t>
  </si>
  <si>
    <t>(19.86%)</t>
  </si>
  <si>
    <t>(22.40%)</t>
  </si>
  <si>
    <t>(28.85%)</t>
  </si>
  <si>
    <t>Prior period true up</t>
  </si>
  <si>
    <t>(5.23%)</t>
  </si>
  <si>
    <t>Income tax benefits from continuing operations</t>
  </si>
  <si>
    <t>1.07%</t>
  </si>
  <si>
    <t>INCOME TAXES - Components of Deferred Tax Assets (Detail) - USD ($) $ in Thousands</t>
  </si>
  <si>
    <t>Deferred tax assets - noncurrent:</t>
  </si>
  <si>
    <t>Net operating loss and other carryforwards</t>
  </si>
  <si>
    <t>Stock compensation</t>
  </si>
  <si>
    <t>Accrued compensation</t>
  </si>
  <si>
    <t>Collaboration agreements</t>
  </si>
  <si>
    <t>Less: valuation allowance</t>
  </si>
  <si>
    <t>Total deferred tax assets - noncurrent</t>
  </si>
  <si>
    <t>Deferred tax liabilities - noncurrent:</t>
  </si>
  <si>
    <t>Section 481 adjustment</t>
  </si>
  <si>
    <t>Fixed assets</t>
  </si>
  <si>
    <t>Intangible assets</t>
  </si>
  <si>
    <t>Deferred state taxes</t>
  </si>
  <si>
    <t>Total deferred tax liabilities - noncurrent</t>
  </si>
  <si>
    <t>Net deferred tax assets/(liabilities) - noncurrent</t>
  </si>
  <si>
    <t>INCOME TAXES - Additional Information (Detail) - USD ($)</t>
  </si>
  <si>
    <t>Operating Loss Carryforwards [Line Items]</t>
  </si>
  <si>
    <t>Federal net operating losses</t>
  </si>
  <si>
    <t>Foreign net operating losses</t>
  </si>
  <si>
    <t>Foreign net operating losses (period)</t>
  </si>
  <si>
    <t>9 years</t>
  </si>
  <si>
    <t>Approximate net operating loss carryforwards expire before utilization as a result of the ownership changes</t>
  </si>
  <si>
    <t>Uncertain tax benefits</t>
  </si>
  <si>
    <t>Unrecognized tax benefits, interest accrued</t>
  </si>
  <si>
    <t>California</t>
  </si>
  <si>
    <t>Maryland</t>
  </si>
  <si>
    <t>INCOME TAXES - Summary of Activity Related to Uncertain Tax Benefit (Detail) - USD ($) $ in Thousands</t>
  </si>
  <si>
    <t>Reconciliation of Unrecognized Tax Benefits, Excluding Amounts Pertaining to Examined Tax Returns [Roll Forward]</t>
  </si>
  <si>
    <t>Net unrecognized tax benefits as of December 31</t>
  </si>
  <si>
    <t>Gross increases - tax positions in prior periods</t>
  </si>
  <si>
    <t>Gross decreases - tax positions in prior periods</t>
  </si>
  <si>
    <t>Gross increases - tax positions in current periods</t>
  </si>
  <si>
    <t>Gross decreases - tax positions in current periods</t>
  </si>
  <si>
    <t>RELATED PARTIES (Detail) - USD ($)</t>
  </si>
  <si>
    <t>Jun. 01, 2016</t>
  </si>
  <si>
    <t>Related Party Transaction [Line Items]</t>
  </si>
  <si>
    <t>Warrants exercisable price (usd per share)</t>
  </si>
  <si>
    <t>Cell Design Labs</t>
  </si>
  <si>
    <t>Cell Design Labs Investment</t>
  </si>
  <si>
    <t>Total equity investment</t>
  </si>
  <si>
    <t>Additional equity investments</t>
  </si>
  <si>
    <t>Equity method investments in research stage company</t>
  </si>
  <si>
    <t>Series A Preferred Shares | 2013 Financing</t>
  </si>
  <si>
    <t>Preferred shares received</t>
  </si>
  <si>
    <t>TRC</t>
  </si>
  <si>
    <t>Expenses for various services provided by a related party</t>
  </si>
  <si>
    <t>Reimbursable administrative expenses</t>
  </si>
  <si>
    <t>COMMITMENTS AND CONTINGENCIES - Additional Information (Detail)</t>
  </si>
  <si>
    <t>Nov. 04, 2016USD ($)</t>
  </si>
  <si>
    <t>Jul. 01, 2016USD ($)lease_renewal</t>
  </si>
  <si>
    <t>Jun. 22, 2015USD ($)</t>
  </si>
  <si>
    <t>Feb. 17, 2015USD ($)lease_renewal</t>
  </si>
  <si>
    <t>Jan. 26, 2015USD ($)lease_renewal</t>
  </si>
  <si>
    <t>May 09, 2013</t>
  </si>
  <si>
    <t>Dec. 31, 2016USD ($)lawsuit</t>
  </si>
  <si>
    <t>Dec. 31, 2014USD ($)</t>
  </si>
  <si>
    <t>Jan. 31, 2017USD ($)</t>
  </si>
  <si>
    <t>Nov. 30, 2016USD ($)</t>
  </si>
  <si>
    <t>Number of patent infringement lawsuits | lawsuit</t>
  </si>
  <si>
    <t>Operating Leased Assets [Line Items]</t>
  </si>
  <si>
    <t>Lease period</t>
  </si>
  <si>
    <t>Rent expense</t>
  </si>
  <si>
    <t>Reduction in rent expense related to tenant improvement allowances</t>
  </si>
  <si>
    <t>Santa Monica, California</t>
  </si>
  <si>
    <t>15 years</t>
  </si>
  <si>
    <t>Number of renewal options to extend | lease_renewal</t>
  </si>
  <si>
    <t>Operating lease additional renewal term</t>
  </si>
  <si>
    <t>Operating leases monthly base rent expense</t>
  </si>
  <si>
    <t>Operating leases future yearly base rent rate increase (percent)</t>
  </si>
  <si>
    <t>3.00%</t>
  </si>
  <si>
    <t>Operating leases future yearly base rent rate increase, year eleven through fifteen (percent)</t>
  </si>
  <si>
    <t>3.50%</t>
  </si>
  <si>
    <t>Santa Monica, California | Subsequent event</t>
  </si>
  <si>
    <t>Letter of credit increase</t>
  </si>
  <si>
    <t>Santa Monica, California | Sublease agreement</t>
  </si>
  <si>
    <t>26 months</t>
  </si>
  <si>
    <t>Operating leases future monthly base rent</t>
  </si>
  <si>
    <t>Santa Monica, California | Pledged government-related debt securities</t>
  </si>
  <si>
    <t>El Segundo, California</t>
  </si>
  <si>
    <t>9 years 6 months</t>
  </si>
  <si>
    <t>10 years 7 months</t>
  </si>
  <si>
    <t>COMMITMENTS AND CONTINGENCIES - Aggregate Minimum Future Payments Under Office Leases (Details) $ in Thousands</t>
  </si>
  <si>
    <t>Operating Lease</t>
  </si>
  <si>
    <t>Total minimum lease payments</t>
  </si>
  <si>
    <t>Capital Lease</t>
  </si>
  <si>
    <t>T-CELL FACTORY ACQUISITION - Additional Information (Details) $ in Thousands, € in Millions</t>
  </si>
  <si>
    <t>Mar. 17, 2015USD ($)shares</t>
  </si>
  <si>
    <t>Mar. 17, 2015EUR (€)shares</t>
  </si>
  <si>
    <t>Mar. 17, 2015EUR (€)</t>
  </si>
  <si>
    <t>Business Acquisition [Line Items]</t>
  </si>
  <si>
    <t>Business acquisition, obligations to be paid upon achieving regulatory and sales milestones</t>
  </si>
  <si>
    <t>Deferred tax liabilities</t>
  </si>
  <si>
    <t>T-Cell Factory Acquisition</t>
  </si>
  <si>
    <t>Business acquisition, amount paid in cash</t>
  </si>
  <si>
    <t>Business acquisition, amount paid in common stock</t>
  </si>
  <si>
    <t>Amount withheld from sellers to satisfy potential indemnity claims | €</t>
  </si>
  <si>
    <t>Indemnity holdback period</t>
  </si>
  <si>
    <t>18 months</t>
  </si>
  <si>
    <t>Maximum contingent consideration upon achievement of milestones | €</t>
  </si>
  <si>
    <t>T-Cell Factory Acquisition | Licensing agreements</t>
  </si>
  <si>
    <t>Estimated useful life</t>
  </si>
  <si>
    <t>T-Cell Factory Acquisition | Non-compete agreements</t>
  </si>
  <si>
    <t>Reduction in intangible asset</t>
  </si>
  <si>
    <t>Reduction in deferred tax liability</t>
  </si>
  <si>
    <t>Adjustment as other income</t>
  </si>
  <si>
    <t>T-Cell Factory Acquisition | Common Stock</t>
  </si>
  <si>
    <t>Business acquisition, number of common stock issued (shares) | shares</t>
  </si>
  <si>
    <t>T-CELL FACTORY ACQUISITION - Schedule of Calculation of Purchase Price (Details) - T-Cell Factory Acquisition $ in Thousands</t>
  </si>
  <si>
    <t>Business Acquisition Equity Interests Issued Or Issuable [Line Items]</t>
  </si>
  <si>
    <t>Cash and stock consideration</t>
  </si>
  <si>
    <t>Working capital adjustment</t>
  </si>
  <si>
    <t>T-CELL FACTORY ACQUISITION - Summary of Fair Value of Tangible and Intangible Assets Acquired and Liabilities Assumed (Details) - USD ($) $ in Thousands</t>
  </si>
  <si>
    <t>Tangible current assets</t>
  </si>
  <si>
    <t>Tangible non-current assets</t>
  </si>
  <si>
    <t>Liabilities assumed</t>
  </si>
  <si>
    <t>T-CELL FACTORY ACQUISITION - Summary of Amortizable Intangible Assets Acquired With Respective Amortization Periods (Details) $ in Thousands</t>
  </si>
  <si>
    <t>Amortization Period</t>
  </si>
  <si>
    <t>Estimated Fair Value</t>
  </si>
  <si>
    <t>SUBSEQUENT EVENTS - Research Collaboration and License Agreement with Daiichi Sankyo Company, Ltd. (Details) - Subsequent event - Collaboration and License Agreement $ in Millions</t>
  </si>
  <si>
    <t>Jan. 05, 2017USD ($)</t>
  </si>
  <si>
    <t>Subsequent Event [Line Items]</t>
  </si>
  <si>
    <t>SUBSEQUENT EVENTS - Joint Venture with Shanghai Fosun Pharmaceutical Industrial Development Co., Ltd. (Details) - Subsequent event - USD ($) $ in Millions</t>
  </si>
  <si>
    <t>Jan. 10, 2017</t>
  </si>
  <si>
    <t>Jan. 05, 2017</t>
  </si>
  <si>
    <t>License Agreements</t>
  </si>
  <si>
    <t>Joint Venture</t>
  </si>
  <si>
    <t>Ownership percentage in JV</t>
  </si>
  <si>
    <t>50.00%</t>
  </si>
  <si>
    <t>Profit allocation to Company</t>
  </si>
  <si>
    <t>40.00%</t>
  </si>
  <si>
    <t>Profit allocation to Fosun (percent)</t>
  </si>
  <si>
    <t>60.00%</t>
  </si>
  <si>
    <t>Regulatory and commercial milestone payments Regulatory and Commercial</t>
  </si>
  <si>
    <t>Joint Venture | License Agreements</t>
  </si>
  <si>
    <t>Period following establishment of JV to enter in agreement</t>
  </si>
  <si>
    <t>20 days</t>
  </si>
  <si>
    <t>Joint Venture | Fosun</t>
  </si>
  <si>
    <t>Contributions to JV</t>
  </si>
  <si>
    <t>SELECTED QUARTERLY FINANCIAL DATA (Details) - USD ($) $ / shares in Units, $ in Thousands</t>
  </si>
  <si>
    <t>Selected Quarterly Financial Information [Abstract]</t>
  </si>
  <si>
    <t>Total revenue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December &quot;#,##0_);_(&quot;December &quot;(#,##0)" numFmtId="167"/>
    <numFmt formatCode="_(&quot;$ &quot;#,##0.0_);_(&quot;$ &quot;(#,##0.0)" numFmtId="168"/>
    <numFmt formatCode="#,##0.0_);(#,##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105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0190134</v>
      </c>
    </row>
    <row r="18" spans="1:4">
      <c r="A18" s="4" t="s">
        <v>30</v>
      </c>
      <c r="D18" s="6" t="n">
        <v>2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196</v>
      </c>
    </row>
    <row r="4" spans="1:2">
      <c r="A4" s="4" t="s">
        <v>5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561</v>
      </c>
      <c r="C3" s="6" t="n">
        <v>392843</v>
      </c>
    </row>
    <row r="4" spans="1:3">
      <c r="A4" s="4" t="s">
        <v>35</v>
      </c>
      <c r="B4" s="5" t="n">
        <v>299861</v>
      </c>
      <c r="C4" s="5" t="n">
        <v>221879</v>
      </c>
    </row>
    <row r="5" spans="1:3">
      <c r="A5" s="4" t="s">
        <v>36</v>
      </c>
      <c r="B5" s="5" t="n">
        <v>12974</v>
      </c>
      <c r="C5" s="5" t="n">
        <v>16371</v>
      </c>
    </row>
    <row r="6" spans="1:3">
      <c r="A6" s="4" t="s">
        <v>37</v>
      </c>
      <c r="B6" s="5" t="n">
        <v>427396</v>
      </c>
      <c r="C6" s="5" t="n">
        <v>631093</v>
      </c>
    </row>
    <row r="7" spans="1:3">
      <c r="A7" s="4" t="s">
        <v>38</v>
      </c>
      <c r="B7" s="5" t="n">
        <v>10669</v>
      </c>
      <c r="C7" s="5" t="n">
        <v>1540</v>
      </c>
    </row>
    <row r="8" spans="1:3">
      <c r="A8" s="4" t="s">
        <v>39</v>
      </c>
      <c r="B8" s="5" t="n">
        <v>44409</v>
      </c>
      <c r="C8" s="5" t="n">
        <v>30116</v>
      </c>
    </row>
    <row r="9" spans="1:3">
      <c r="A9" s="4" t="s">
        <v>40</v>
      </c>
      <c r="B9" s="5" t="n">
        <v>6946</v>
      </c>
      <c r="C9" s="5" t="n">
        <v>11380</v>
      </c>
    </row>
    <row r="10" spans="1:3">
      <c r="A10" s="4" t="s">
        <v>41</v>
      </c>
      <c r="B10" s="5" t="n">
        <v>24452</v>
      </c>
      <c r="C10" s="5" t="n">
        <v>25360</v>
      </c>
    </row>
    <row r="11" spans="1:3">
      <c r="A11" s="4" t="s">
        <v>42</v>
      </c>
      <c r="B11" s="5" t="n">
        <v>10432</v>
      </c>
      <c r="C11" s="5" t="n">
        <v>8474</v>
      </c>
    </row>
    <row r="12" spans="1:3">
      <c r="A12" s="4" t="s">
        <v>43</v>
      </c>
      <c r="B12" s="5" t="n">
        <v>524304</v>
      </c>
      <c r="C12" s="5" t="n">
        <v>707963</v>
      </c>
    </row>
    <row r="13" spans="1:3">
      <c r="A13" s="3" t="s">
        <v>44</v>
      </c>
    </row>
    <row r="14" spans="1:3">
      <c r="A14" s="4" t="s">
        <v>45</v>
      </c>
      <c r="B14" s="5" t="n">
        <v>10660</v>
      </c>
      <c r="C14" s="5" t="n">
        <v>8049</v>
      </c>
    </row>
    <row r="15" spans="1:3">
      <c r="A15" s="4" t="s">
        <v>46</v>
      </c>
      <c r="B15" s="5" t="n">
        <v>29482</v>
      </c>
      <c r="C15" s="5" t="n">
        <v>11787</v>
      </c>
    </row>
    <row r="16" spans="1:3">
      <c r="A16" s="4" t="s">
        <v>47</v>
      </c>
      <c r="B16" s="5" t="n">
        <v>15000</v>
      </c>
      <c r="C16" s="5" t="n">
        <v>16333</v>
      </c>
    </row>
    <row r="17" spans="1:3">
      <c r="A17" s="4" t="s">
        <v>48</v>
      </c>
      <c r="B17" s="5" t="n">
        <v>55142</v>
      </c>
      <c r="C17" s="5" t="n">
        <v>36169</v>
      </c>
    </row>
    <row r="18" spans="1:3">
      <c r="A18" s="4" t="s">
        <v>49</v>
      </c>
      <c r="B18" s="5" t="n">
        <v>19779</v>
      </c>
      <c r="C18" s="5" t="n">
        <v>32176</v>
      </c>
    </row>
    <row r="19" spans="1:3">
      <c r="A19" s="4" t="s">
        <v>50</v>
      </c>
      <c r="B19" s="5" t="n">
        <v>14218</v>
      </c>
      <c r="C19" s="5" t="n">
        <v>16080</v>
      </c>
    </row>
    <row r="20" spans="1:3">
      <c r="A20" s="4" t="s">
        <v>51</v>
      </c>
      <c r="B20" s="5" t="n">
        <v>7195</v>
      </c>
      <c r="C20" s="5" t="n">
        <v>7778</v>
      </c>
    </row>
    <row r="21" spans="1:3">
      <c r="A21" s="4" t="s">
        <v>52</v>
      </c>
      <c r="B21" s="5" t="n">
        <v>96334</v>
      </c>
      <c r="C21" s="5" t="n">
        <v>92203</v>
      </c>
    </row>
    <row r="22" spans="1:3">
      <c r="A22" s="4" t="s">
        <v>53</v>
      </c>
      <c r="B22" s="4" t="s">
        <v>54</v>
      </c>
      <c r="C22" s="4" t="s">
        <v>54</v>
      </c>
    </row>
    <row r="23" spans="1:3">
      <c r="A23" s="3" t="s">
        <v>55</v>
      </c>
    </row>
    <row r="24" spans="1:3">
      <c r="A24" s="4" t="s">
        <v>56</v>
      </c>
      <c r="B24" s="5" t="n">
        <v>0</v>
      </c>
      <c r="C24" s="5" t="n">
        <v>0</v>
      </c>
    </row>
    <row r="25" spans="1:3">
      <c r="A25" s="4" t="s">
        <v>57</v>
      </c>
      <c r="B25" s="5" t="n">
        <v>50</v>
      </c>
      <c r="C25" s="5" t="n">
        <v>49</v>
      </c>
    </row>
    <row r="26" spans="1:3">
      <c r="A26" s="4" t="s">
        <v>58</v>
      </c>
      <c r="B26" s="5" t="n">
        <v>855564</v>
      </c>
      <c r="C26" s="5" t="n">
        <v>775588</v>
      </c>
    </row>
    <row r="27" spans="1:3">
      <c r="A27" s="4" t="s">
        <v>59</v>
      </c>
      <c r="B27" s="5" t="n">
        <v>-917</v>
      </c>
      <c r="C27" s="5" t="n">
        <v>-220</v>
      </c>
    </row>
    <row r="28" spans="1:3">
      <c r="A28" s="4" t="s">
        <v>60</v>
      </c>
      <c r="B28" s="5" t="n">
        <v>-426727</v>
      </c>
      <c r="C28" s="5" t="n">
        <v>-159657</v>
      </c>
    </row>
    <row r="29" spans="1:3">
      <c r="A29" s="4" t="s">
        <v>61</v>
      </c>
      <c r="B29" s="5" t="n">
        <v>427970</v>
      </c>
      <c r="C29" s="5" t="n">
        <v>615760</v>
      </c>
    </row>
    <row r="30" spans="1:3">
      <c r="A30" s="4" t="s">
        <v>62</v>
      </c>
      <c r="B30" s="6" t="n">
        <v>524304</v>
      </c>
      <c r="C30" s="6" t="n">
        <v>707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77</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17</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200000000</v>
      </c>
      <c r="C8" s="5" t="n">
        <v>200000000</v>
      </c>
    </row>
    <row r="9" spans="1:3">
      <c r="A9" s="4" t="s">
        <v>71</v>
      </c>
      <c r="B9" s="5" t="n">
        <v>50083355</v>
      </c>
      <c r="C9" s="5" t="n">
        <v>48671757</v>
      </c>
    </row>
    <row r="10" spans="1:3">
      <c r="A10" s="4" t="s">
        <v>72</v>
      </c>
      <c r="B10" s="5" t="n">
        <v>50083355</v>
      </c>
      <c r="C10" s="5" t="n">
        <v>48671757</v>
      </c>
    </row>
    <row r="11" spans="1:3">
      <c r="A11" s="4" t="s">
        <v>73</v>
      </c>
      <c r="B11" s="5" t="n">
        <v>298758</v>
      </c>
      <c r="C11" s="5" t="n">
        <v>1091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07</v>
      </c>
      <c r="B1" s="2" t="s">
        <v>1</v>
      </c>
    </row>
    <row r="2" spans="1:4">
      <c r="B2" s="2" t="s">
        <v>2</v>
      </c>
      <c r="C2" s="2" t="s">
        <v>32</v>
      </c>
      <c r="D2" s="2" t="s">
        <v>75</v>
      </c>
    </row>
    <row r="3" spans="1:4">
      <c r="A3" s="3" t="s">
        <v>308</v>
      </c>
    </row>
    <row r="4" spans="1:4">
      <c r="A4" s="4" t="s">
        <v>149</v>
      </c>
      <c r="B4" s="6" t="n">
        <v>168904000</v>
      </c>
      <c r="C4" s="6" t="n">
        <v>19032000</v>
      </c>
      <c r="D4" s="6" t="n">
        <v>17072000</v>
      </c>
    </row>
    <row r="5" spans="1:4">
      <c r="A5" s="4" t="s">
        <v>156</v>
      </c>
      <c r="B5" s="5" t="n">
        <v>-112941000</v>
      </c>
      <c r="C5" s="5" t="n">
        <v>-106540000</v>
      </c>
      <c r="D5" s="5" t="n">
        <v>-160139000</v>
      </c>
    </row>
    <row r="6" spans="1:4">
      <c r="A6" s="4" t="s">
        <v>165</v>
      </c>
      <c r="B6" s="5" t="n">
        <v>3695000</v>
      </c>
      <c r="C6" s="5" t="n">
        <v>309068000</v>
      </c>
      <c r="D6" s="6" t="n">
        <v>364152000</v>
      </c>
    </row>
    <row r="7" spans="1:4">
      <c r="A7" s="4" t="s">
        <v>60</v>
      </c>
      <c r="B7" s="6" t="n">
        <v>426727000</v>
      </c>
      <c r="C7" s="5" t="n">
        <v>159657000</v>
      </c>
    </row>
    <row r="8" spans="1:4">
      <c r="A8" s="4" t="s">
        <v>309</v>
      </c>
    </row>
    <row r="9" spans="1:4">
      <c r="A9" s="3" t="s">
        <v>308</v>
      </c>
    </row>
    <row r="10" spans="1:4">
      <c r="A10" s="4" t="s">
        <v>149</v>
      </c>
      <c r="C10" s="5" t="n">
        <v>2900000</v>
      </c>
    </row>
    <row r="11" spans="1:4">
      <c r="A11" s="4" t="s">
        <v>310</v>
      </c>
    </row>
    <row r="12" spans="1:4">
      <c r="A12" s="3" t="s">
        <v>308</v>
      </c>
    </row>
    <row r="13" spans="1:4">
      <c r="A13" s="4" t="s">
        <v>149</v>
      </c>
      <c r="C13" s="5" t="n">
        <v>1500000</v>
      </c>
    </row>
    <row r="14" spans="1:4">
      <c r="A14" s="4" t="s">
        <v>156</v>
      </c>
      <c r="C14" s="5" t="n">
        <v>1500000</v>
      </c>
    </row>
    <row r="15" spans="1:4">
      <c r="A15" s="4" t="s">
        <v>311</v>
      </c>
    </row>
    <row r="16" spans="1:4">
      <c r="A16" s="3" t="s">
        <v>308</v>
      </c>
    </row>
    <row r="17" spans="1:4">
      <c r="A17" s="4" t="s">
        <v>149</v>
      </c>
      <c r="C17" s="5" t="n">
        <v>1400000</v>
      </c>
    </row>
    <row r="18" spans="1:4">
      <c r="A18" s="4" t="s">
        <v>165</v>
      </c>
      <c r="C18" s="6" t="n">
        <v>14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4"/>
  </cols>
  <sheetData>
    <row r="1" spans="1:7">
      <c r="A1" s="1" t="s">
        <v>312</v>
      </c>
      <c r="B1" s="2" t="s">
        <v>313</v>
      </c>
      <c r="C1" s="2" t="s">
        <v>1</v>
      </c>
    </row>
    <row r="2" spans="1:7">
      <c r="B2" s="2" t="s">
        <v>314</v>
      </c>
      <c r="C2" s="2" t="s">
        <v>2</v>
      </c>
      <c r="D2" s="2" t="s">
        <v>32</v>
      </c>
      <c r="E2" s="2" t="s">
        <v>75</v>
      </c>
      <c r="F2" s="2" t="s">
        <v>315</v>
      </c>
      <c r="G2" s="2" t="s">
        <v>316</v>
      </c>
    </row>
    <row r="3" spans="1:7">
      <c r="A3" s="3" t="s">
        <v>185</v>
      </c>
    </row>
    <row r="4" spans="1:7">
      <c r="A4" s="4" t="s">
        <v>38</v>
      </c>
      <c r="C4" s="6" t="n">
        <v>3700000</v>
      </c>
      <c r="D4" s="6" t="n">
        <v>1500000</v>
      </c>
    </row>
    <row r="5" spans="1:7">
      <c r="A5" s="3" t="s">
        <v>317</v>
      </c>
    </row>
    <row r="6" spans="1:7">
      <c r="A6" s="4" t="s">
        <v>318</v>
      </c>
      <c r="F6" s="6" t="n">
        <v>5500000</v>
      </c>
    </row>
    <row r="7" spans="1:7">
      <c r="A7" s="4" t="s">
        <v>319</v>
      </c>
      <c r="C7" s="4" t="s">
        <v>320</v>
      </c>
    </row>
    <row r="8" spans="1:7">
      <c r="A8" s="4" t="s">
        <v>321</v>
      </c>
      <c r="C8" s="6" t="n">
        <v>4200000</v>
      </c>
      <c r="D8" s="5" t="n">
        <v>3000000</v>
      </c>
      <c r="E8" s="6" t="n">
        <v>0</v>
      </c>
    </row>
    <row r="9" spans="1:7">
      <c r="A9" s="4" t="s">
        <v>322</v>
      </c>
    </row>
    <row r="10" spans="1:7">
      <c r="A10" s="3" t="s">
        <v>317</v>
      </c>
    </row>
    <row r="11" spans="1:7">
      <c r="A11" s="4" t="s">
        <v>323</v>
      </c>
      <c r="C11" s="6" t="n">
        <v>34800000</v>
      </c>
      <c r="E11" s="6" t="n">
        <v>50000000</v>
      </c>
      <c r="G11" s="6" t="n">
        <v>60000000</v>
      </c>
    </row>
    <row r="12" spans="1:7">
      <c r="A12" s="4" t="s">
        <v>324</v>
      </c>
      <c r="C12" s="4" t="s">
        <v>325</v>
      </c>
    </row>
    <row r="13" spans="1:7">
      <c r="A13" s="4" t="s">
        <v>326</v>
      </c>
      <c r="C13" s="6" t="n">
        <v>20000000</v>
      </c>
      <c r="D13" s="6" t="n">
        <v>17100000</v>
      </c>
    </row>
    <row r="14" spans="1:7">
      <c r="A14" s="4" t="s">
        <v>327</v>
      </c>
      <c r="C14" s="6" t="n">
        <v>3700000</v>
      </c>
    </row>
    <row r="15" spans="1:7">
      <c r="A15" s="4" t="s">
        <v>328</v>
      </c>
    </row>
    <row r="16" spans="1:7">
      <c r="A16" s="3" t="s">
        <v>317</v>
      </c>
    </row>
    <row r="17" spans="1:7">
      <c r="A17" s="4" t="s">
        <v>329</v>
      </c>
      <c r="C17" s="4" t="s">
        <v>330</v>
      </c>
    </row>
    <row r="18" spans="1:7">
      <c r="A18" s="4" t="s">
        <v>331</v>
      </c>
    </row>
    <row r="19" spans="1:7">
      <c r="A19" s="3" t="s">
        <v>317</v>
      </c>
    </row>
    <row r="20" spans="1:7">
      <c r="A20" s="4" t="s">
        <v>329</v>
      </c>
      <c r="C20" s="4" t="s">
        <v>332</v>
      </c>
    </row>
    <row r="21" spans="1:7">
      <c r="A21" s="4" t="s">
        <v>333</v>
      </c>
    </row>
    <row r="22" spans="1:7">
      <c r="A22" s="3" t="s">
        <v>317</v>
      </c>
    </row>
    <row r="23" spans="1:7">
      <c r="A23" s="4" t="s">
        <v>334</v>
      </c>
      <c r="B23" s="6" t="n">
        <v>5500000</v>
      </c>
    </row>
    <row r="24" spans="1:7">
      <c r="A24" s="4" t="s">
        <v>335</v>
      </c>
    </row>
    <row r="25" spans="1:7">
      <c r="A25" s="3" t="s">
        <v>317</v>
      </c>
    </row>
    <row r="26" spans="1:7">
      <c r="A26" s="4" t="s">
        <v>336</v>
      </c>
      <c r="B26" s="6" t="n">
        <v>7200000</v>
      </c>
    </row>
    <row r="27" spans="1:7">
      <c r="A27" s="4" t="s">
        <v>337</v>
      </c>
    </row>
    <row r="28" spans="1:7">
      <c r="A28" s="3" t="s">
        <v>317</v>
      </c>
    </row>
    <row r="29" spans="1:7">
      <c r="A29" s="4" t="s">
        <v>338</v>
      </c>
      <c r="F29" s="6" t="n">
        <v>7000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41</v>
      </c>
    </row>
    <row r="3" spans="1:2">
      <c r="A3" s="4" t="s">
        <v>342</v>
      </c>
      <c r="B3" s="6" t="n">
        <v>14161</v>
      </c>
    </row>
    <row r="4" spans="1:2">
      <c r="A4" s="4" t="s">
        <v>343</v>
      </c>
      <c r="B4" s="5" t="n">
        <v>-7215</v>
      </c>
    </row>
    <row r="5" spans="1:2">
      <c r="A5" s="4" t="s">
        <v>344</v>
      </c>
      <c r="B5" s="5" t="n">
        <v>6946</v>
      </c>
    </row>
    <row r="6" spans="1:2">
      <c r="A6" s="4" t="s">
        <v>345</v>
      </c>
    </row>
    <row r="7" spans="1:2">
      <c r="A7" s="3" t="s">
        <v>341</v>
      </c>
    </row>
    <row r="8" spans="1:2">
      <c r="A8" s="4" t="s">
        <v>342</v>
      </c>
      <c r="B8" s="5" t="n">
        <v>11190</v>
      </c>
    </row>
    <row r="9" spans="1:2">
      <c r="A9" s="4" t="s">
        <v>343</v>
      </c>
      <c r="B9" s="5" t="n">
        <v>-6683</v>
      </c>
    </row>
    <row r="10" spans="1:2">
      <c r="A10" s="4" t="s">
        <v>344</v>
      </c>
      <c r="B10" s="5" t="n">
        <v>4507</v>
      </c>
    </row>
    <row r="11" spans="1:2">
      <c r="A11" s="4" t="s">
        <v>346</v>
      </c>
    </row>
    <row r="12" spans="1:2">
      <c r="A12" s="3" t="s">
        <v>341</v>
      </c>
    </row>
    <row r="13" spans="1:2">
      <c r="A13" s="4" t="s">
        <v>342</v>
      </c>
      <c r="B13" s="5" t="n">
        <v>2971</v>
      </c>
    </row>
    <row r="14" spans="1:2">
      <c r="A14" s="4" t="s">
        <v>343</v>
      </c>
      <c r="B14" s="5" t="n">
        <v>-532</v>
      </c>
    </row>
    <row r="15" spans="1:2">
      <c r="A15" s="4" t="s">
        <v>344</v>
      </c>
      <c r="B15" s="6" t="n">
        <v>24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0</v>
      </c>
    </row>
    <row r="2" spans="1:2">
      <c r="A2" s="9" t="n">
        <v>31</v>
      </c>
    </row>
    <row r="3" spans="1:2">
      <c r="A3" s="5" t="n">
        <v>2017</v>
      </c>
      <c r="B3" s="6" t="n">
        <v>4027</v>
      </c>
    </row>
    <row r="4" spans="1:2">
      <c r="A4" s="5" t="n">
        <v>2018</v>
      </c>
      <c r="B4" s="5" t="n">
        <v>1074</v>
      </c>
    </row>
    <row r="5" spans="1:2">
      <c r="A5" s="5" t="n">
        <v>2019</v>
      </c>
      <c r="B5" s="5" t="n">
        <v>297</v>
      </c>
    </row>
    <row r="6" spans="1:2">
      <c r="A6" s="5" t="n">
        <v>2020</v>
      </c>
      <c r="B6" s="5" t="n">
        <v>297</v>
      </c>
    </row>
    <row r="7" spans="1:2">
      <c r="A7" s="5" t="n">
        <v>2021</v>
      </c>
      <c r="B7" s="5" t="n">
        <v>297</v>
      </c>
    </row>
    <row r="8" spans="1:2">
      <c r="A8" s="4" t="s">
        <v>348</v>
      </c>
      <c r="B8" s="5" t="n">
        <v>954</v>
      </c>
    </row>
    <row r="9" spans="1:2">
      <c r="A9" s="4" t="s">
        <v>344</v>
      </c>
      <c r="B9" s="6" t="n">
        <v>69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185</v>
      </c>
    </row>
    <row r="3" spans="1:3">
      <c r="A3" s="4" t="s">
        <v>350</v>
      </c>
      <c r="B3" s="6" t="n">
        <v>14492</v>
      </c>
      <c r="C3" s="6" t="n">
        <v>6084</v>
      </c>
    </row>
    <row r="4" spans="1:3">
      <c r="A4" s="4" t="s">
        <v>351</v>
      </c>
      <c r="B4" s="5" t="n">
        <v>3632</v>
      </c>
      <c r="C4" s="5" t="n">
        <v>996</v>
      </c>
    </row>
    <row r="5" spans="1:3">
      <c r="A5" s="4" t="s">
        <v>352</v>
      </c>
      <c r="B5" s="5" t="n">
        <v>4647</v>
      </c>
      <c r="C5" s="5" t="n">
        <v>999</v>
      </c>
    </row>
    <row r="6" spans="1:3">
      <c r="A6" s="4" t="s">
        <v>353</v>
      </c>
      <c r="B6" s="5" t="n">
        <v>3215</v>
      </c>
      <c r="C6" s="5" t="n">
        <v>796</v>
      </c>
    </row>
    <row r="7" spans="1:3">
      <c r="A7" s="4" t="s">
        <v>354</v>
      </c>
      <c r="B7" s="5" t="n">
        <v>1163</v>
      </c>
      <c r="C7" s="5" t="n">
        <v>300</v>
      </c>
    </row>
    <row r="8" spans="1:3">
      <c r="A8" s="4" t="s">
        <v>355</v>
      </c>
      <c r="B8" s="5" t="n">
        <v>691</v>
      </c>
      <c r="C8" s="5" t="n">
        <v>89</v>
      </c>
    </row>
    <row r="9" spans="1:3">
      <c r="A9" s="4" t="s">
        <v>145</v>
      </c>
      <c r="B9" s="5" t="n">
        <v>1642</v>
      </c>
      <c r="C9" s="5" t="n">
        <v>2523</v>
      </c>
    </row>
    <row r="10" spans="1:3">
      <c r="A10" s="4" t="s">
        <v>356</v>
      </c>
      <c r="B10" s="6" t="n">
        <v>29482</v>
      </c>
      <c r="C10" s="6" t="n">
        <v>117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75</v>
      </c>
    </row>
    <row r="3" spans="1:4">
      <c r="A3" s="3" t="s">
        <v>185</v>
      </c>
    </row>
    <row r="4" spans="1:4">
      <c r="A4" s="4" t="s">
        <v>358</v>
      </c>
      <c r="B4" s="5" t="n">
        <v>148444</v>
      </c>
      <c r="C4" s="5" t="n">
        <v>148444</v>
      </c>
      <c r="D4" s="5" t="n">
        <v>159049</v>
      </c>
    </row>
    <row r="5" spans="1:4">
      <c r="A5" s="4" t="s">
        <v>359</v>
      </c>
      <c r="B5" s="5" t="n">
        <v>749491</v>
      </c>
      <c r="C5" s="5" t="n">
        <v>0</v>
      </c>
      <c r="D5" s="5" t="n">
        <v>0</v>
      </c>
    </row>
    <row r="6" spans="1:4">
      <c r="A6" s="4" t="s">
        <v>360</v>
      </c>
      <c r="B6" s="5" t="n">
        <v>298758</v>
      </c>
      <c r="C6" s="5" t="n">
        <v>1091306</v>
      </c>
      <c r="D6" s="5" t="n">
        <v>2180129</v>
      </c>
    </row>
    <row r="7" spans="1:4">
      <c r="A7" s="4" t="s">
        <v>361</v>
      </c>
      <c r="B7" s="5" t="n">
        <v>9728030</v>
      </c>
      <c r="C7" s="5" t="n">
        <v>7393261</v>
      </c>
      <c r="D7" s="5" t="n">
        <v>5338707</v>
      </c>
    </row>
    <row r="8" spans="1:4">
      <c r="A8" s="4" t="s">
        <v>362</v>
      </c>
      <c r="B8" s="5" t="n">
        <v>10924723</v>
      </c>
      <c r="C8" s="5" t="n">
        <v>8633011</v>
      </c>
      <c r="D8" s="5" t="n">
        <v>767788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3</v>
      </c>
      <c r="B1" s="2" t="s">
        <v>364</v>
      </c>
      <c r="J1" s="2" t="s">
        <v>1</v>
      </c>
    </row>
    <row r="2" spans="1:12">
      <c r="B2" s="2" t="s">
        <v>2</v>
      </c>
      <c r="C2" s="2" t="s">
        <v>365</v>
      </c>
      <c r="D2" s="2" t="s">
        <v>4</v>
      </c>
      <c r="E2" s="2" t="s">
        <v>366</v>
      </c>
      <c r="F2" s="2" t="s">
        <v>32</v>
      </c>
      <c r="G2" s="2" t="s">
        <v>367</v>
      </c>
      <c r="H2" s="2" t="s">
        <v>368</v>
      </c>
      <c r="I2" s="2" t="s">
        <v>369</v>
      </c>
      <c r="J2" s="2" t="s">
        <v>2</v>
      </c>
      <c r="K2" s="2" t="s">
        <v>32</v>
      </c>
      <c r="L2" s="2" t="s">
        <v>75</v>
      </c>
    </row>
    <row r="3" spans="1:12">
      <c r="A3" s="3" t="s">
        <v>370</v>
      </c>
    </row>
    <row r="4" spans="1:12">
      <c r="A4" s="4" t="s">
        <v>90</v>
      </c>
      <c r="J4" s="6" t="n">
        <v>-267070</v>
      </c>
      <c r="K4" s="6" t="n">
        <v>-101653</v>
      </c>
      <c r="L4" s="6" t="n">
        <v>-42569</v>
      </c>
    </row>
    <row r="5" spans="1:12">
      <c r="A5" s="4" t="s">
        <v>91</v>
      </c>
      <c r="J5" s="5" t="n">
        <v>0</v>
      </c>
      <c r="K5" s="5" t="n">
        <v>0</v>
      </c>
      <c r="L5" s="5" t="n">
        <v>-1089</v>
      </c>
    </row>
    <row r="6" spans="1:12">
      <c r="A6" s="4" t="s">
        <v>92</v>
      </c>
      <c r="B6" s="6" t="n">
        <v>-84934</v>
      </c>
      <c r="C6" s="6" t="n">
        <v>-73946</v>
      </c>
      <c r="D6" s="6" t="n">
        <v>-64274</v>
      </c>
      <c r="E6" s="6" t="n">
        <v>-43916</v>
      </c>
      <c r="F6" s="6" t="n">
        <v>-38231</v>
      </c>
      <c r="G6" s="6" t="n">
        <v>-27442</v>
      </c>
      <c r="H6" s="6" t="n">
        <v>-20892</v>
      </c>
      <c r="I6" s="6" t="n">
        <v>-15088</v>
      </c>
      <c r="J6" s="6" t="n">
        <v>-267070</v>
      </c>
      <c r="K6" s="6" t="n">
        <v>-101653</v>
      </c>
      <c r="L6" s="6" t="n">
        <v>-43658</v>
      </c>
    </row>
    <row r="7" spans="1:12">
      <c r="A7" s="3" t="s">
        <v>371</v>
      </c>
    </row>
    <row r="8" spans="1:12">
      <c r="A8" s="4" t="s">
        <v>372</v>
      </c>
      <c r="J8" s="5" t="n">
        <v>49993123</v>
      </c>
      <c r="K8" s="5" t="n">
        <v>45092207</v>
      </c>
      <c r="L8" s="5" t="n">
        <v>24513751</v>
      </c>
    </row>
    <row r="9" spans="1:12">
      <c r="A9" s="4" t="s">
        <v>373</v>
      </c>
      <c r="J9" s="5" t="n">
        <v>-1052833</v>
      </c>
      <c r="K9" s="5" t="n">
        <v>-1455555</v>
      </c>
      <c r="L9" s="5" t="n">
        <v>-1691547</v>
      </c>
    </row>
    <row r="10" spans="1:12">
      <c r="A10" s="4" t="s">
        <v>374</v>
      </c>
      <c r="J10" s="5" t="n">
        <v>48940290</v>
      </c>
      <c r="K10" s="5" t="n">
        <v>43636652</v>
      </c>
      <c r="L10" s="5" t="n">
        <v>22822204</v>
      </c>
    </row>
    <row r="11" spans="1:12">
      <c r="A11" s="4" t="s">
        <v>375</v>
      </c>
      <c r="B11" s="8" t="n">
        <v>-1.7</v>
      </c>
      <c r="C11" s="8" t="n">
        <v>-1.49</v>
      </c>
      <c r="D11" s="8" t="n">
        <v>-1.31</v>
      </c>
      <c r="E11" s="8" t="n">
        <v>-0.9</v>
      </c>
      <c r="F11" s="8" t="n">
        <v>-0.85</v>
      </c>
      <c r="G11" s="8" t="n">
        <v>-0.63</v>
      </c>
      <c r="H11" s="8" t="n">
        <v>-0.48</v>
      </c>
      <c r="I11" s="8" t="n">
        <v>-0.36</v>
      </c>
      <c r="J11" s="8" t="n">
        <v>-5.46</v>
      </c>
      <c r="K11" s="8" t="n">
        <v>-2.33</v>
      </c>
      <c r="L11" s="8" t="n">
        <v>-1.91</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377</v>
      </c>
    </row>
    <row r="3" spans="1:3">
      <c r="A3" s="4" t="s">
        <v>378</v>
      </c>
      <c r="B3" s="6" t="n">
        <v>299861</v>
      </c>
      <c r="C3" s="6" t="n">
        <v>221879</v>
      </c>
    </row>
    <row r="4" spans="1:3">
      <c r="A4" s="4" t="s">
        <v>379</v>
      </c>
    </row>
    <row r="5" spans="1:3">
      <c r="A5" s="3" t="s">
        <v>377</v>
      </c>
    </row>
    <row r="6" spans="1:3">
      <c r="A6" s="4" t="s">
        <v>43</v>
      </c>
      <c r="B6" s="5" t="n">
        <v>392894</v>
      </c>
      <c r="C6" s="5" t="n">
        <v>278273</v>
      </c>
    </row>
    <row r="7" spans="1:3">
      <c r="A7" s="4" t="s">
        <v>50</v>
      </c>
      <c r="B7" s="5" t="n">
        <v>14218</v>
      </c>
      <c r="C7" s="5" t="n">
        <v>16080</v>
      </c>
    </row>
    <row r="8" spans="1:3">
      <c r="A8" s="4" t="s">
        <v>380</v>
      </c>
    </row>
    <row r="9" spans="1:3">
      <c r="A9" s="3" t="s">
        <v>377</v>
      </c>
    </row>
    <row r="10" spans="1:3">
      <c r="A10" s="4" t="s">
        <v>378</v>
      </c>
      <c r="B10" s="5" t="n">
        <v>7000</v>
      </c>
    </row>
    <row r="11" spans="1:3">
      <c r="A11" s="4" t="s">
        <v>381</v>
      </c>
    </row>
    <row r="12" spans="1:3">
      <c r="A12" s="3" t="s">
        <v>377</v>
      </c>
    </row>
    <row r="13" spans="1:3">
      <c r="A13" s="4" t="s">
        <v>141</v>
      </c>
      <c r="B13" s="5" t="n">
        <v>3662</v>
      </c>
      <c r="C13" s="5" t="n">
        <v>1540</v>
      </c>
    </row>
    <row r="14" spans="1:3">
      <c r="A14" s="4" t="s">
        <v>382</v>
      </c>
    </row>
    <row r="15" spans="1:3">
      <c r="A15" s="3" t="s">
        <v>377</v>
      </c>
    </row>
    <row r="16" spans="1:3">
      <c r="A16" s="4" t="s">
        <v>378</v>
      </c>
      <c r="B16" s="5" t="n">
        <v>82364</v>
      </c>
      <c r="C16" s="5" t="n">
        <v>54854</v>
      </c>
    </row>
    <row r="17" spans="1:3">
      <c r="A17" s="4" t="s">
        <v>383</v>
      </c>
    </row>
    <row r="18" spans="1:3">
      <c r="A18" s="3" t="s">
        <v>377</v>
      </c>
    </row>
    <row r="19" spans="1:3">
      <c r="A19" s="4" t="s">
        <v>378</v>
      </c>
      <c r="B19" s="5" t="n">
        <v>1500</v>
      </c>
    </row>
    <row r="20" spans="1:3">
      <c r="A20" s="4" t="s">
        <v>384</v>
      </c>
    </row>
    <row r="21" spans="1:3">
      <c r="A21" s="3" t="s">
        <v>377</v>
      </c>
    </row>
    <row r="22" spans="1:3">
      <c r="A22" s="4" t="s">
        <v>378</v>
      </c>
      <c r="B22" s="5" t="n">
        <v>131061</v>
      </c>
      <c r="C22" s="5" t="n">
        <v>116935</v>
      </c>
    </row>
    <row r="23" spans="1:3">
      <c r="A23" s="4" t="s">
        <v>385</v>
      </c>
    </row>
    <row r="24" spans="1:3">
      <c r="A24" s="3" t="s">
        <v>377</v>
      </c>
    </row>
    <row r="25" spans="1:3">
      <c r="A25" s="4" t="s">
        <v>378</v>
      </c>
      <c r="B25" s="5" t="n">
        <v>174307</v>
      </c>
      <c r="C25" s="5" t="n">
        <v>104944</v>
      </c>
    </row>
    <row r="26" spans="1:3">
      <c r="A26" s="4" t="s">
        <v>386</v>
      </c>
    </row>
    <row r="27" spans="1:3">
      <c r="A27" s="3" t="s">
        <v>377</v>
      </c>
    </row>
    <row r="28" spans="1:3">
      <c r="A28" s="4" t="s">
        <v>43</v>
      </c>
      <c r="B28" s="5" t="n">
        <v>86026</v>
      </c>
      <c r="C28" s="5" t="n">
        <v>56394</v>
      </c>
    </row>
    <row r="29" spans="1:3">
      <c r="A29" s="4" t="s">
        <v>50</v>
      </c>
      <c r="B29" s="5" t="n">
        <v>0</v>
      </c>
      <c r="C29" s="5" t="n">
        <v>0</v>
      </c>
    </row>
    <row r="30" spans="1:3">
      <c r="A30" s="4" t="s">
        <v>387</v>
      </c>
    </row>
    <row r="31" spans="1:3">
      <c r="A31" s="3" t="s">
        <v>377</v>
      </c>
    </row>
    <row r="32" spans="1:3">
      <c r="A32" s="4" t="s">
        <v>141</v>
      </c>
      <c r="C32" s="5" t="n">
        <v>1540</v>
      </c>
    </row>
    <row r="33" spans="1:3">
      <c r="A33" s="4" t="s">
        <v>388</v>
      </c>
    </row>
    <row r="34" spans="1:3">
      <c r="A34" s="3" t="s">
        <v>377</v>
      </c>
    </row>
    <row r="35" spans="1:3">
      <c r="A35" s="4" t="s">
        <v>378</v>
      </c>
      <c r="B35" s="5" t="n">
        <v>82364</v>
      </c>
      <c r="C35" s="5" t="n">
        <v>54854</v>
      </c>
    </row>
    <row r="36" spans="1:3">
      <c r="A36" s="4" t="s">
        <v>389</v>
      </c>
    </row>
    <row r="37" spans="1:3">
      <c r="A37" s="3" t="s">
        <v>377</v>
      </c>
    </row>
    <row r="38" spans="1:3">
      <c r="A38" s="4" t="s">
        <v>378</v>
      </c>
      <c r="B38" s="5" t="n">
        <v>0</v>
      </c>
    </row>
    <row r="39" spans="1:3">
      <c r="A39" s="4" t="s">
        <v>390</v>
      </c>
    </row>
    <row r="40" spans="1:3">
      <c r="A40" s="3" t="s">
        <v>377</v>
      </c>
    </row>
    <row r="41" spans="1:3">
      <c r="A41" s="4" t="s">
        <v>378</v>
      </c>
      <c r="B41" s="5" t="n">
        <v>0</v>
      </c>
      <c r="C41" s="5" t="n">
        <v>0</v>
      </c>
    </row>
    <row r="42" spans="1:3">
      <c r="A42" s="4" t="s">
        <v>391</v>
      </c>
    </row>
    <row r="43" spans="1:3">
      <c r="A43" s="3" t="s">
        <v>377</v>
      </c>
    </row>
    <row r="44" spans="1:3">
      <c r="A44" s="4" t="s">
        <v>378</v>
      </c>
      <c r="B44" s="5" t="n">
        <v>0</v>
      </c>
      <c r="C44" s="5" t="n">
        <v>0</v>
      </c>
    </row>
    <row r="45" spans="1:3">
      <c r="A45" s="4" t="s">
        <v>392</v>
      </c>
    </row>
    <row r="46" spans="1:3">
      <c r="A46" s="3" t="s">
        <v>377</v>
      </c>
    </row>
    <row r="47" spans="1:3">
      <c r="A47" s="4" t="s">
        <v>43</v>
      </c>
      <c r="B47" s="5" t="n">
        <v>306868</v>
      </c>
      <c r="C47" s="5" t="n">
        <v>221879</v>
      </c>
    </row>
    <row r="48" spans="1:3">
      <c r="A48" s="4" t="s">
        <v>50</v>
      </c>
      <c r="B48" s="5" t="n">
        <v>0</v>
      </c>
      <c r="C48" s="5" t="n">
        <v>0</v>
      </c>
    </row>
    <row r="49" spans="1:3">
      <c r="A49" s="4" t="s">
        <v>393</v>
      </c>
    </row>
    <row r="50" spans="1:3">
      <c r="A50" s="3" t="s">
        <v>377</v>
      </c>
    </row>
    <row r="51" spans="1:3">
      <c r="A51" s="4" t="s">
        <v>141</v>
      </c>
      <c r="B51" s="5" t="n">
        <v>0</v>
      </c>
      <c r="C51" s="5" t="n">
        <v>0</v>
      </c>
    </row>
    <row r="52" spans="1:3">
      <c r="A52" s="4" t="s">
        <v>394</v>
      </c>
    </row>
    <row r="53" spans="1:3">
      <c r="A53" s="3" t="s">
        <v>377</v>
      </c>
    </row>
    <row r="54" spans="1:3">
      <c r="A54" s="4" t="s">
        <v>378</v>
      </c>
      <c r="B54" s="5" t="n">
        <v>0</v>
      </c>
      <c r="C54" s="5" t="n">
        <v>0</v>
      </c>
    </row>
    <row r="55" spans="1:3">
      <c r="A55" s="4" t="s">
        <v>395</v>
      </c>
    </row>
    <row r="56" spans="1:3">
      <c r="A56" s="3" t="s">
        <v>377</v>
      </c>
    </row>
    <row r="57" spans="1:3">
      <c r="A57" s="4" t="s">
        <v>378</v>
      </c>
      <c r="B57" s="5" t="n">
        <v>1500</v>
      </c>
    </row>
    <row r="58" spans="1:3">
      <c r="A58" s="4" t="s">
        <v>396</v>
      </c>
    </row>
    <row r="59" spans="1:3">
      <c r="A59" s="3" t="s">
        <v>377</v>
      </c>
    </row>
    <row r="60" spans="1:3">
      <c r="A60" s="4" t="s">
        <v>378</v>
      </c>
      <c r="B60" s="5" t="n">
        <v>131061</v>
      </c>
      <c r="C60" s="5" t="n">
        <v>116935</v>
      </c>
    </row>
    <row r="61" spans="1:3">
      <c r="A61" s="4" t="s">
        <v>397</v>
      </c>
    </row>
    <row r="62" spans="1:3">
      <c r="A62" s="3" t="s">
        <v>377</v>
      </c>
    </row>
    <row r="63" spans="1:3">
      <c r="A63" s="4" t="s">
        <v>378</v>
      </c>
      <c r="B63" s="5" t="n">
        <v>174307</v>
      </c>
      <c r="C63" s="5" t="n">
        <v>104944</v>
      </c>
    </row>
    <row r="64" spans="1:3">
      <c r="A64" s="4" t="s">
        <v>398</v>
      </c>
    </row>
    <row r="65" spans="1:3">
      <c r="A65" s="3" t="s">
        <v>377</v>
      </c>
    </row>
    <row r="66" spans="1:3">
      <c r="A66" s="4" t="s">
        <v>43</v>
      </c>
      <c r="B66" s="5" t="n">
        <v>0</v>
      </c>
      <c r="C66" s="5" t="n">
        <v>0</v>
      </c>
    </row>
    <row r="67" spans="1:3">
      <c r="A67" s="4" t="s">
        <v>50</v>
      </c>
      <c r="B67" s="5" t="n">
        <v>14218</v>
      </c>
      <c r="C67" s="5" t="n">
        <v>16080</v>
      </c>
    </row>
    <row r="68" spans="1:3">
      <c r="A68" s="4" t="s">
        <v>399</v>
      </c>
    </row>
    <row r="69" spans="1:3">
      <c r="A69" s="3" t="s">
        <v>377</v>
      </c>
    </row>
    <row r="70" spans="1:3">
      <c r="A70" s="4" t="s">
        <v>141</v>
      </c>
      <c r="B70" s="5" t="n">
        <v>0</v>
      </c>
      <c r="C70" s="5" t="n">
        <v>0</v>
      </c>
    </row>
    <row r="71" spans="1:3">
      <c r="A71" s="4" t="s">
        <v>400</v>
      </c>
    </row>
    <row r="72" spans="1:3">
      <c r="A72" s="3" t="s">
        <v>377</v>
      </c>
    </row>
    <row r="73" spans="1:3">
      <c r="A73" s="4" t="s">
        <v>378</v>
      </c>
      <c r="B73" s="5" t="n">
        <v>0</v>
      </c>
      <c r="C73" s="5" t="n">
        <v>0</v>
      </c>
    </row>
    <row r="74" spans="1:3">
      <c r="A74" s="4" t="s">
        <v>401</v>
      </c>
    </row>
    <row r="75" spans="1:3">
      <c r="A75" s="3" t="s">
        <v>377</v>
      </c>
    </row>
    <row r="76" spans="1:3">
      <c r="A76" s="4" t="s">
        <v>378</v>
      </c>
      <c r="B76" s="5" t="n">
        <v>0</v>
      </c>
    </row>
    <row r="77" spans="1:3">
      <c r="A77" s="4" t="s">
        <v>402</v>
      </c>
    </row>
    <row r="78" spans="1:3">
      <c r="A78" s="3" t="s">
        <v>377</v>
      </c>
    </row>
    <row r="79" spans="1:3">
      <c r="A79" s="4" t="s">
        <v>378</v>
      </c>
      <c r="B79" s="5" t="n">
        <v>0</v>
      </c>
      <c r="C79" s="5" t="n">
        <v>0</v>
      </c>
    </row>
    <row r="80" spans="1:3">
      <c r="A80" s="4" t="s">
        <v>403</v>
      </c>
    </row>
    <row r="81" spans="1:3">
      <c r="A81" s="3" t="s">
        <v>377</v>
      </c>
    </row>
    <row r="82" spans="1:3">
      <c r="A82" s="4" t="s">
        <v>378</v>
      </c>
      <c r="B82" s="6" t="n">
        <v>0</v>
      </c>
      <c r="C82"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04</v>
      </c>
      <c r="B1" s="2" t="s">
        <v>1</v>
      </c>
    </row>
    <row r="2" spans="1:3">
      <c r="B2" s="2" t="s">
        <v>405</v>
      </c>
      <c r="C2" s="2" t="s">
        <v>406</v>
      </c>
    </row>
    <row r="3" spans="1:3">
      <c r="A3" s="3" t="s">
        <v>188</v>
      </c>
    </row>
    <row r="4" spans="1:3">
      <c r="A4" s="4" t="s">
        <v>407</v>
      </c>
      <c r="B4" s="6" t="n">
        <v>853</v>
      </c>
      <c r="C4" s="6" t="n">
        <v>600</v>
      </c>
    </row>
    <row r="5" spans="1:3">
      <c r="A5" s="4" t="s">
        <v>408</v>
      </c>
      <c r="B5" s="6" t="n">
        <v>229900</v>
      </c>
    </row>
    <row r="6" spans="1:3">
      <c r="A6" s="4" t="s">
        <v>409</v>
      </c>
      <c r="B6" s="5" t="n">
        <v>118</v>
      </c>
    </row>
    <row r="7" spans="1:3">
      <c r="A7" s="4" t="s">
        <v>410</v>
      </c>
      <c r="B7" s="5" t="n">
        <v>2</v>
      </c>
    </row>
    <row r="8" spans="1:3">
      <c r="A8" s="4" t="s">
        <v>411</v>
      </c>
      <c r="B8"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6" t="n">
        <v>16080</v>
      </c>
    </row>
    <row r="5" spans="1:3">
      <c r="A5" s="4" t="s">
        <v>415</v>
      </c>
      <c r="B5" s="5" t="n">
        <v>-2259</v>
      </c>
    </row>
    <row r="6" spans="1:3">
      <c r="A6" s="4" t="s">
        <v>416</v>
      </c>
      <c r="B6" s="5" t="n">
        <v>853</v>
      </c>
      <c r="C6" s="6" t="n">
        <v>600</v>
      </c>
    </row>
    <row r="7" spans="1:3">
      <c r="A7" s="4" t="s">
        <v>417</v>
      </c>
      <c r="B7" s="5" t="n">
        <v>-456</v>
      </c>
    </row>
    <row r="8" spans="1:3">
      <c r="A8" s="4" t="s">
        <v>418</v>
      </c>
      <c r="B8" s="6" t="n">
        <v>14218</v>
      </c>
      <c r="C8" s="6" t="n">
        <v>160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22170</v>
      </c>
      <c r="C4" s="6" t="n">
        <v>17258</v>
      </c>
      <c r="D4" s="6" t="n">
        <v>0</v>
      </c>
    </row>
    <row r="5" spans="1:4">
      <c r="A5" s="3" t="s">
        <v>78</v>
      </c>
    </row>
    <row r="6" spans="1:4">
      <c r="A6" s="4" t="s">
        <v>79</v>
      </c>
      <c r="B6" s="5" t="n">
        <v>197934</v>
      </c>
      <c r="C6" s="5" t="n">
        <v>76369</v>
      </c>
      <c r="D6" s="5" t="n">
        <v>23089</v>
      </c>
    </row>
    <row r="7" spans="1:4">
      <c r="A7" s="4" t="s">
        <v>80</v>
      </c>
      <c r="B7" s="5" t="n">
        <v>97423</v>
      </c>
      <c r="C7" s="5" t="n">
        <v>44839</v>
      </c>
      <c r="D7" s="5" t="n">
        <v>13569</v>
      </c>
    </row>
    <row r="8" spans="1:4">
      <c r="A8" s="4" t="s">
        <v>81</v>
      </c>
      <c r="B8" s="5" t="n">
        <v>295357</v>
      </c>
      <c r="C8" s="5" t="n">
        <v>121208</v>
      </c>
      <c r="D8" s="5" t="n">
        <v>36658</v>
      </c>
    </row>
    <row r="9" spans="1:4">
      <c r="A9" s="4" t="s">
        <v>82</v>
      </c>
      <c r="B9" s="5" t="n">
        <v>-273187</v>
      </c>
      <c r="C9" s="5" t="n">
        <v>-103950</v>
      </c>
      <c r="D9" s="5" t="n">
        <v>-36658</v>
      </c>
    </row>
    <row r="10" spans="1:4">
      <c r="A10" s="3" t="s">
        <v>83</v>
      </c>
    </row>
    <row r="11" spans="1:4">
      <c r="A11" s="4" t="s">
        <v>84</v>
      </c>
      <c r="B11" s="5" t="n">
        <v>3624</v>
      </c>
      <c r="C11" s="5" t="n">
        <v>1809</v>
      </c>
      <c r="D11" s="5" t="n">
        <v>371</v>
      </c>
    </row>
    <row r="12" spans="1:4">
      <c r="A12" s="4" t="s">
        <v>85</v>
      </c>
      <c r="B12" s="5" t="n">
        <v>-13</v>
      </c>
      <c r="C12" s="5" t="n">
        <v>-26</v>
      </c>
      <c r="D12" s="5" t="n">
        <v>-6269</v>
      </c>
    </row>
    <row r="13" spans="1:4">
      <c r="A13" s="4" t="s">
        <v>86</v>
      </c>
      <c r="B13" s="5" t="n">
        <v>-388</v>
      </c>
      <c r="C13" s="5" t="n">
        <v>514</v>
      </c>
      <c r="D13" s="5" t="n">
        <v>-13</v>
      </c>
    </row>
    <row r="14" spans="1:4">
      <c r="A14" s="4" t="s">
        <v>87</v>
      </c>
      <c r="B14" s="5" t="n">
        <v>3223</v>
      </c>
      <c r="C14" s="5" t="n">
        <v>2297</v>
      </c>
      <c r="D14" s="5" t="n">
        <v>-5911</v>
      </c>
    </row>
    <row r="15" spans="1:4">
      <c r="A15" s="4" t="s">
        <v>88</v>
      </c>
      <c r="B15" s="5" t="n">
        <v>-269964</v>
      </c>
      <c r="C15" s="5" t="n">
        <v>-101653</v>
      </c>
      <c r="D15" s="5" t="n">
        <v>-42569</v>
      </c>
    </row>
    <row r="16" spans="1:4">
      <c r="A16" s="4" t="s">
        <v>89</v>
      </c>
      <c r="B16" s="5" t="n">
        <v>2894</v>
      </c>
      <c r="C16" s="5" t="n">
        <v>0</v>
      </c>
      <c r="D16" s="5" t="n">
        <v>0</v>
      </c>
    </row>
    <row r="17" spans="1:4">
      <c r="A17" s="4" t="s">
        <v>90</v>
      </c>
      <c r="B17" s="5" t="n">
        <v>-267070</v>
      </c>
      <c r="C17" s="5" t="n">
        <v>-101653</v>
      </c>
      <c r="D17" s="5" t="n">
        <v>-42569</v>
      </c>
    </row>
    <row r="18" spans="1:4">
      <c r="A18" s="4" t="s">
        <v>91</v>
      </c>
      <c r="B18" s="5" t="n">
        <v>0</v>
      </c>
      <c r="C18" s="5" t="n">
        <v>0</v>
      </c>
      <c r="D18" s="5" t="n">
        <v>-1089</v>
      </c>
    </row>
    <row r="19" spans="1:4">
      <c r="A19" s="4" t="s">
        <v>92</v>
      </c>
      <c r="B19" s="6" t="n">
        <v>-267070</v>
      </c>
      <c r="C19" s="6" t="n">
        <v>-101653</v>
      </c>
      <c r="D19" s="6" t="n">
        <v>-43658</v>
      </c>
    </row>
    <row r="20" spans="1:4">
      <c r="A20" s="4" t="s">
        <v>93</v>
      </c>
      <c r="B20" s="8" t="n">
        <v>-5.46</v>
      </c>
      <c r="C20" s="8" t="n">
        <v>-2.33</v>
      </c>
      <c r="D20" s="8" t="n">
        <v>-1.91</v>
      </c>
    </row>
    <row r="21" spans="1:4">
      <c r="A21" s="4" t="s">
        <v>94</v>
      </c>
      <c r="B21" s="5" t="n">
        <v>48940290</v>
      </c>
      <c r="C21" s="5" t="n">
        <v>43636652</v>
      </c>
      <c r="D21" s="5" t="n">
        <v>22822204</v>
      </c>
    </row>
    <row r="22" spans="1:4">
      <c r="A22" s="3" t="s">
        <v>95</v>
      </c>
    </row>
    <row r="23" spans="1:4">
      <c r="A23" s="4" t="s">
        <v>90</v>
      </c>
      <c r="B23" s="6" t="n">
        <v>-267070</v>
      </c>
      <c r="C23" s="6" t="n">
        <v>-101653</v>
      </c>
      <c r="D23" s="6" t="n">
        <v>-42569</v>
      </c>
    </row>
    <row r="24" spans="1:4">
      <c r="A24" s="4" t="s">
        <v>96</v>
      </c>
      <c r="B24" s="5" t="n">
        <v>-406</v>
      </c>
      <c r="C24" s="5" t="n">
        <v>599</v>
      </c>
      <c r="D24" s="5" t="n">
        <v>0</v>
      </c>
    </row>
    <row r="25" spans="1:4">
      <c r="A25" s="4" t="s">
        <v>97</v>
      </c>
      <c r="B25" s="5" t="n">
        <v>-291</v>
      </c>
      <c r="C25" s="5" t="n">
        <v>-522</v>
      </c>
      <c r="D25" s="5" t="n">
        <v>-297</v>
      </c>
    </row>
    <row r="26" spans="1:4">
      <c r="A26" s="4" t="s">
        <v>98</v>
      </c>
      <c r="B26" s="6" t="n">
        <v>-267767</v>
      </c>
      <c r="C26" s="6" t="n">
        <v>-101576</v>
      </c>
      <c r="D26" s="6" t="n">
        <v>-428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20</v>
      </c>
    </row>
    <row r="3" spans="1:3">
      <c r="A3" s="4" t="s">
        <v>421</v>
      </c>
      <c r="B3" s="6" t="n">
        <v>300631</v>
      </c>
      <c r="C3" s="6" t="n">
        <v>222357</v>
      </c>
    </row>
    <row r="4" spans="1:3">
      <c r="A4" s="4" t="s">
        <v>422</v>
      </c>
      <c r="B4" s="5" t="n">
        <v>44</v>
      </c>
      <c r="C4" s="5" t="n">
        <v>16</v>
      </c>
    </row>
    <row r="5" spans="1:3">
      <c r="A5" s="4" t="s">
        <v>423</v>
      </c>
      <c r="B5" s="5" t="n">
        <v>-814</v>
      </c>
      <c r="C5" s="5" t="n">
        <v>-494</v>
      </c>
    </row>
    <row r="6" spans="1:3">
      <c r="A6" s="4" t="s">
        <v>424</v>
      </c>
      <c r="B6" s="5" t="n">
        <v>299861</v>
      </c>
      <c r="C6" s="5" t="n">
        <v>221879</v>
      </c>
    </row>
    <row r="7" spans="1:3">
      <c r="A7" s="4" t="s">
        <v>425</v>
      </c>
    </row>
    <row r="8" spans="1:3">
      <c r="A8" s="3" t="s">
        <v>420</v>
      </c>
    </row>
    <row r="9" spans="1:3">
      <c r="A9" s="4" t="s">
        <v>426</v>
      </c>
      <c r="B9" s="5" t="n">
        <v>1500</v>
      </c>
      <c r="C9" s="5" t="n">
        <v>58826</v>
      </c>
    </row>
    <row r="10" spans="1:3">
      <c r="A10" s="4" t="s">
        <v>422</v>
      </c>
      <c r="B10" s="5" t="n">
        <v>0</v>
      </c>
      <c r="C10" s="5" t="n">
        <v>2</v>
      </c>
    </row>
    <row r="11" spans="1:3">
      <c r="A11" s="4" t="s">
        <v>423</v>
      </c>
      <c r="B11" s="5" t="n">
        <v>0</v>
      </c>
      <c r="C11" s="5" t="n">
        <v>-78</v>
      </c>
    </row>
    <row r="12" spans="1:3">
      <c r="A12" s="4" t="s">
        <v>424</v>
      </c>
      <c r="B12" s="5" t="n">
        <v>1500</v>
      </c>
      <c r="C12" s="5" t="n">
        <v>58750</v>
      </c>
    </row>
    <row r="13" spans="1:3">
      <c r="A13" s="4" t="s">
        <v>427</v>
      </c>
    </row>
    <row r="14" spans="1:3">
      <c r="A14" s="3" t="s">
        <v>420</v>
      </c>
    </row>
    <row r="15" spans="1:3">
      <c r="A15" s="4" t="s">
        <v>426</v>
      </c>
      <c r="B15" s="5" t="n">
        <v>69511</v>
      </c>
      <c r="C15" s="5" t="n">
        <v>36977</v>
      </c>
    </row>
    <row r="16" spans="1:3">
      <c r="A16" s="4" t="s">
        <v>422</v>
      </c>
      <c r="B16" s="5" t="n">
        <v>8</v>
      </c>
      <c r="C16" s="5" t="n">
        <v>9</v>
      </c>
    </row>
    <row r="17" spans="1:3">
      <c r="A17" s="4" t="s">
        <v>423</v>
      </c>
      <c r="B17" s="5" t="n">
        <v>-57</v>
      </c>
      <c r="C17" s="5" t="n">
        <v>-86</v>
      </c>
    </row>
    <row r="18" spans="1:3">
      <c r="A18" s="4" t="s">
        <v>424</v>
      </c>
      <c r="B18" s="5" t="n">
        <v>69462</v>
      </c>
      <c r="C18" s="5" t="n">
        <v>36900</v>
      </c>
    </row>
    <row r="19" spans="1:3">
      <c r="A19" s="4" t="s">
        <v>428</v>
      </c>
    </row>
    <row r="20" spans="1:3">
      <c r="A20" s="3" t="s">
        <v>420</v>
      </c>
    </row>
    <row r="21" spans="1:3">
      <c r="A21" s="4" t="s">
        <v>421</v>
      </c>
      <c r="B21" s="5" t="n">
        <v>40241</v>
      </c>
      <c r="C21" s="5" t="n">
        <v>21372</v>
      </c>
    </row>
    <row r="22" spans="1:3">
      <c r="A22" s="4" t="s">
        <v>422</v>
      </c>
      <c r="B22" s="5" t="n">
        <v>28</v>
      </c>
      <c r="C22" s="5" t="n">
        <v>2</v>
      </c>
    </row>
    <row r="23" spans="1:3">
      <c r="A23" s="4" t="s">
        <v>423</v>
      </c>
      <c r="B23" s="5" t="n">
        <v>-124</v>
      </c>
      <c r="C23" s="5" t="n">
        <v>-89</v>
      </c>
    </row>
    <row r="24" spans="1:3">
      <c r="A24" s="4" t="s">
        <v>424</v>
      </c>
      <c r="B24" s="5" t="n">
        <v>40145</v>
      </c>
      <c r="C24" s="5" t="n">
        <v>21285</v>
      </c>
    </row>
    <row r="25" spans="1:3">
      <c r="A25" s="4" t="s">
        <v>429</v>
      </c>
    </row>
    <row r="26" spans="1:3">
      <c r="A26" s="3" t="s">
        <v>420</v>
      </c>
    </row>
    <row r="27" spans="1:3">
      <c r="A27" s="4" t="s">
        <v>421</v>
      </c>
      <c r="B27" s="5" t="n">
        <v>21744</v>
      </c>
    </row>
    <row r="28" spans="1:3">
      <c r="A28" s="4" t="s">
        <v>422</v>
      </c>
      <c r="B28" s="5" t="n">
        <v>0</v>
      </c>
    </row>
    <row r="29" spans="1:3">
      <c r="A29" s="4" t="s">
        <v>423</v>
      </c>
      <c r="B29" s="5" t="n">
        <v>-290</v>
      </c>
    </row>
    <row r="30" spans="1:3">
      <c r="A30" s="4" t="s">
        <v>424</v>
      </c>
      <c r="B30" s="5" t="n">
        <v>21454</v>
      </c>
    </row>
    <row r="31" spans="1:3">
      <c r="A31" s="4" t="s">
        <v>430</v>
      </c>
    </row>
    <row r="32" spans="1:3">
      <c r="A32" s="3" t="s">
        <v>420</v>
      </c>
    </row>
    <row r="33" spans="1:3">
      <c r="A33" s="4" t="s">
        <v>421</v>
      </c>
      <c r="B33" s="5" t="n">
        <v>66552</v>
      </c>
      <c r="C33" s="5" t="n">
        <v>57059</v>
      </c>
    </row>
    <row r="34" spans="1:3">
      <c r="A34" s="4" t="s">
        <v>422</v>
      </c>
      <c r="B34" s="5" t="n">
        <v>3</v>
      </c>
      <c r="C34" s="5" t="n">
        <v>3</v>
      </c>
    </row>
    <row r="35" spans="1:3">
      <c r="A35" s="4" t="s">
        <v>423</v>
      </c>
      <c r="B35" s="5" t="n">
        <v>-17</v>
      </c>
      <c r="C35" s="5" t="n">
        <v>-59</v>
      </c>
    </row>
    <row r="36" spans="1:3">
      <c r="A36" s="4" t="s">
        <v>424</v>
      </c>
      <c r="B36" s="5" t="n">
        <v>66538</v>
      </c>
      <c r="C36" s="5" t="n">
        <v>57003</v>
      </c>
    </row>
    <row r="37" spans="1:3">
      <c r="A37" s="4" t="s">
        <v>431</v>
      </c>
    </row>
    <row r="38" spans="1:3">
      <c r="A38" s="3" t="s">
        <v>420</v>
      </c>
    </row>
    <row r="39" spans="1:3">
      <c r="A39" s="4" t="s">
        <v>421</v>
      </c>
      <c r="B39" s="5" t="n">
        <v>61973</v>
      </c>
      <c r="C39" s="5" t="n">
        <v>29174</v>
      </c>
    </row>
    <row r="40" spans="1:3">
      <c r="A40" s="4" t="s">
        <v>422</v>
      </c>
      <c r="B40" s="5" t="n">
        <v>5</v>
      </c>
      <c r="C40" s="5" t="n">
        <v>0</v>
      </c>
    </row>
    <row r="41" spans="1:3">
      <c r="A41" s="4" t="s">
        <v>423</v>
      </c>
      <c r="B41" s="5" t="n">
        <v>-122</v>
      </c>
      <c r="C41" s="5" t="n">
        <v>-88</v>
      </c>
    </row>
    <row r="42" spans="1:3">
      <c r="A42" s="4" t="s">
        <v>424</v>
      </c>
      <c r="B42" s="5" t="n">
        <v>61856</v>
      </c>
      <c r="C42" s="5" t="n">
        <v>29086</v>
      </c>
    </row>
    <row r="43" spans="1:3">
      <c r="A43" s="4" t="s">
        <v>432</v>
      </c>
    </row>
    <row r="44" spans="1:3">
      <c r="A44" s="3" t="s">
        <v>420</v>
      </c>
    </row>
    <row r="45" spans="1:3">
      <c r="A45" s="4" t="s">
        <v>421</v>
      </c>
      <c r="B45" s="5" t="n">
        <v>39110</v>
      </c>
      <c r="C45" s="5" t="n">
        <v>18949</v>
      </c>
    </row>
    <row r="46" spans="1:3">
      <c r="A46" s="4" t="s">
        <v>422</v>
      </c>
      <c r="B46" s="5" t="n">
        <v>0</v>
      </c>
      <c r="C46" s="5" t="n">
        <v>0</v>
      </c>
    </row>
    <row r="47" spans="1:3">
      <c r="A47" s="4" t="s">
        <v>423</v>
      </c>
      <c r="B47" s="5" t="n">
        <v>-204</v>
      </c>
      <c r="C47" s="5" t="n">
        <v>-94</v>
      </c>
    </row>
    <row r="48" spans="1:3">
      <c r="A48" s="4" t="s">
        <v>424</v>
      </c>
      <c r="B48" s="6" t="n">
        <v>38906</v>
      </c>
      <c r="C48" s="6" t="n">
        <v>188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6" t="n">
        <v>52402</v>
      </c>
      <c r="C3" s="6" t="n">
        <v>31934</v>
      </c>
    </row>
    <row r="4" spans="1:3">
      <c r="A4" s="4" t="s">
        <v>436</v>
      </c>
      <c r="B4" s="5" t="n">
        <v>-7993</v>
      </c>
      <c r="C4" s="5" t="n">
        <v>-1818</v>
      </c>
    </row>
    <row r="5" spans="1:3">
      <c r="A5" s="4" t="s">
        <v>39</v>
      </c>
      <c r="B5" s="5" t="n">
        <v>44409</v>
      </c>
      <c r="C5" s="5" t="n">
        <v>30116</v>
      </c>
    </row>
    <row r="6" spans="1:3">
      <c r="A6" s="4" t="s">
        <v>437</v>
      </c>
    </row>
    <row r="7" spans="1:3">
      <c r="A7" s="3" t="s">
        <v>434</v>
      </c>
    </row>
    <row r="8" spans="1:3">
      <c r="A8" s="4" t="s">
        <v>435</v>
      </c>
      <c r="B8" s="5" t="n">
        <v>19000</v>
      </c>
      <c r="C8" s="5" t="n">
        <v>9392</v>
      </c>
    </row>
    <row r="9" spans="1:3">
      <c r="A9" s="4" t="s">
        <v>438</v>
      </c>
    </row>
    <row r="10" spans="1:3">
      <c r="A10" s="3" t="s">
        <v>434</v>
      </c>
    </row>
    <row r="11" spans="1:3">
      <c r="A11" s="4" t="s">
        <v>435</v>
      </c>
      <c r="B11" s="5" t="n">
        <v>5380</v>
      </c>
      <c r="C11" s="5" t="n">
        <v>1715</v>
      </c>
    </row>
    <row r="12" spans="1:3">
      <c r="A12" s="4" t="s">
        <v>439</v>
      </c>
    </row>
    <row r="13" spans="1:3">
      <c r="A13" s="3" t="s">
        <v>434</v>
      </c>
    </row>
    <row r="14" spans="1:3">
      <c r="A14" s="4" t="s">
        <v>435</v>
      </c>
      <c r="B14" s="5" t="n">
        <v>2747</v>
      </c>
      <c r="C14" s="5" t="n">
        <v>1918</v>
      </c>
    </row>
    <row r="15" spans="1:3">
      <c r="A15" s="4" t="s">
        <v>440</v>
      </c>
    </row>
    <row r="16" spans="1:3">
      <c r="A16" s="3" t="s">
        <v>434</v>
      </c>
    </row>
    <row r="17" spans="1:3">
      <c r="A17" s="4" t="s">
        <v>435</v>
      </c>
      <c r="B17" s="5" t="n">
        <v>25140</v>
      </c>
      <c r="C17" s="5" t="n">
        <v>3595</v>
      </c>
    </row>
    <row r="18" spans="1:3">
      <c r="A18" s="4" t="s">
        <v>441</v>
      </c>
    </row>
    <row r="19" spans="1:3">
      <c r="A19" s="3" t="s">
        <v>434</v>
      </c>
    </row>
    <row r="20" spans="1:3">
      <c r="A20" s="4" t="s">
        <v>435</v>
      </c>
      <c r="B20" s="6" t="n">
        <v>135</v>
      </c>
      <c r="C20" s="6" t="n">
        <v>153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75</v>
      </c>
    </row>
    <row r="3" spans="1:4">
      <c r="A3" s="3" t="s">
        <v>191</v>
      </c>
    </row>
    <row r="4" spans="1:4">
      <c r="A4" s="4" t="s">
        <v>137</v>
      </c>
      <c r="B4" s="10" t="n">
        <v>6.4</v>
      </c>
      <c r="C4" s="10" t="n">
        <v>1.7</v>
      </c>
      <c r="D4" s="10" t="n">
        <v>0.3</v>
      </c>
    </row>
    <row r="5" spans="1:4">
      <c r="A5" s="4" t="s">
        <v>443</v>
      </c>
      <c r="B5" s="11" t="n">
        <v>0.2</v>
      </c>
      <c r="C5" s="11" t="n">
        <v>0.2</v>
      </c>
    </row>
    <row r="6" spans="1:4">
      <c r="A6" s="4" t="s">
        <v>444</v>
      </c>
      <c r="B6" s="10" t="n">
        <v>0.3</v>
      </c>
      <c r="C6" s="10" t="n">
        <v>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5</v>
      </c>
      <c r="B1" s="2" t="s">
        <v>446</v>
      </c>
      <c r="C1" s="2" t="s">
        <v>447</v>
      </c>
      <c r="D1" s="2" t="s">
        <v>2</v>
      </c>
      <c r="E1" s="2" t="s">
        <v>32</v>
      </c>
      <c r="F1" s="2" t="s">
        <v>75</v>
      </c>
    </row>
    <row r="2" spans="1:6">
      <c r="A2" s="3" t="s">
        <v>317</v>
      </c>
    </row>
    <row r="3" spans="1:6">
      <c r="A3" s="4" t="s">
        <v>448</v>
      </c>
      <c r="C3" s="4" t="s">
        <v>449</v>
      </c>
    </row>
    <row r="4" spans="1:6">
      <c r="A4" s="4" t="s">
        <v>450</v>
      </c>
      <c r="B4" s="6" t="n">
        <v>750</v>
      </c>
      <c r="F4" s="6" t="n">
        <v>250</v>
      </c>
    </row>
    <row r="5" spans="1:6">
      <c r="A5" s="4" t="s">
        <v>451</v>
      </c>
      <c r="D5" s="6" t="n">
        <v>3000</v>
      </c>
      <c r="E5" s="6" t="n">
        <v>2700</v>
      </c>
      <c r="F5" s="6" t="n">
        <v>1000</v>
      </c>
    </row>
    <row r="6" spans="1:6">
      <c r="A6" s="4" t="s">
        <v>452</v>
      </c>
      <c r="C6" s="4" t="s">
        <v>4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4</v>
      </c>
      <c r="B1" s="2" t="s">
        <v>455</v>
      </c>
      <c r="C1" s="2" t="s">
        <v>456</v>
      </c>
      <c r="D1" s="2" t="s">
        <v>2</v>
      </c>
      <c r="E1" s="2" t="s">
        <v>32</v>
      </c>
      <c r="F1" s="2" t="s">
        <v>75</v>
      </c>
      <c r="G1" s="2" t="s">
        <v>316</v>
      </c>
    </row>
    <row r="2" spans="1:7">
      <c r="A2" s="3" t="s">
        <v>317</v>
      </c>
    </row>
    <row r="3" spans="1:7">
      <c r="A3" s="4" t="s">
        <v>42</v>
      </c>
      <c r="D3" s="6" t="n">
        <v>10432</v>
      </c>
      <c r="E3" s="6" t="n">
        <v>8474</v>
      </c>
    </row>
    <row r="4" spans="1:7">
      <c r="A4" s="4" t="s">
        <v>457</v>
      </c>
    </row>
    <row r="5" spans="1:7">
      <c r="A5" s="3" t="s">
        <v>317</v>
      </c>
    </row>
    <row r="6" spans="1:7">
      <c r="A6" s="4" t="s">
        <v>458</v>
      </c>
      <c r="D6" s="5" t="n">
        <v>4000</v>
      </c>
      <c r="E6" s="5" t="n">
        <v>3700</v>
      </c>
      <c r="F6" s="6" t="n">
        <v>25</v>
      </c>
    </row>
    <row r="7" spans="1:7">
      <c r="A7" s="4" t="s">
        <v>459</v>
      </c>
    </row>
    <row r="8" spans="1:7">
      <c r="A8" s="3" t="s">
        <v>317</v>
      </c>
    </row>
    <row r="9" spans="1:7">
      <c r="A9" s="4" t="s">
        <v>460</v>
      </c>
      <c r="B9" s="4" t="s">
        <v>453</v>
      </c>
    </row>
    <row r="10" spans="1:7">
      <c r="A10" s="4" t="s">
        <v>461</v>
      </c>
      <c r="B10" s="6" t="n">
        <v>3900</v>
      </c>
    </row>
    <row r="11" spans="1:7">
      <c r="A11" s="4" t="s">
        <v>462</v>
      </c>
      <c r="B11" s="5" t="n">
        <v>3000</v>
      </c>
    </row>
    <row r="12" spans="1:7">
      <c r="A12" s="4" t="s">
        <v>463</v>
      </c>
      <c r="B12" s="6" t="n">
        <v>2700</v>
      </c>
    </row>
    <row r="13" spans="1:7">
      <c r="A13" s="4" t="s">
        <v>464</v>
      </c>
      <c r="B13" s="4" t="s">
        <v>453</v>
      </c>
    </row>
    <row r="14" spans="1:7">
      <c r="A14" s="4" t="s">
        <v>465</v>
      </c>
      <c r="B14" s="4" t="s">
        <v>466</v>
      </c>
    </row>
    <row r="15" spans="1:7">
      <c r="A15" s="4" t="s">
        <v>467</v>
      </c>
      <c r="C15" s="6" t="n">
        <v>13800</v>
      </c>
      <c r="D15" s="5" t="n">
        <v>3500</v>
      </c>
      <c r="E15" s="6" t="n">
        <v>3200</v>
      </c>
    </row>
    <row r="16" spans="1:7">
      <c r="A16" s="4" t="s">
        <v>468</v>
      </c>
      <c r="C16" s="6" t="n">
        <v>1800</v>
      </c>
    </row>
    <row r="17" spans="1:7">
      <c r="A17" s="4" t="s">
        <v>469</v>
      </c>
      <c r="D17" s="5" t="n">
        <v>3500</v>
      </c>
    </row>
    <row r="18" spans="1:7">
      <c r="A18" s="4" t="s">
        <v>42</v>
      </c>
      <c r="D18" s="5" t="n">
        <v>3700</v>
      </c>
    </row>
    <row r="19" spans="1:7">
      <c r="A19" s="4" t="s">
        <v>322</v>
      </c>
    </row>
    <row r="20" spans="1:7">
      <c r="A20" s="3" t="s">
        <v>317</v>
      </c>
    </row>
    <row r="21" spans="1:7">
      <c r="A21" s="4" t="s">
        <v>323</v>
      </c>
      <c r="D21" s="6" t="n">
        <v>34800</v>
      </c>
      <c r="F21" s="6" t="n">
        <v>50000</v>
      </c>
      <c r="G21" s="6" t="n">
        <v>6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75</v>
      </c>
      <c r="C1" s="2" t="s">
        <v>316</v>
      </c>
    </row>
    <row r="2" spans="1:3">
      <c r="A2" s="3" t="s">
        <v>317</v>
      </c>
    </row>
    <row r="3" spans="1:3">
      <c r="A3" s="4" t="s">
        <v>458</v>
      </c>
      <c r="C3" s="6" t="n">
        <v>350</v>
      </c>
    </row>
    <row r="4" spans="1:3">
      <c r="A4" s="4" t="s">
        <v>471</v>
      </c>
      <c r="B4" s="6" t="n">
        <v>6000</v>
      </c>
    </row>
    <row r="5" spans="1:3">
      <c r="A5" s="4" t="s">
        <v>472</v>
      </c>
      <c r="B5" s="5" t="n">
        <v>5000</v>
      </c>
    </row>
    <row r="6" spans="1:3">
      <c r="A6" s="4" t="s">
        <v>473</v>
      </c>
      <c r="B6" s="5" t="n">
        <v>50</v>
      </c>
    </row>
    <row r="7" spans="1:3">
      <c r="A7" s="4" t="s">
        <v>474</v>
      </c>
      <c r="B7" s="5" t="n">
        <v>1000000</v>
      </c>
    </row>
    <row r="8" spans="1:3">
      <c r="A8" s="4" t="s">
        <v>475</v>
      </c>
      <c r="B8" s="6" t="n">
        <v>7000</v>
      </c>
    </row>
    <row r="9" spans="1:3">
      <c r="A9" s="4" t="s">
        <v>464</v>
      </c>
      <c r="B9" s="4" t="s">
        <v>476</v>
      </c>
    </row>
    <row r="10" spans="1:3">
      <c r="A10" s="4" t="s">
        <v>465</v>
      </c>
      <c r="B10" s="4" t="s">
        <v>4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478</v>
      </c>
      <c r="C1" s="2" t="s">
        <v>479</v>
      </c>
    </row>
    <row r="2" spans="1:3">
      <c r="A2" s="3" t="s">
        <v>317</v>
      </c>
    </row>
    <row r="3" spans="1:3">
      <c r="A3" s="4" t="s">
        <v>458</v>
      </c>
      <c r="C3" s="6" t="n">
        <v>1200</v>
      </c>
    </row>
    <row r="4" spans="1:3">
      <c r="A4" s="4" t="s">
        <v>480</v>
      </c>
      <c r="B4" s="6" t="n">
        <v>8400</v>
      </c>
    </row>
    <row r="5" spans="1:3">
      <c r="A5" s="4" t="s">
        <v>472</v>
      </c>
      <c r="B5" s="5" t="n">
        <v>6000</v>
      </c>
    </row>
    <row r="6" spans="1:3">
      <c r="A6" s="4" t="s">
        <v>473</v>
      </c>
      <c r="B6" s="5" t="n">
        <v>150</v>
      </c>
    </row>
    <row r="7" spans="1:3">
      <c r="A7" s="4" t="s">
        <v>474</v>
      </c>
      <c r="B7" s="5" t="n">
        <v>1000000</v>
      </c>
    </row>
    <row r="8" spans="1:3">
      <c r="A8" s="4" t="s">
        <v>475</v>
      </c>
      <c r="B8" s="6" t="n">
        <v>12000</v>
      </c>
    </row>
    <row r="9" spans="1:3">
      <c r="A9" s="4" t="s">
        <v>464</v>
      </c>
      <c r="B9" s="4" t="s">
        <v>476</v>
      </c>
    </row>
    <row r="10" spans="1:3">
      <c r="A10" s="4" t="s">
        <v>465</v>
      </c>
      <c r="B10" s="4" t="s">
        <v>4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75</v>
      </c>
      <c r="C1" s="2" t="s">
        <v>2</v>
      </c>
      <c r="D1" s="2" t="s">
        <v>32</v>
      </c>
      <c r="E1" s="2" t="s">
        <v>316</v>
      </c>
    </row>
    <row r="2" spans="1:5">
      <c r="A2" s="3" t="s">
        <v>317</v>
      </c>
    </row>
    <row r="3" spans="1:5">
      <c r="A3" s="4" t="s">
        <v>323</v>
      </c>
      <c r="B3" s="6" t="n">
        <v>50</v>
      </c>
      <c r="C3" s="10" t="n">
        <v>34.8</v>
      </c>
      <c r="E3" s="6" t="n">
        <v>60</v>
      </c>
    </row>
    <row r="4" spans="1:5">
      <c r="A4" s="4" t="s">
        <v>482</v>
      </c>
      <c r="B4" s="5" t="n">
        <v>100</v>
      </c>
    </row>
    <row r="5" spans="1:5">
      <c r="A5" s="4" t="s">
        <v>483</v>
      </c>
      <c r="B5" s="5" t="n">
        <v>425</v>
      </c>
    </row>
    <row r="6" spans="1:5">
      <c r="A6" s="4" t="s">
        <v>484</v>
      </c>
      <c r="B6" s="5" t="n">
        <v>100</v>
      </c>
    </row>
    <row r="7" spans="1:5">
      <c r="A7" s="4" t="s">
        <v>485</v>
      </c>
      <c r="B7" s="5" t="n">
        <v>35</v>
      </c>
    </row>
    <row r="8" spans="1:5">
      <c r="A8" s="4" t="s">
        <v>486</v>
      </c>
      <c r="B8" s="6" t="n">
        <v>50</v>
      </c>
    </row>
    <row r="9" spans="1:5">
      <c r="A9" s="4" t="s">
        <v>326</v>
      </c>
      <c r="C9" s="5" t="n">
        <v>20</v>
      </c>
      <c r="D9" s="10" t="n">
        <v>17.1</v>
      </c>
    </row>
    <row r="10" spans="1:5">
      <c r="A10" s="4" t="s">
        <v>327</v>
      </c>
      <c r="C10" s="10" t="n">
        <v>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7</v>
      </c>
      <c r="B1" s="2" t="s">
        <v>1</v>
      </c>
    </row>
    <row r="2" spans="1:5">
      <c r="B2" s="2" t="s">
        <v>2</v>
      </c>
      <c r="C2" s="2" t="s">
        <v>32</v>
      </c>
      <c r="D2" s="2" t="s">
        <v>75</v>
      </c>
      <c r="E2" s="2" t="s">
        <v>368</v>
      </c>
    </row>
    <row r="3" spans="1:5">
      <c r="A3" s="3" t="s">
        <v>317</v>
      </c>
    </row>
    <row r="4" spans="1:5">
      <c r="A4" s="4" t="s">
        <v>488</v>
      </c>
      <c r="E4" s="6" t="n">
        <v>2500000</v>
      </c>
    </row>
    <row r="5" spans="1:5">
      <c r="A5" s="4" t="s">
        <v>323</v>
      </c>
      <c r="B5" s="6" t="n">
        <v>800000</v>
      </c>
      <c r="C5" s="6" t="n">
        <v>1500000</v>
      </c>
    </row>
    <row r="6" spans="1:5">
      <c r="A6" s="4" t="s">
        <v>326</v>
      </c>
      <c r="B6" s="6" t="n">
        <v>2100000</v>
      </c>
      <c r="C6" s="6" t="n">
        <v>200000</v>
      </c>
      <c r="D6"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5</v>
      </c>
    </row>
    <row r="3" spans="1:4">
      <c r="A3" s="3" t="s">
        <v>317</v>
      </c>
    </row>
    <row r="4" spans="1:4">
      <c r="A4" s="4" t="s">
        <v>79</v>
      </c>
      <c r="B4" s="6" t="n">
        <v>197934</v>
      </c>
      <c r="C4" s="6" t="n">
        <v>76369</v>
      </c>
      <c r="D4" s="6" t="n">
        <v>23089</v>
      </c>
    </row>
    <row r="5" spans="1:4">
      <c r="A5" s="4" t="s">
        <v>490</v>
      </c>
    </row>
    <row r="6" spans="1:4">
      <c r="A6" s="3" t="s">
        <v>317</v>
      </c>
    </row>
    <row r="7" spans="1:4">
      <c r="A7" s="4" t="s">
        <v>323</v>
      </c>
      <c r="B7" s="5" t="n">
        <v>5000</v>
      </c>
    </row>
    <row r="8" spans="1:4">
      <c r="A8" s="4" t="s">
        <v>491</v>
      </c>
      <c r="B8" s="5" t="n">
        <v>500</v>
      </c>
    </row>
    <row r="9" spans="1:4">
      <c r="A9" s="4" t="s">
        <v>79</v>
      </c>
      <c r="B9" s="5" t="n">
        <v>4400</v>
      </c>
    </row>
    <row r="10" spans="1:4">
      <c r="A10" s="4" t="s">
        <v>492</v>
      </c>
      <c r="B10" s="5" t="n">
        <v>500</v>
      </c>
    </row>
    <row r="11" spans="1:4">
      <c r="A11" s="4" t="s">
        <v>484</v>
      </c>
      <c r="B11" s="6" t="n">
        <v>53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11"/>
    <col customWidth="1" max="3" min="3" width="40"/>
    <col customWidth="1" max="4" min="4" width="13"/>
    <col customWidth="1" max="5" min="5" width="27"/>
    <col customWidth="1" max="6" min="6" width="20"/>
    <col customWidth="1" max="7" min="7" width="37"/>
  </cols>
  <sheetData>
    <row r="1" spans="1:7">
      <c r="A1" s="1" t="s">
        <v>99</v>
      </c>
      <c r="B1" s="2" t="s">
        <v>100</v>
      </c>
      <c r="C1" s="2" t="s">
        <v>101</v>
      </c>
      <c r="D1" s="2" t="s">
        <v>102</v>
      </c>
      <c r="E1" s="2" t="s">
        <v>103</v>
      </c>
      <c r="F1" s="2" t="s">
        <v>104</v>
      </c>
      <c r="G1" s="2" t="s">
        <v>105</v>
      </c>
    </row>
    <row r="2" spans="1:7">
      <c r="A2" s="4" t="s">
        <v>106</v>
      </c>
      <c r="B2" s="6" t="n">
        <v>21581</v>
      </c>
      <c r="C2" s="6" t="n">
        <v>20</v>
      </c>
      <c r="D2" s="6" t="n">
        <v>6</v>
      </c>
      <c r="E2" s="6" t="n">
        <v>36990</v>
      </c>
      <c r="F2" s="6" t="n">
        <v>-15435</v>
      </c>
      <c r="G2" s="6" t="n">
        <v>0</v>
      </c>
    </row>
    <row r="3" spans="1:7">
      <c r="A3" s="4" t="s">
        <v>107</v>
      </c>
      <c r="C3" s="5" t="n">
        <v>20315397</v>
      </c>
      <c r="D3" s="5" t="n">
        <v>5527816</v>
      </c>
    </row>
    <row r="4" spans="1:7">
      <c r="A4" s="3" t="s">
        <v>108</v>
      </c>
    </row>
    <row r="5" spans="1:7">
      <c r="A5" s="4" t="s">
        <v>109</v>
      </c>
      <c r="B5" s="5" t="n">
        <v>16145</v>
      </c>
      <c r="E5" s="5" t="n">
        <v>16145</v>
      </c>
    </row>
    <row r="6" spans="1:7">
      <c r="A6" s="4" t="s">
        <v>110</v>
      </c>
      <c r="D6" s="5" t="n">
        <v>7812</v>
      </c>
    </row>
    <row r="7" spans="1:7">
      <c r="A7" s="4" t="s">
        <v>111</v>
      </c>
      <c r="B7" s="5" t="n">
        <v>386</v>
      </c>
      <c r="E7" s="5" t="n">
        <v>386</v>
      </c>
    </row>
    <row r="8" spans="1:7">
      <c r="A8" s="4" t="s">
        <v>112</v>
      </c>
      <c r="D8" s="5" t="n">
        <v>515035</v>
      </c>
    </row>
    <row r="9" spans="1:7">
      <c r="A9" s="4" t="s">
        <v>113</v>
      </c>
      <c r="B9" s="5" t="n">
        <v>311231</v>
      </c>
      <c r="D9" s="6" t="n">
        <v>13</v>
      </c>
      <c r="E9" s="5" t="n">
        <v>311218</v>
      </c>
    </row>
    <row r="10" spans="1:7">
      <c r="A10" s="4" t="s">
        <v>114</v>
      </c>
      <c r="D10" s="5" t="n">
        <v>12110000</v>
      </c>
    </row>
    <row r="11" spans="1:7">
      <c r="A11" s="4" t="s">
        <v>115</v>
      </c>
      <c r="B11" s="5" t="n">
        <v>50501</v>
      </c>
      <c r="D11" s="6" t="n">
        <v>3</v>
      </c>
      <c r="E11" s="5" t="n">
        <v>50498</v>
      </c>
    </row>
    <row r="12" spans="1:7">
      <c r="A12" s="4" t="s">
        <v>116</v>
      </c>
      <c r="D12" s="5" t="n">
        <v>3300735</v>
      </c>
    </row>
    <row r="13" spans="1:7">
      <c r="A13" s="4" t="s">
        <v>117</v>
      </c>
      <c r="B13" s="5" t="n">
        <v>0</v>
      </c>
      <c r="C13" s="6" t="n">
        <v>-20</v>
      </c>
      <c r="D13" s="6" t="n">
        <v>20</v>
      </c>
    </row>
    <row r="14" spans="1:7">
      <c r="A14" s="4" t="s">
        <v>118</v>
      </c>
      <c r="C14" s="5" t="n">
        <v>-20315397</v>
      </c>
      <c r="D14" s="5" t="n">
        <v>20315397</v>
      </c>
    </row>
    <row r="15" spans="1:7">
      <c r="A15" s="4" t="s">
        <v>119</v>
      </c>
      <c r="B15" s="5" t="n">
        <v>0</v>
      </c>
    </row>
    <row r="16" spans="1:7">
      <c r="A16" s="4" t="s">
        <v>120</v>
      </c>
      <c r="D16" s="5" t="n">
        <v>78509</v>
      </c>
    </row>
    <row r="17" spans="1:7">
      <c r="A17" s="4" t="s">
        <v>121</v>
      </c>
      <c r="B17" s="5" t="n">
        <v>5611</v>
      </c>
      <c r="E17" s="5" t="n">
        <v>5611</v>
      </c>
    </row>
    <row r="18" spans="1:7">
      <c r="A18" s="4" t="s">
        <v>59</v>
      </c>
      <c r="B18" s="5" t="n">
        <v>-297</v>
      </c>
      <c r="G18" s="5" t="n">
        <v>-297</v>
      </c>
    </row>
    <row r="19" spans="1:7">
      <c r="A19" s="4" t="s">
        <v>90</v>
      </c>
      <c r="B19" s="5" t="n">
        <v>-42569</v>
      </c>
      <c r="F19" s="5" t="n">
        <v>-42569</v>
      </c>
    </row>
    <row r="20" spans="1:7">
      <c r="A20" s="4" t="s">
        <v>122</v>
      </c>
      <c r="B20" s="5" t="n">
        <v>362589</v>
      </c>
      <c r="C20" s="6" t="n">
        <v>0</v>
      </c>
      <c r="D20" s="6" t="n">
        <v>42</v>
      </c>
      <c r="E20" s="5" t="n">
        <v>420848</v>
      </c>
      <c r="F20" s="5" t="n">
        <v>-58004</v>
      </c>
      <c r="G20" s="5" t="n">
        <v>-297</v>
      </c>
    </row>
    <row r="21" spans="1:7">
      <c r="A21" s="4" t="s">
        <v>123</v>
      </c>
      <c r="C21" s="5" t="n">
        <v>0</v>
      </c>
      <c r="D21" s="5" t="n">
        <v>41855304</v>
      </c>
    </row>
    <row r="22" spans="1:7">
      <c r="A22" s="3" t="s">
        <v>108</v>
      </c>
    </row>
    <row r="23" spans="1:7">
      <c r="A23" s="4" t="s">
        <v>109</v>
      </c>
      <c r="B23" s="5" t="n">
        <v>40420</v>
      </c>
      <c r="E23" s="5" t="n">
        <v>40420</v>
      </c>
    </row>
    <row r="24" spans="1:7">
      <c r="A24" s="4" t="s">
        <v>111</v>
      </c>
      <c r="B24" s="5" t="n">
        <v>8298</v>
      </c>
      <c r="D24" s="6" t="n">
        <v>2</v>
      </c>
      <c r="E24" s="5" t="n">
        <v>8296</v>
      </c>
    </row>
    <row r="25" spans="1:7">
      <c r="A25" s="4" t="s">
        <v>112</v>
      </c>
      <c r="D25" s="5" t="n">
        <v>2000369</v>
      </c>
    </row>
    <row r="26" spans="1:7">
      <c r="A26" s="4" t="s">
        <v>113</v>
      </c>
      <c r="B26" s="5" t="n">
        <v>300721</v>
      </c>
      <c r="D26" s="6" t="n">
        <v>5</v>
      </c>
      <c r="E26" s="5" t="n">
        <v>300716</v>
      </c>
    </row>
    <row r="27" spans="1:7">
      <c r="A27" s="4" t="s">
        <v>114</v>
      </c>
      <c r="D27" s="5" t="n">
        <v>4691500</v>
      </c>
    </row>
    <row r="28" spans="1:7">
      <c r="A28" s="4" t="s">
        <v>124</v>
      </c>
      <c r="B28" s="5" t="n">
        <v>4209</v>
      </c>
      <c r="E28" s="5" t="n">
        <v>4209</v>
      </c>
    </row>
    <row r="29" spans="1:7">
      <c r="A29" s="4" t="s">
        <v>125</v>
      </c>
      <c r="D29" s="5" t="n">
        <v>66121</v>
      </c>
    </row>
    <row r="30" spans="1:7">
      <c r="A30" s="4" t="s">
        <v>126</v>
      </c>
      <c r="B30" s="5" t="n">
        <v>0</v>
      </c>
    </row>
    <row r="31" spans="1:7">
      <c r="A31" s="4" t="s">
        <v>127</v>
      </c>
      <c r="D31" s="5" t="n">
        <v>10606</v>
      </c>
    </row>
    <row r="32" spans="1:7">
      <c r="A32" s="4" t="s">
        <v>128</v>
      </c>
      <c r="B32" s="5" t="n">
        <v>1099</v>
      </c>
      <c r="E32" s="5" t="n">
        <v>1099</v>
      </c>
    </row>
    <row r="33" spans="1:7">
      <c r="A33" s="4" t="s">
        <v>129</v>
      </c>
      <c r="D33" s="5" t="n">
        <v>47857</v>
      </c>
    </row>
    <row r="34" spans="1:7">
      <c r="A34" s="4" t="s">
        <v>59</v>
      </c>
      <c r="B34" s="5" t="n">
        <v>77</v>
      </c>
      <c r="G34" s="5" t="n">
        <v>77</v>
      </c>
    </row>
    <row r="35" spans="1:7">
      <c r="A35" s="4" t="s">
        <v>90</v>
      </c>
      <c r="B35" s="5" t="n">
        <v>-101653</v>
      </c>
      <c r="F35" s="5" t="n">
        <v>-101653</v>
      </c>
    </row>
    <row r="36" spans="1:7">
      <c r="A36" s="4" t="s">
        <v>130</v>
      </c>
      <c r="B36" s="5" t="n">
        <v>615760</v>
      </c>
      <c r="C36" s="6" t="n">
        <v>0</v>
      </c>
      <c r="D36" s="6" t="n">
        <v>49</v>
      </c>
      <c r="E36" s="5" t="n">
        <v>775588</v>
      </c>
      <c r="F36" s="5" t="n">
        <v>-159657</v>
      </c>
      <c r="G36" s="5" t="n">
        <v>-220</v>
      </c>
    </row>
    <row r="37" spans="1:7">
      <c r="A37" s="4" t="s">
        <v>131</v>
      </c>
      <c r="C37" s="5" t="n">
        <v>0</v>
      </c>
      <c r="D37" s="5" t="n">
        <v>48671757</v>
      </c>
    </row>
    <row r="38" spans="1:7">
      <c r="A38" s="3" t="s">
        <v>108</v>
      </c>
    </row>
    <row r="39" spans="1:7">
      <c r="A39" s="4" t="s">
        <v>109</v>
      </c>
      <c r="B39" s="5" t="n">
        <v>73579</v>
      </c>
      <c r="E39" s="5" t="n">
        <v>73579</v>
      </c>
    </row>
    <row r="40" spans="1:7">
      <c r="A40" s="4" t="s">
        <v>111</v>
      </c>
      <c r="B40" s="6" t="n">
        <v>4651</v>
      </c>
      <c r="D40" s="6" t="n">
        <v>1</v>
      </c>
      <c r="E40" s="5" t="n">
        <v>4650</v>
      </c>
    </row>
    <row r="41" spans="1:7">
      <c r="A41" s="4" t="s">
        <v>112</v>
      </c>
      <c r="B41" s="5" t="n">
        <v>493119</v>
      </c>
      <c r="D41" s="5" t="n">
        <v>1342753</v>
      </c>
    </row>
    <row r="42" spans="1:7">
      <c r="A42" s="4" t="s">
        <v>128</v>
      </c>
      <c r="B42" s="6" t="n">
        <v>1747</v>
      </c>
      <c r="E42" s="5" t="n">
        <v>1747</v>
      </c>
    </row>
    <row r="43" spans="1:7">
      <c r="A43" s="4" t="s">
        <v>129</v>
      </c>
      <c r="B43" s="5" t="n">
        <v>68845</v>
      </c>
      <c r="D43" s="5" t="n">
        <v>68845</v>
      </c>
    </row>
    <row r="44" spans="1:7">
      <c r="A44" s="4" t="s">
        <v>59</v>
      </c>
      <c r="B44" s="6" t="n">
        <v>-697</v>
      </c>
      <c r="G44" s="5" t="n">
        <v>-697</v>
      </c>
    </row>
    <row r="45" spans="1:7">
      <c r="A45" s="4" t="s">
        <v>90</v>
      </c>
      <c r="B45" s="5" t="n">
        <v>-267070</v>
      </c>
      <c r="F45" s="5" t="n">
        <v>-267070</v>
      </c>
    </row>
    <row r="46" spans="1:7">
      <c r="A46" s="4" t="s">
        <v>132</v>
      </c>
      <c r="B46" s="6" t="n">
        <v>427970</v>
      </c>
      <c r="C46" s="6" t="n">
        <v>0</v>
      </c>
      <c r="D46" s="6" t="n">
        <v>50</v>
      </c>
      <c r="E46" s="6" t="n">
        <v>855564</v>
      </c>
      <c r="F46" s="6" t="n">
        <v>-426727</v>
      </c>
      <c r="G46" s="6" t="n">
        <v>-917</v>
      </c>
    </row>
    <row r="47" spans="1:7">
      <c r="A47" s="4" t="s">
        <v>133</v>
      </c>
      <c r="C47" s="5" t="n">
        <v>0</v>
      </c>
      <c r="D47" s="5" t="n">
        <v>50083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 customWidth="1" max="11" min="11" width="14"/>
  </cols>
  <sheetData>
    <row r="1" spans="1:11">
      <c r="A1" s="1" t="s">
        <v>493</v>
      </c>
      <c r="B1" s="2" t="s">
        <v>313</v>
      </c>
      <c r="G1" s="2" t="s">
        <v>494</v>
      </c>
      <c r="H1" s="2" t="s">
        <v>1</v>
      </c>
    </row>
    <row r="2" spans="1:11">
      <c r="B2" s="2" t="s">
        <v>32</v>
      </c>
      <c r="C2" s="2" t="s">
        <v>495</v>
      </c>
      <c r="D2" s="2" t="s">
        <v>75</v>
      </c>
      <c r="E2" s="2" t="s">
        <v>496</v>
      </c>
      <c r="F2" s="2" t="s">
        <v>497</v>
      </c>
      <c r="G2" s="2" t="s">
        <v>495</v>
      </c>
      <c r="H2" s="2" t="s">
        <v>2</v>
      </c>
      <c r="I2" s="2" t="s">
        <v>32</v>
      </c>
      <c r="J2" s="2" t="s">
        <v>75</v>
      </c>
      <c r="K2" s="2" t="s">
        <v>498</v>
      </c>
    </row>
    <row r="3" spans="1:11">
      <c r="A3" s="3" t="s">
        <v>499</v>
      </c>
    </row>
    <row r="4" spans="1:11">
      <c r="A4" s="4" t="s">
        <v>500</v>
      </c>
      <c r="K4" s="8" t="n">
        <v>2.04</v>
      </c>
    </row>
    <row r="5" spans="1:11">
      <c r="A5" s="4" t="s">
        <v>120</v>
      </c>
      <c r="E5" s="5" t="n">
        <v>78509</v>
      </c>
    </row>
    <row r="6" spans="1:11">
      <c r="A6" s="4" t="s">
        <v>501</v>
      </c>
      <c r="E6" s="6" t="n">
        <v>2524894</v>
      </c>
    </row>
    <row r="7" spans="1:11">
      <c r="A7" s="4" t="s">
        <v>502</v>
      </c>
      <c r="H7" s="5" t="n">
        <v>148444</v>
      </c>
    </row>
    <row r="8" spans="1:11">
      <c r="A8" s="4" t="s">
        <v>161</v>
      </c>
      <c r="H8" s="6" t="n">
        <v>0</v>
      </c>
      <c r="I8" s="6" t="n">
        <v>300721000</v>
      </c>
      <c r="J8" s="6" t="n">
        <v>334815000</v>
      </c>
    </row>
    <row r="9" spans="1:11">
      <c r="A9" s="4" t="s">
        <v>503</v>
      </c>
    </row>
    <row r="10" spans="1:11">
      <c r="A10" s="3" t="s">
        <v>499</v>
      </c>
    </row>
    <row r="11" spans="1:11">
      <c r="A11" s="4" t="s">
        <v>67</v>
      </c>
      <c r="E11" s="5" t="n">
        <v>20315397</v>
      </c>
    </row>
    <row r="12" spans="1:11">
      <c r="A12" s="4" t="s">
        <v>504</v>
      </c>
    </row>
    <row r="13" spans="1:11">
      <c r="A13" s="3" t="s">
        <v>499</v>
      </c>
    </row>
    <row r="14" spans="1:11">
      <c r="A14" s="4" t="s">
        <v>505</v>
      </c>
      <c r="E14" s="5" t="n">
        <v>23694641</v>
      </c>
    </row>
    <row r="15" spans="1:11">
      <c r="A15" s="4" t="s">
        <v>500</v>
      </c>
      <c r="E15" s="8" t="n">
        <v>2.04</v>
      </c>
    </row>
    <row r="16" spans="1:11">
      <c r="A16" s="4" t="s">
        <v>502</v>
      </c>
      <c r="E16" s="5" t="n">
        <v>159049</v>
      </c>
    </row>
    <row r="17" spans="1:11">
      <c r="A17" s="4" t="s">
        <v>506</v>
      </c>
    </row>
    <row r="18" spans="1:11">
      <c r="A18" s="3" t="s">
        <v>499</v>
      </c>
    </row>
    <row r="19" spans="1:11">
      <c r="A19" s="4" t="s">
        <v>507</v>
      </c>
      <c r="E19" s="5" t="n">
        <v>8625000</v>
      </c>
    </row>
    <row r="20" spans="1:11">
      <c r="A20" s="4" t="s">
        <v>508</v>
      </c>
      <c r="E20" s="6" t="n">
        <v>134100000</v>
      </c>
    </row>
    <row r="21" spans="1:11">
      <c r="A21" s="4" t="s">
        <v>509</v>
      </c>
    </row>
    <row r="22" spans="1:11">
      <c r="A22" s="3" t="s">
        <v>499</v>
      </c>
    </row>
    <row r="23" spans="1:11">
      <c r="A23" s="4" t="s">
        <v>507</v>
      </c>
      <c r="E23" s="5" t="n">
        <v>1125000</v>
      </c>
    </row>
    <row r="24" spans="1:11">
      <c r="A24" s="4" t="s">
        <v>510</v>
      </c>
    </row>
    <row r="25" spans="1:11">
      <c r="A25" s="3" t="s">
        <v>499</v>
      </c>
    </row>
    <row r="26" spans="1:11">
      <c r="A26" s="4" t="s">
        <v>507</v>
      </c>
      <c r="B26" s="5" t="n">
        <v>4168750</v>
      </c>
      <c r="C26" s="5" t="n">
        <v>522750</v>
      </c>
      <c r="D26" s="5" t="n">
        <v>3485000</v>
      </c>
      <c r="G26" s="5" t="n">
        <v>4007750</v>
      </c>
    </row>
    <row r="27" spans="1:11">
      <c r="A27" s="4" t="s">
        <v>511</v>
      </c>
      <c r="B27" s="6" t="n">
        <v>69</v>
      </c>
      <c r="C27" s="6" t="n">
        <v>54</v>
      </c>
      <c r="D27" s="6" t="n">
        <v>54</v>
      </c>
      <c r="G27" s="6" t="n">
        <v>54</v>
      </c>
      <c r="I27" s="6" t="n">
        <v>69</v>
      </c>
      <c r="J27" s="6" t="n">
        <v>54</v>
      </c>
    </row>
    <row r="28" spans="1:11">
      <c r="A28" s="4" t="s">
        <v>161</v>
      </c>
      <c r="B28" s="6" t="n">
        <v>272600000</v>
      </c>
      <c r="D28" s="6" t="n">
        <v>177100000</v>
      </c>
      <c r="G28" s="6" t="n">
        <v>203700000</v>
      </c>
    </row>
    <row r="29" spans="1:11">
      <c r="A29" s="4" t="s">
        <v>512</v>
      </c>
      <c r="B29" s="5" t="n">
        <v>14400000</v>
      </c>
      <c r="D29" s="5" t="n">
        <v>10800000</v>
      </c>
      <c r="G29" s="5" t="n">
        <v>12400000</v>
      </c>
    </row>
    <row r="30" spans="1:11">
      <c r="A30" s="4" t="s">
        <v>513</v>
      </c>
      <c r="B30" s="6" t="n">
        <v>700000</v>
      </c>
      <c r="D30" s="6" t="n">
        <v>300000</v>
      </c>
      <c r="G30" s="6" t="n">
        <v>300000</v>
      </c>
    </row>
    <row r="31" spans="1:11">
      <c r="A31" s="4" t="s">
        <v>514</v>
      </c>
      <c r="B31" s="5" t="n">
        <v>543750</v>
      </c>
      <c r="I31" s="5" t="n">
        <v>543750</v>
      </c>
    </row>
    <row r="32" spans="1:11">
      <c r="A32" s="4" t="s">
        <v>515</v>
      </c>
    </row>
    <row r="33" spans="1:11">
      <c r="A33" s="3" t="s">
        <v>499</v>
      </c>
    </row>
    <row r="34" spans="1:11">
      <c r="A34" s="4" t="s">
        <v>516</v>
      </c>
      <c r="F34" s="6" t="n">
        <v>50000000</v>
      </c>
    </row>
    <row r="35" spans="1:11">
      <c r="A35" s="4" t="s">
        <v>517</v>
      </c>
      <c r="F35" s="4" t="s">
        <v>518</v>
      </c>
    </row>
    <row r="36" spans="1:11">
      <c r="A36" s="4" t="s">
        <v>519</v>
      </c>
      <c r="F36" s="4" t="s">
        <v>520</v>
      </c>
    </row>
    <row r="37" spans="1:11">
      <c r="A37" s="4" t="s">
        <v>116</v>
      </c>
      <c r="E37" s="5" t="n">
        <v>3300735</v>
      </c>
    </row>
    <row r="38" spans="1:11">
      <c r="A38" s="4" t="s">
        <v>521</v>
      </c>
      <c r="E38" s="6" t="n">
        <v>500000</v>
      </c>
    </row>
    <row r="39" spans="1:11">
      <c r="A39" s="4" t="s">
        <v>522</v>
      </c>
      <c r="E39" s="8" t="n">
        <v>15.3</v>
      </c>
    </row>
    <row r="40" spans="1:11">
      <c r="A40" s="4" t="s">
        <v>523</v>
      </c>
      <c r="E40" s="4" t="s">
        <v>524</v>
      </c>
    </row>
    <row r="41" spans="1:11">
      <c r="A41" s="4" t="s">
        <v>525</v>
      </c>
      <c r="E41" s="6" t="n">
        <v>5611725</v>
      </c>
    </row>
    <row r="42" spans="1:11">
      <c r="A42" s="4" t="s">
        <v>511</v>
      </c>
      <c r="E42" s="6" t="n">
        <v>17</v>
      </c>
    </row>
  </sheetData>
  <mergeCells count="3">
    <mergeCell ref="A1:A2"/>
    <mergeCell ref="B1:F1"/>
    <mergeCell ref="H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37"/>
    <col customWidth="1" max="5" min="5" width="37"/>
    <col customWidth="1" max="6" min="6" width="20"/>
    <col customWidth="1" max="7" min="7" width="20"/>
  </cols>
  <sheetData>
    <row r="1" spans="1:7">
      <c r="A1" s="1" t="s">
        <v>526</v>
      </c>
      <c r="B1" s="2" t="s">
        <v>313</v>
      </c>
      <c r="C1" s="2" t="s">
        <v>1</v>
      </c>
    </row>
    <row r="2" spans="1:7">
      <c r="B2" s="2" t="s">
        <v>527</v>
      </c>
      <c r="C2" s="2" t="s">
        <v>528</v>
      </c>
      <c r="D2" s="2" t="s">
        <v>529</v>
      </c>
      <c r="E2" s="2" t="s">
        <v>530</v>
      </c>
      <c r="F2" s="2" t="s">
        <v>531</v>
      </c>
      <c r="G2" s="2" t="s">
        <v>532</v>
      </c>
    </row>
    <row r="3" spans="1:7">
      <c r="A3" s="3" t="s">
        <v>533</v>
      </c>
    </row>
    <row r="4" spans="1:7">
      <c r="A4" s="4" t="s">
        <v>129</v>
      </c>
      <c r="C4" s="5" t="n">
        <v>68845</v>
      </c>
    </row>
    <row r="5" spans="1:7">
      <c r="A5" s="4" t="s">
        <v>534</v>
      </c>
      <c r="C5" s="6" t="n">
        <v>73579</v>
      </c>
      <c r="D5" s="6" t="n">
        <v>40672</v>
      </c>
      <c r="E5" s="6" t="n">
        <v>16145</v>
      </c>
    </row>
    <row r="6" spans="1:7">
      <c r="A6" s="4" t="s">
        <v>535</v>
      </c>
      <c r="C6" s="5" t="n">
        <v>5</v>
      </c>
    </row>
    <row r="7" spans="1:7">
      <c r="A7" s="4" t="s">
        <v>536</v>
      </c>
      <c r="C7" s="6" t="n">
        <v>201000</v>
      </c>
    </row>
    <row r="8" spans="1:7">
      <c r="A8" s="4" t="s">
        <v>537</v>
      </c>
      <c r="C8" s="4" t="s">
        <v>538</v>
      </c>
    </row>
    <row r="9" spans="1:7">
      <c r="A9" s="4" t="s">
        <v>360</v>
      </c>
      <c r="C9" s="5" t="n">
        <v>298758</v>
      </c>
      <c r="D9" s="5" t="n">
        <v>1091306</v>
      </c>
      <c r="E9" s="5" t="n">
        <v>2180129</v>
      </c>
    </row>
    <row r="10" spans="1:7">
      <c r="A10" s="4" t="s">
        <v>539</v>
      </c>
      <c r="C10" s="6" t="n">
        <v>300</v>
      </c>
    </row>
    <row r="11" spans="1:7">
      <c r="A11" s="4" t="s">
        <v>540</v>
      </c>
      <c r="C11" s="8" t="n">
        <v>30.69</v>
      </c>
      <c r="D11" s="8" t="n">
        <v>61.89</v>
      </c>
      <c r="E11" s="8" t="n">
        <v>13.36</v>
      </c>
    </row>
    <row r="12" spans="1:7">
      <c r="A12" s="4" t="s">
        <v>541</v>
      </c>
    </row>
    <row r="13" spans="1:7">
      <c r="A13" s="3" t="s">
        <v>533</v>
      </c>
    </row>
    <row r="14" spans="1:7">
      <c r="A14" s="4" t="s">
        <v>542</v>
      </c>
      <c r="C14" s="4" t="s">
        <v>543</v>
      </c>
    </row>
    <row r="15" spans="1:7">
      <c r="A15" s="4" t="s">
        <v>544</v>
      </c>
      <c r="C15" s="4" t="s">
        <v>330</v>
      </c>
    </row>
    <row r="16" spans="1:7">
      <c r="A16" s="4" t="s">
        <v>545</v>
      </c>
    </row>
    <row r="17" spans="1:7">
      <c r="A17" s="3" t="s">
        <v>533</v>
      </c>
    </row>
    <row r="18" spans="1:7">
      <c r="A18" s="4" t="s">
        <v>546</v>
      </c>
      <c r="B18" s="5" t="n">
        <v>9150000</v>
      </c>
      <c r="F18" s="5" t="n">
        <v>6500000</v>
      </c>
    </row>
    <row r="19" spans="1:7">
      <c r="A19" s="4" t="s">
        <v>129</v>
      </c>
      <c r="C19" s="5" t="n">
        <v>68845</v>
      </c>
      <c r="D19" s="5" t="n">
        <v>47857</v>
      </c>
    </row>
    <row r="20" spans="1:7">
      <c r="A20" s="4" t="s">
        <v>544</v>
      </c>
      <c r="B20" s="4" t="s">
        <v>325</v>
      </c>
    </row>
    <row r="21" spans="1:7">
      <c r="A21" s="4" t="s">
        <v>547</v>
      </c>
      <c r="G21" s="5" t="n">
        <v>4625000</v>
      </c>
    </row>
    <row r="22" spans="1:7">
      <c r="A22" s="4" t="s">
        <v>548</v>
      </c>
      <c r="B22" s="4" t="s">
        <v>549</v>
      </c>
    </row>
    <row r="23" spans="1:7">
      <c r="A23" s="4" t="s">
        <v>550</v>
      </c>
    </row>
    <row r="24" spans="1:7">
      <c r="A24" s="3" t="s">
        <v>533</v>
      </c>
    </row>
    <row r="25" spans="1:7">
      <c r="A25" s="4" t="s">
        <v>551</v>
      </c>
      <c r="B25" s="4" t="s">
        <v>552</v>
      </c>
    </row>
    <row r="26" spans="1:7">
      <c r="A26" s="4" t="s">
        <v>553</v>
      </c>
    </row>
    <row r="27" spans="1:7">
      <c r="A27" s="3" t="s">
        <v>533</v>
      </c>
    </row>
    <row r="28" spans="1:7">
      <c r="A28" s="4" t="s">
        <v>551</v>
      </c>
      <c r="B28" s="4" t="s">
        <v>554</v>
      </c>
    </row>
    <row r="29" spans="1:7">
      <c r="A29" s="4" t="s">
        <v>555</v>
      </c>
    </row>
    <row r="30" spans="1:7">
      <c r="A30" s="3" t="s">
        <v>533</v>
      </c>
    </row>
    <row r="31" spans="1:7">
      <c r="A31" s="4" t="s">
        <v>556</v>
      </c>
      <c r="C31" s="5" t="n">
        <v>12393176</v>
      </c>
    </row>
    <row r="32" spans="1:7">
      <c r="A32" s="4" t="s">
        <v>557</v>
      </c>
    </row>
    <row r="33" spans="1:7">
      <c r="A33" s="3" t="s">
        <v>533</v>
      </c>
    </row>
    <row r="34" spans="1:7">
      <c r="A34" s="4" t="s">
        <v>558</v>
      </c>
      <c r="B34" s="4" t="s">
        <v>559</v>
      </c>
    </row>
    <row r="35" spans="1:7">
      <c r="A35" s="4" t="s">
        <v>560</v>
      </c>
    </row>
    <row r="36" spans="1:7">
      <c r="A36" s="3" t="s">
        <v>533</v>
      </c>
    </row>
    <row r="37" spans="1:7">
      <c r="A37" s="4" t="s">
        <v>556</v>
      </c>
      <c r="B37" s="5" t="n">
        <v>0</v>
      </c>
    </row>
    <row r="38" spans="1:7">
      <c r="A38" s="4" t="s">
        <v>561</v>
      </c>
    </row>
    <row r="39" spans="1:7">
      <c r="A39" s="3" t="s">
        <v>533</v>
      </c>
    </row>
    <row r="40" spans="1:7">
      <c r="A40" s="4" t="s">
        <v>558</v>
      </c>
      <c r="B40" s="4" t="s">
        <v>562</v>
      </c>
    </row>
    <row r="41" spans="1:7">
      <c r="A41" s="4" t="s">
        <v>563</v>
      </c>
    </row>
    <row r="42" spans="1:7">
      <c r="A42" s="3" t="s">
        <v>533</v>
      </c>
    </row>
    <row r="43" spans="1:7">
      <c r="A43" s="4" t="s">
        <v>564</v>
      </c>
      <c r="B43" s="4" t="s">
        <v>565</v>
      </c>
    </row>
    <row r="44" spans="1:7">
      <c r="A44" s="4" t="s">
        <v>566</v>
      </c>
      <c r="B44" s="4" t="s">
        <v>567</v>
      </c>
    </row>
    <row r="45" spans="1:7">
      <c r="A45" s="4" t="s">
        <v>546</v>
      </c>
      <c r="B45" s="5" t="n">
        <v>360000</v>
      </c>
    </row>
    <row r="46" spans="1:7">
      <c r="A46" s="4" t="s">
        <v>534</v>
      </c>
      <c r="C46" s="6" t="n">
        <v>1100</v>
      </c>
      <c r="D46" s="6" t="n">
        <v>700</v>
      </c>
      <c r="E46" s="6" t="n">
        <v>100</v>
      </c>
    </row>
    <row r="47" spans="1:7">
      <c r="A47" s="4" t="s">
        <v>568</v>
      </c>
    </row>
    <row r="48" spans="1:7">
      <c r="A48" s="3" t="s">
        <v>533</v>
      </c>
    </row>
    <row r="49" spans="1:7">
      <c r="A49" s="4" t="s">
        <v>569</v>
      </c>
      <c r="C49" s="4" t="s">
        <v>570</v>
      </c>
    </row>
    <row r="50" spans="1:7">
      <c r="A50" s="4" t="s">
        <v>556</v>
      </c>
      <c r="C50" s="5" t="n">
        <v>1685103</v>
      </c>
    </row>
    <row r="51" spans="1:7">
      <c r="A51" s="4" t="s">
        <v>571</v>
      </c>
    </row>
    <row r="52" spans="1:7">
      <c r="A52" s="3" t="s">
        <v>533</v>
      </c>
    </row>
    <row r="53" spans="1:7">
      <c r="A53" s="4" t="s">
        <v>556</v>
      </c>
      <c r="B53" s="5" t="n">
        <v>72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5</v>
      </c>
    </row>
    <row r="3" spans="1:4">
      <c r="A3" s="3" t="s">
        <v>533</v>
      </c>
    </row>
    <row r="4" spans="1:4">
      <c r="A4" s="4" t="s">
        <v>573</v>
      </c>
      <c r="B4" s="4" t="s">
        <v>574</v>
      </c>
      <c r="C4" s="4" t="s">
        <v>574</v>
      </c>
      <c r="D4" s="4" t="s">
        <v>574</v>
      </c>
    </row>
    <row r="5" spans="1:4">
      <c r="A5" s="4" t="s">
        <v>575</v>
      </c>
      <c r="B5" s="4" t="s">
        <v>562</v>
      </c>
      <c r="C5" s="4" t="s">
        <v>562</v>
      </c>
      <c r="D5" s="4" t="s">
        <v>562</v>
      </c>
    </row>
    <row r="6" spans="1:4">
      <c r="A6" s="4" t="s">
        <v>328</v>
      </c>
    </row>
    <row r="7" spans="1:4">
      <c r="A7" s="3" t="s">
        <v>533</v>
      </c>
    </row>
    <row r="8" spans="1:4">
      <c r="A8" s="4" t="s">
        <v>576</v>
      </c>
      <c r="B8" s="4" t="s">
        <v>577</v>
      </c>
      <c r="C8" s="4" t="s">
        <v>578</v>
      </c>
      <c r="D8" s="4" t="s">
        <v>579</v>
      </c>
    </row>
    <row r="9" spans="1:4">
      <c r="A9" s="4" t="s">
        <v>580</v>
      </c>
      <c r="B9" s="4" t="s">
        <v>581</v>
      </c>
      <c r="C9" s="4" t="s">
        <v>582</v>
      </c>
      <c r="D9" s="4" t="s">
        <v>583</v>
      </c>
    </row>
    <row r="10" spans="1:4">
      <c r="A10" s="4" t="s">
        <v>584</v>
      </c>
      <c r="B10" s="8" t="n">
        <v>39.95</v>
      </c>
      <c r="C10" s="8" t="n">
        <v>50.02</v>
      </c>
      <c r="D10" s="8" t="n">
        <v>1.35</v>
      </c>
    </row>
    <row r="11" spans="1:4">
      <c r="A11" s="4" t="s">
        <v>331</v>
      </c>
    </row>
    <row r="12" spans="1:4">
      <c r="A12" s="3" t="s">
        <v>533</v>
      </c>
    </row>
    <row r="13" spans="1:4">
      <c r="A13" s="4" t="s">
        <v>576</v>
      </c>
      <c r="B13" s="4" t="s">
        <v>585</v>
      </c>
      <c r="C13" s="4" t="s">
        <v>586</v>
      </c>
      <c r="D13" s="4" t="s">
        <v>587</v>
      </c>
    </row>
    <row r="14" spans="1:4">
      <c r="A14" s="4" t="s">
        <v>580</v>
      </c>
      <c r="B14" s="4" t="s">
        <v>588</v>
      </c>
      <c r="C14" s="4" t="s">
        <v>589</v>
      </c>
      <c r="D14" s="4" t="s">
        <v>589</v>
      </c>
    </row>
    <row r="15" spans="1:4">
      <c r="A15" s="4" t="s">
        <v>584</v>
      </c>
      <c r="B15" s="8" t="n">
        <v>62.51</v>
      </c>
      <c r="C15" s="8" t="n">
        <v>79.34</v>
      </c>
      <c r="D15" s="8" t="n">
        <v>5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5</v>
      </c>
    </row>
    <row r="3" spans="1:4">
      <c r="A3" s="3" t="s">
        <v>533</v>
      </c>
    </row>
    <row r="4" spans="1:4">
      <c r="A4" s="4" t="s">
        <v>591</v>
      </c>
      <c r="B4" s="6" t="n">
        <v>73579</v>
      </c>
      <c r="C4" s="6" t="n">
        <v>40672</v>
      </c>
      <c r="D4" s="6" t="n">
        <v>16145</v>
      </c>
    </row>
    <row r="5" spans="1:4">
      <c r="A5" s="4" t="s">
        <v>592</v>
      </c>
    </row>
    <row r="6" spans="1:4">
      <c r="A6" s="3" t="s">
        <v>533</v>
      </c>
    </row>
    <row r="7" spans="1:4">
      <c r="A7" s="4" t="s">
        <v>591</v>
      </c>
      <c r="B7" s="5" t="n">
        <v>38833</v>
      </c>
      <c r="C7" s="5" t="n">
        <v>20694</v>
      </c>
      <c r="D7" s="5" t="n">
        <v>6129</v>
      </c>
    </row>
    <row r="8" spans="1:4">
      <c r="A8" s="4" t="s">
        <v>593</v>
      </c>
    </row>
    <row r="9" spans="1:4">
      <c r="A9" s="3" t="s">
        <v>533</v>
      </c>
    </row>
    <row r="10" spans="1:4">
      <c r="A10" s="4" t="s">
        <v>591</v>
      </c>
      <c r="B10" s="6" t="n">
        <v>34746</v>
      </c>
      <c r="C10" s="6" t="n">
        <v>19978</v>
      </c>
      <c r="D10" s="6" t="n">
        <v>100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4</v>
      </c>
      <c r="B1" s="2" t="s">
        <v>1</v>
      </c>
    </row>
    <row r="2" spans="1:3">
      <c r="B2" s="2" t="s">
        <v>2</v>
      </c>
      <c r="C2" s="2" t="s">
        <v>32</v>
      </c>
    </row>
    <row r="3" spans="1:3">
      <c r="A3" s="3" t="s">
        <v>595</v>
      </c>
    </row>
    <row r="4" spans="1:3">
      <c r="A4" s="4" t="s">
        <v>596</v>
      </c>
      <c r="B4" s="5" t="n">
        <v>7393261</v>
      </c>
    </row>
    <row r="5" spans="1:3">
      <c r="A5" s="4" t="s">
        <v>597</v>
      </c>
      <c r="B5" s="5" t="n">
        <v>2890700</v>
      </c>
    </row>
    <row r="6" spans="1:3">
      <c r="A6" s="4" t="s">
        <v>598</v>
      </c>
      <c r="B6" s="5" t="n">
        <v>-493119</v>
      </c>
    </row>
    <row r="7" spans="1:3">
      <c r="A7" s="4" t="s">
        <v>599</v>
      </c>
      <c r="B7" s="5" t="n">
        <v>-62812</v>
      </c>
    </row>
    <row r="8" spans="1:3">
      <c r="A8" s="4" t="s">
        <v>600</v>
      </c>
      <c r="B8" s="5" t="n">
        <v>9728030</v>
      </c>
      <c r="C8" s="5" t="n">
        <v>7393261</v>
      </c>
    </row>
    <row r="9" spans="1:3">
      <c r="A9" s="4" t="s">
        <v>601</v>
      </c>
      <c r="B9" s="5" t="n">
        <v>9515551</v>
      </c>
    </row>
    <row r="10" spans="1:3">
      <c r="A10" s="4" t="s">
        <v>602</v>
      </c>
      <c r="B10" s="5" t="n">
        <v>3723354</v>
      </c>
    </row>
    <row r="11" spans="1:3">
      <c r="A11" s="3" t="s">
        <v>603</v>
      </c>
    </row>
    <row r="12" spans="1:3">
      <c r="A12" s="4" t="s">
        <v>604</v>
      </c>
      <c r="B12" s="8" t="n">
        <v>34.18</v>
      </c>
    </row>
    <row r="13" spans="1:3">
      <c r="A13" s="4" t="s">
        <v>605</v>
      </c>
      <c r="B13" s="12" t="n">
        <v>49.86</v>
      </c>
    </row>
    <row r="14" spans="1:3">
      <c r="A14" s="4" t="s">
        <v>606</v>
      </c>
      <c r="B14" s="12" t="n">
        <v>7.53</v>
      </c>
    </row>
    <row r="15" spans="1:3">
      <c r="A15" s="4" t="s">
        <v>607</v>
      </c>
      <c r="B15" s="12" t="n">
        <v>59.96</v>
      </c>
    </row>
    <row r="16" spans="1:3">
      <c r="A16" s="4" t="s">
        <v>608</v>
      </c>
      <c r="B16" s="12" t="n">
        <v>40.03</v>
      </c>
      <c r="C16" s="8" t="n">
        <v>34.18</v>
      </c>
    </row>
    <row r="17" spans="1:3">
      <c r="A17" s="4" t="s">
        <v>609</v>
      </c>
      <c r="B17" s="12" t="n">
        <v>39.8</v>
      </c>
    </row>
    <row r="18" spans="1:3">
      <c r="A18" s="4" t="s">
        <v>610</v>
      </c>
      <c r="B18" s="8" t="n">
        <v>28.57</v>
      </c>
    </row>
    <row r="19" spans="1:3">
      <c r="A19" s="3" t="s">
        <v>611</v>
      </c>
    </row>
    <row r="20" spans="1:3">
      <c r="A20" s="4" t="s">
        <v>612</v>
      </c>
      <c r="B20" s="4" t="s">
        <v>613</v>
      </c>
      <c r="C20" s="4" t="s">
        <v>614</v>
      </c>
    </row>
    <row r="21" spans="1:3">
      <c r="A21" s="4" t="s">
        <v>615</v>
      </c>
      <c r="B21" s="4" t="s">
        <v>613</v>
      </c>
    </row>
    <row r="22" spans="1:3">
      <c r="A22" s="4" t="s">
        <v>616</v>
      </c>
      <c r="B22" s="4" t="s">
        <v>617</v>
      </c>
    </row>
    <row r="23" spans="1:3">
      <c r="A23" s="3" t="s">
        <v>618</v>
      </c>
    </row>
    <row r="24" spans="1:3">
      <c r="A24" s="4" t="s">
        <v>619</v>
      </c>
      <c r="B24" s="6" t="n">
        <v>117247537</v>
      </c>
      <c r="C24" s="6" t="n">
        <v>211104379</v>
      </c>
    </row>
    <row r="25" spans="1:3">
      <c r="A25" s="4" t="s">
        <v>620</v>
      </c>
      <c r="B25" s="5" t="n">
        <v>116651672</v>
      </c>
    </row>
    <row r="26" spans="1:3">
      <c r="A26" s="4" t="s">
        <v>621</v>
      </c>
      <c r="B26" s="6" t="n">
        <v>832173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22</v>
      </c>
      <c r="B1" s="2" t="s">
        <v>1</v>
      </c>
    </row>
    <row r="2" spans="1:3">
      <c r="B2" s="2" t="s">
        <v>2</v>
      </c>
      <c r="C2" s="2" t="s">
        <v>32</v>
      </c>
    </row>
    <row r="3" spans="1:3">
      <c r="A3" s="3" t="s">
        <v>623</v>
      </c>
    </row>
    <row r="4" spans="1:3">
      <c r="A4" s="4" t="s">
        <v>624</v>
      </c>
      <c r="B4" s="5" t="n">
        <v>9728030</v>
      </c>
      <c r="C4" s="5" t="n">
        <v>7393261</v>
      </c>
    </row>
    <row r="5" spans="1:3">
      <c r="A5" s="4" t="s">
        <v>625</v>
      </c>
      <c r="B5" s="4" t="s">
        <v>613</v>
      </c>
      <c r="C5" s="4" t="s">
        <v>614</v>
      </c>
    </row>
    <row r="6" spans="1:3">
      <c r="A6" s="4" t="s">
        <v>626</v>
      </c>
      <c r="B6" s="8" t="n">
        <v>40.03</v>
      </c>
      <c r="C6" s="8" t="n">
        <v>34.18</v>
      </c>
    </row>
    <row r="7" spans="1:3">
      <c r="A7" s="4" t="s">
        <v>627</v>
      </c>
      <c r="B7" s="5" t="n">
        <v>3723354</v>
      </c>
    </row>
    <row r="8" spans="1:3">
      <c r="A8" s="4" t="s">
        <v>628</v>
      </c>
      <c r="B8" s="8" t="n">
        <v>28.57</v>
      </c>
    </row>
    <row r="9" spans="1:3">
      <c r="A9" s="4" t="s">
        <v>629</v>
      </c>
    </row>
    <row r="10" spans="1:3">
      <c r="A10" s="3" t="s">
        <v>623</v>
      </c>
    </row>
    <row r="11" spans="1:3">
      <c r="A11" s="4" t="s">
        <v>630</v>
      </c>
      <c r="B11" s="12" t="n">
        <v>0.38</v>
      </c>
    </row>
    <row r="12" spans="1:3">
      <c r="A12" s="4" t="s">
        <v>631</v>
      </c>
      <c r="B12" s="8" t="n">
        <v>1.35</v>
      </c>
    </row>
    <row r="13" spans="1:3">
      <c r="A13" s="4" t="s">
        <v>624</v>
      </c>
      <c r="B13" s="5" t="n">
        <v>1807826</v>
      </c>
    </row>
    <row r="14" spans="1:3">
      <c r="A14" s="4" t="s">
        <v>625</v>
      </c>
      <c r="B14" s="4" t="s">
        <v>632</v>
      </c>
    </row>
    <row r="15" spans="1:3">
      <c r="A15" s="4" t="s">
        <v>626</v>
      </c>
      <c r="B15" s="8" t="n">
        <v>0.99</v>
      </c>
    </row>
    <row r="16" spans="1:3">
      <c r="A16" s="4" t="s">
        <v>627</v>
      </c>
      <c r="B16" s="5" t="n">
        <v>1436197</v>
      </c>
    </row>
    <row r="17" spans="1:3">
      <c r="A17" s="4" t="s">
        <v>628</v>
      </c>
      <c r="B17" s="8" t="n">
        <v>0.95</v>
      </c>
    </row>
    <row r="18" spans="1:3">
      <c r="A18" s="4" t="s">
        <v>633</v>
      </c>
    </row>
    <row r="19" spans="1:3">
      <c r="A19" s="3" t="s">
        <v>623</v>
      </c>
    </row>
    <row r="20" spans="1:3">
      <c r="A20" s="4" t="s">
        <v>630</v>
      </c>
      <c r="B20" s="12" t="n">
        <v>6.89</v>
      </c>
    </row>
    <row r="21" spans="1:3">
      <c r="A21" s="4" t="s">
        <v>631</v>
      </c>
      <c r="B21" s="8" t="n">
        <v>32.52</v>
      </c>
    </row>
    <row r="22" spans="1:3">
      <c r="A22" s="4" t="s">
        <v>624</v>
      </c>
      <c r="B22" s="5" t="n">
        <v>1004055</v>
      </c>
    </row>
    <row r="23" spans="1:3">
      <c r="A23" s="4" t="s">
        <v>625</v>
      </c>
      <c r="B23" s="4" t="s">
        <v>634</v>
      </c>
    </row>
    <row r="24" spans="1:3">
      <c r="A24" s="4" t="s">
        <v>626</v>
      </c>
      <c r="B24" s="6" t="n">
        <v>12</v>
      </c>
    </row>
    <row r="25" spans="1:3">
      <c r="A25" s="4" t="s">
        <v>627</v>
      </c>
      <c r="B25" s="5" t="n">
        <v>551350</v>
      </c>
    </row>
    <row r="26" spans="1:3">
      <c r="A26" s="4" t="s">
        <v>628</v>
      </c>
      <c r="B26" s="8" t="n">
        <v>12.22</v>
      </c>
    </row>
    <row r="27" spans="1:3">
      <c r="A27" s="4" t="s">
        <v>635</v>
      </c>
    </row>
    <row r="28" spans="1:3">
      <c r="A28" s="3" t="s">
        <v>623</v>
      </c>
    </row>
    <row r="29" spans="1:3">
      <c r="A29" s="4" t="s">
        <v>630</v>
      </c>
      <c r="B29" s="12" t="n">
        <v>32.56</v>
      </c>
    </row>
    <row r="30" spans="1:3">
      <c r="A30" s="4" t="s">
        <v>631</v>
      </c>
      <c r="B30" s="8" t="n">
        <v>46.09</v>
      </c>
    </row>
    <row r="31" spans="1:3">
      <c r="A31" s="4" t="s">
        <v>624</v>
      </c>
      <c r="B31" s="5" t="n">
        <v>1552861</v>
      </c>
    </row>
    <row r="32" spans="1:3">
      <c r="A32" s="4" t="s">
        <v>625</v>
      </c>
      <c r="B32" s="4" t="s">
        <v>636</v>
      </c>
    </row>
    <row r="33" spans="1:3">
      <c r="A33" s="4" t="s">
        <v>626</v>
      </c>
      <c r="B33" s="8" t="n">
        <v>42.12</v>
      </c>
    </row>
    <row r="34" spans="1:3">
      <c r="A34" s="4" t="s">
        <v>627</v>
      </c>
      <c r="B34" s="5" t="n">
        <v>199282</v>
      </c>
    </row>
    <row r="35" spans="1:3">
      <c r="A35" s="4" t="s">
        <v>628</v>
      </c>
      <c r="B35" s="8" t="n">
        <v>33.8</v>
      </c>
    </row>
    <row r="36" spans="1:3">
      <c r="A36" s="4" t="s">
        <v>637</v>
      </c>
    </row>
    <row r="37" spans="1:3">
      <c r="A37" s="3" t="s">
        <v>623</v>
      </c>
    </row>
    <row r="38" spans="1:3">
      <c r="A38" s="4" t="s">
        <v>630</v>
      </c>
      <c r="B38" s="12" t="n">
        <v>47.72</v>
      </c>
    </row>
    <row r="39" spans="1:3">
      <c r="A39" s="4" t="s">
        <v>631</v>
      </c>
      <c r="B39" s="8" t="n">
        <v>50.95</v>
      </c>
    </row>
    <row r="40" spans="1:3">
      <c r="A40" s="4" t="s">
        <v>624</v>
      </c>
      <c r="B40" s="5" t="n">
        <v>994400</v>
      </c>
    </row>
    <row r="41" spans="1:3">
      <c r="A41" s="4" t="s">
        <v>625</v>
      </c>
      <c r="B41" s="4" t="s">
        <v>638</v>
      </c>
    </row>
    <row r="42" spans="1:3">
      <c r="A42" s="4" t="s">
        <v>626</v>
      </c>
      <c r="B42" s="8" t="n">
        <v>49.34</v>
      </c>
    </row>
    <row r="43" spans="1:3">
      <c r="A43" s="4" t="s">
        <v>627</v>
      </c>
      <c r="B43" s="5" t="n">
        <v>38603</v>
      </c>
    </row>
    <row r="44" spans="1:3">
      <c r="A44" s="4" t="s">
        <v>628</v>
      </c>
      <c r="B44" s="8" t="n">
        <v>50.61</v>
      </c>
    </row>
    <row r="45" spans="1:3">
      <c r="A45" s="4" t="s">
        <v>639</v>
      </c>
    </row>
    <row r="46" spans="1:3">
      <c r="A46" s="3" t="s">
        <v>623</v>
      </c>
    </row>
    <row r="47" spans="1:3">
      <c r="A47" s="4" t="s">
        <v>630</v>
      </c>
      <c r="B47" s="12" t="n">
        <v>51.15</v>
      </c>
    </row>
    <row r="48" spans="1:3">
      <c r="A48" s="4" t="s">
        <v>631</v>
      </c>
      <c r="B48" s="8" t="n">
        <v>53.9</v>
      </c>
    </row>
    <row r="49" spans="1:3">
      <c r="A49" s="4" t="s">
        <v>624</v>
      </c>
      <c r="B49" s="5" t="n">
        <v>1158400</v>
      </c>
    </row>
    <row r="50" spans="1:3">
      <c r="A50" s="4" t="s">
        <v>625</v>
      </c>
      <c r="B50" s="4" t="s">
        <v>640</v>
      </c>
    </row>
    <row r="51" spans="1:3">
      <c r="A51" s="4" t="s">
        <v>626</v>
      </c>
      <c r="B51" s="8" t="n">
        <v>52.45</v>
      </c>
    </row>
    <row r="52" spans="1:3">
      <c r="A52" s="4" t="s">
        <v>627</v>
      </c>
      <c r="B52" s="5" t="n">
        <v>519514</v>
      </c>
    </row>
    <row r="53" spans="1:3">
      <c r="A53" s="4" t="s">
        <v>628</v>
      </c>
      <c r="B53" s="8" t="n">
        <v>52.55</v>
      </c>
    </row>
    <row r="54" spans="1:3">
      <c r="A54" s="4" t="s">
        <v>641</v>
      </c>
    </row>
    <row r="55" spans="1:3">
      <c r="A55" s="3" t="s">
        <v>623</v>
      </c>
    </row>
    <row r="56" spans="1:3">
      <c r="A56" s="4" t="s">
        <v>630</v>
      </c>
      <c r="B56" s="12" t="n">
        <v>54.02</v>
      </c>
    </row>
    <row r="57" spans="1:3">
      <c r="A57" s="4" t="s">
        <v>631</v>
      </c>
      <c r="B57" s="8" t="n">
        <v>59.23</v>
      </c>
    </row>
    <row r="58" spans="1:3">
      <c r="A58" s="4" t="s">
        <v>624</v>
      </c>
      <c r="B58" s="5" t="n">
        <v>1022200</v>
      </c>
    </row>
    <row r="59" spans="1:3">
      <c r="A59" s="4" t="s">
        <v>625</v>
      </c>
      <c r="B59" s="4" t="s">
        <v>642</v>
      </c>
    </row>
    <row r="60" spans="1:3">
      <c r="A60" s="4" t="s">
        <v>626</v>
      </c>
      <c r="B60" s="8" t="n">
        <v>56.21</v>
      </c>
    </row>
    <row r="61" spans="1:3">
      <c r="A61" s="4" t="s">
        <v>627</v>
      </c>
      <c r="B61" s="5" t="n">
        <v>219855</v>
      </c>
    </row>
    <row r="62" spans="1:3">
      <c r="A62" s="4" t="s">
        <v>628</v>
      </c>
      <c r="B62" s="8" t="n">
        <v>56.88</v>
      </c>
    </row>
    <row r="63" spans="1:3">
      <c r="A63" s="4" t="s">
        <v>643</v>
      </c>
    </row>
    <row r="64" spans="1:3">
      <c r="A64" s="3" t="s">
        <v>623</v>
      </c>
    </row>
    <row r="65" spans="1:3">
      <c r="A65" s="4" t="s">
        <v>630</v>
      </c>
      <c r="B65" s="12" t="n">
        <v>60.2</v>
      </c>
    </row>
    <row r="66" spans="1:3">
      <c r="A66" s="4" t="s">
        <v>631</v>
      </c>
      <c r="B66" s="8" t="n">
        <v>63.87</v>
      </c>
    </row>
    <row r="67" spans="1:3">
      <c r="A67" s="4" t="s">
        <v>624</v>
      </c>
      <c r="B67" s="5" t="n">
        <v>1159100</v>
      </c>
    </row>
    <row r="68" spans="1:3">
      <c r="A68" s="4" t="s">
        <v>625</v>
      </c>
      <c r="B68" s="4" t="s">
        <v>644</v>
      </c>
    </row>
    <row r="69" spans="1:3">
      <c r="A69" s="4" t="s">
        <v>626</v>
      </c>
      <c r="B69" s="8" t="n">
        <v>62.99</v>
      </c>
    </row>
    <row r="70" spans="1:3">
      <c r="A70" s="4" t="s">
        <v>627</v>
      </c>
      <c r="B70" s="5" t="n">
        <v>352382</v>
      </c>
    </row>
    <row r="71" spans="1:3">
      <c r="A71" s="4" t="s">
        <v>628</v>
      </c>
      <c r="B71" s="8" t="n">
        <v>63.24</v>
      </c>
    </row>
    <row r="72" spans="1:3">
      <c r="A72" s="4" t="s">
        <v>645</v>
      </c>
    </row>
    <row r="73" spans="1:3">
      <c r="A73" s="3" t="s">
        <v>623</v>
      </c>
    </row>
    <row r="74" spans="1:3">
      <c r="A74" s="4" t="s">
        <v>630</v>
      </c>
      <c r="B74" s="12" t="n">
        <v>63.89</v>
      </c>
    </row>
    <row r="75" spans="1:3">
      <c r="A75" s="4" t="s">
        <v>631</v>
      </c>
      <c r="B75" s="8" t="n">
        <v>72.45</v>
      </c>
    </row>
    <row r="76" spans="1:3">
      <c r="A76" s="4" t="s">
        <v>624</v>
      </c>
      <c r="B76" s="5" t="n">
        <v>974688</v>
      </c>
    </row>
    <row r="77" spans="1:3">
      <c r="A77" s="4" t="s">
        <v>625</v>
      </c>
      <c r="B77" s="4" t="s">
        <v>646</v>
      </c>
    </row>
    <row r="78" spans="1:3">
      <c r="A78" s="4" t="s">
        <v>626</v>
      </c>
      <c r="B78" s="8" t="n">
        <v>67.40000000000001</v>
      </c>
    </row>
    <row r="79" spans="1:3">
      <c r="A79" s="4" t="s">
        <v>627</v>
      </c>
      <c r="B79" s="5" t="n">
        <v>391411</v>
      </c>
    </row>
    <row r="80" spans="1:3">
      <c r="A80" s="4" t="s">
        <v>628</v>
      </c>
      <c r="B80" s="8" t="n">
        <v>67.31999999999999</v>
      </c>
    </row>
    <row r="81" spans="1:3">
      <c r="A81" s="4" t="s">
        <v>647</v>
      </c>
    </row>
    <row r="82" spans="1:3">
      <c r="A82" s="3" t="s">
        <v>623</v>
      </c>
    </row>
    <row r="83" spans="1:3">
      <c r="A83" s="4" t="s">
        <v>500</v>
      </c>
      <c r="B83" s="8" t="n">
        <v>76.05</v>
      </c>
    </row>
    <row r="84" spans="1:3">
      <c r="A84" s="4" t="s">
        <v>624</v>
      </c>
      <c r="B84" s="5" t="n">
        <v>49500</v>
      </c>
    </row>
    <row r="85" spans="1:3">
      <c r="A85" s="4" t="s">
        <v>625</v>
      </c>
      <c r="B85" s="4" t="s">
        <v>648</v>
      </c>
    </row>
    <row r="86" spans="1:3">
      <c r="A86" s="4" t="s">
        <v>626</v>
      </c>
      <c r="B86" s="8" t="n">
        <v>76.05</v>
      </c>
    </row>
    <row r="87" spans="1:3">
      <c r="A87" s="4" t="s">
        <v>627</v>
      </c>
      <c r="B87" s="5" t="n">
        <v>13406</v>
      </c>
    </row>
    <row r="88" spans="1:3">
      <c r="A88" s="4" t="s">
        <v>628</v>
      </c>
      <c r="B88" s="8" t="n">
        <v>76.05</v>
      </c>
    </row>
    <row r="89" spans="1:3">
      <c r="A89" s="4" t="s">
        <v>649</v>
      </c>
    </row>
    <row r="90" spans="1:3">
      <c r="A90" s="3" t="s">
        <v>623</v>
      </c>
    </row>
    <row r="91" spans="1:3">
      <c r="A91" s="4" t="s">
        <v>500</v>
      </c>
      <c r="B91" s="8" t="n">
        <v>79.34</v>
      </c>
    </row>
    <row r="92" spans="1:3">
      <c r="A92" s="4" t="s">
        <v>624</v>
      </c>
      <c r="B92" s="5" t="n">
        <v>5000</v>
      </c>
    </row>
    <row r="93" spans="1:3">
      <c r="A93" s="4" t="s">
        <v>625</v>
      </c>
      <c r="B93" s="4" t="s">
        <v>650</v>
      </c>
    </row>
    <row r="94" spans="1:3">
      <c r="A94" s="4" t="s">
        <v>626</v>
      </c>
      <c r="B94" s="8" t="n">
        <v>79.34</v>
      </c>
    </row>
    <row r="95" spans="1:3">
      <c r="A95" s="4" t="s">
        <v>627</v>
      </c>
      <c r="B95" s="5" t="n">
        <v>1354</v>
      </c>
    </row>
    <row r="96" spans="1:3">
      <c r="A96" s="4" t="s">
        <v>628</v>
      </c>
      <c r="B96" s="8" t="n">
        <v>79.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1</v>
      </c>
      <c r="B1" s="2" t="s">
        <v>1</v>
      </c>
    </row>
    <row r="2" spans="1:3">
      <c r="B2" s="2" t="s">
        <v>2</v>
      </c>
      <c r="C2" s="2" t="s">
        <v>32</v>
      </c>
    </row>
    <row r="3" spans="1:3">
      <c r="A3" s="3" t="s">
        <v>652</v>
      </c>
    </row>
    <row r="4" spans="1:3">
      <c r="A4" s="4" t="s">
        <v>596</v>
      </c>
      <c r="B4" s="5" t="n">
        <v>187100</v>
      </c>
    </row>
    <row r="5" spans="1:3">
      <c r="A5" s="4" t="s">
        <v>653</v>
      </c>
      <c r="B5" s="5" t="n">
        <v>624196</v>
      </c>
    </row>
    <row r="6" spans="1:3">
      <c r="A6" s="4" t="s">
        <v>654</v>
      </c>
      <c r="B6" s="5" t="n">
        <v>-57805</v>
      </c>
    </row>
    <row r="7" spans="1:3">
      <c r="A7" s="4" t="s">
        <v>655</v>
      </c>
      <c r="B7" s="5" t="n">
        <v>-4000</v>
      </c>
    </row>
    <row r="8" spans="1:3">
      <c r="A8" s="4" t="s">
        <v>600</v>
      </c>
      <c r="B8" s="5" t="n">
        <v>749491</v>
      </c>
      <c r="C8" s="5" t="n">
        <v>187100</v>
      </c>
    </row>
    <row r="9" spans="1:3">
      <c r="A9" s="3" t="s">
        <v>656</v>
      </c>
    </row>
    <row r="10" spans="1:3">
      <c r="A10" s="4" t="s">
        <v>604</v>
      </c>
      <c r="B10" s="8" t="n">
        <v>64.31999999999999</v>
      </c>
    </row>
    <row r="11" spans="1:3">
      <c r="A11" s="4" t="s">
        <v>657</v>
      </c>
      <c r="B11" s="12" t="n">
        <v>48.44</v>
      </c>
    </row>
    <row r="12" spans="1:3">
      <c r="A12" s="4" t="s">
        <v>658</v>
      </c>
      <c r="B12" s="12" t="n">
        <v>61.56</v>
      </c>
    </row>
    <row r="13" spans="1:3">
      <c r="A13" s="4" t="s">
        <v>659</v>
      </c>
      <c r="B13" s="12" t="n">
        <v>49.88</v>
      </c>
    </row>
    <row r="14" spans="1:3">
      <c r="A14" s="4" t="s">
        <v>608</v>
      </c>
      <c r="B14" s="8" t="n">
        <v>51.38</v>
      </c>
      <c r="C14" s="8" t="n">
        <v>64.31999999999999</v>
      </c>
    </row>
    <row r="15" spans="1:3">
      <c r="A15" s="4" t="s">
        <v>660</v>
      </c>
      <c r="B15" s="4" t="s">
        <v>661</v>
      </c>
      <c r="C15" s="4" t="s">
        <v>330</v>
      </c>
    </row>
    <row r="16" spans="1:3">
      <c r="A16" s="4" t="s">
        <v>662</v>
      </c>
      <c r="B16" s="6" t="n">
        <v>33607176</v>
      </c>
      <c r="C16" s="6" t="n">
        <v>118783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5</v>
      </c>
    </row>
    <row r="3" spans="1:4">
      <c r="A3" s="3" t="s">
        <v>664</v>
      </c>
    </row>
    <row r="4" spans="1:4">
      <c r="A4" s="4" t="s">
        <v>665</v>
      </c>
      <c r="B4" s="6" t="n">
        <v>0</v>
      </c>
      <c r="C4" s="6" t="n">
        <v>0</v>
      </c>
      <c r="D4" s="6" t="n">
        <v>0</v>
      </c>
    </row>
    <row r="5" spans="1:4">
      <c r="A5" s="4" t="s">
        <v>666</v>
      </c>
      <c r="B5" s="5" t="n">
        <v>1</v>
      </c>
      <c r="C5" s="5" t="n">
        <v>1</v>
      </c>
      <c r="D5" s="5" t="n">
        <v>1</v>
      </c>
    </row>
    <row r="6" spans="1:4">
      <c r="A6" s="4" t="s">
        <v>667</v>
      </c>
      <c r="B6" s="5" t="n">
        <v>0</v>
      </c>
      <c r="C6" s="5" t="n">
        <v>0</v>
      </c>
      <c r="D6" s="5" t="n">
        <v>0</v>
      </c>
    </row>
    <row r="7" spans="1:4">
      <c r="A7" s="4" t="s">
        <v>100</v>
      </c>
      <c r="B7" s="5" t="n">
        <v>1</v>
      </c>
      <c r="C7" s="5" t="n">
        <v>1</v>
      </c>
      <c r="D7" s="5" t="n">
        <v>1</v>
      </c>
    </row>
    <row r="8" spans="1:4">
      <c r="A8" s="3" t="s">
        <v>668</v>
      </c>
    </row>
    <row r="9" spans="1:4">
      <c r="A9" s="4" t="s">
        <v>665</v>
      </c>
      <c r="B9" s="5" t="n">
        <v>0</v>
      </c>
      <c r="C9" s="5" t="n">
        <v>0</v>
      </c>
      <c r="D9" s="5" t="n">
        <v>0</v>
      </c>
    </row>
    <row r="10" spans="1:4">
      <c r="A10" s="4" t="s">
        <v>666</v>
      </c>
      <c r="B10" s="5" t="n">
        <v>0</v>
      </c>
      <c r="C10" s="5" t="n">
        <v>0</v>
      </c>
      <c r="D10" s="5" t="n">
        <v>0</v>
      </c>
    </row>
    <row r="11" spans="1:4">
      <c r="A11" s="4" t="s">
        <v>667</v>
      </c>
      <c r="B11" s="5" t="n">
        <v>-2895</v>
      </c>
      <c r="C11" s="5" t="n">
        <v>0</v>
      </c>
      <c r="D11" s="5" t="n">
        <v>0</v>
      </c>
    </row>
    <row r="12" spans="1:4">
      <c r="A12" s="4" t="s">
        <v>100</v>
      </c>
      <c r="B12" s="5" t="n">
        <v>-2895</v>
      </c>
      <c r="C12" s="5" t="n">
        <v>0</v>
      </c>
      <c r="D12" s="5" t="n">
        <v>0</v>
      </c>
    </row>
    <row r="13" spans="1:4">
      <c r="A13" s="3" t="s">
        <v>100</v>
      </c>
    </row>
    <row r="14" spans="1:4">
      <c r="A14" s="4" t="s">
        <v>665</v>
      </c>
      <c r="B14" s="5" t="n">
        <v>0</v>
      </c>
      <c r="C14" s="5" t="n">
        <v>0</v>
      </c>
      <c r="D14" s="5" t="n">
        <v>0</v>
      </c>
    </row>
    <row r="15" spans="1:4">
      <c r="A15" s="4" t="s">
        <v>666</v>
      </c>
      <c r="B15" s="5" t="n">
        <v>1</v>
      </c>
      <c r="C15" s="5" t="n">
        <v>1</v>
      </c>
      <c r="D15" s="5" t="n">
        <v>1</v>
      </c>
    </row>
    <row r="16" spans="1:4">
      <c r="A16" s="4" t="s">
        <v>667</v>
      </c>
      <c r="B16" s="5" t="n">
        <v>-2895</v>
      </c>
      <c r="C16" s="5" t="n">
        <v>0</v>
      </c>
      <c r="D16" s="5" t="n">
        <v>0</v>
      </c>
    </row>
    <row r="17" spans="1:4">
      <c r="A17" s="4" t="s">
        <v>100</v>
      </c>
      <c r="B17" s="6" t="n">
        <v>-2894</v>
      </c>
      <c r="C17" s="6" t="n">
        <v>1</v>
      </c>
      <c r="D17" s="6"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5</v>
      </c>
    </row>
    <row r="3" spans="1:4">
      <c r="A3" s="3" t="s">
        <v>202</v>
      </c>
    </row>
    <row r="4" spans="1:4">
      <c r="A4" s="4" t="s">
        <v>670</v>
      </c>
      <c r="B4" s="4" t="s">
        <v>671</v>
      </c>
      <c r="C4" s="4" t="s">
        <v>671</v>
      </c>
      <c r="D4" s="4" t="s">
        <v>671</v>
      </c>
    </row>
    <row r="5" spans="1:4">
      <c r="A5" s="4" t="s">
        <v>672</v>
      </c>
      <c r="B5" s="4" t="s">
        <v>673</v>
      </c>
      <c r="C5" s="4" t="s">
        <v>674</v>
      </c>
      <c r="D5" s="4" t="s">
        <v>675</v>
      </c>
    </row>
    <row r="6" spans="1:4">
      <c r="A6" s="4" t="s">
        <v>676</v>
      </c>
      <c r="B6" s="4" t="s">
        <v>677</v>
      </c>
      <c r="C6" s="4" t="s">
        <v>678</v>
      </c>
      <c r="D6" s="4" t="s">
        <v>562</v>
      </c>
    </row>
    <row r="7" spans="1:4">
      <c r="A7" s="4" t="s">
        <v>679</v>
      </c>
      <c r="B7" s="4" t="s">
        <v>680</v>
      </c>
      <c r="C7" s="4" t="s">
        <v>681</v>
      </c>
      <c r="D7" s="4" t="s">
        <v>682</v>
      </c>
    </row>
    <row r="8" spans="1:4">
      <c r="A8" s="4" t="s">
        <v>683</v>
      </c>
      <c r="B8" s="4" t="s">
        <v>684</v>
      </c>
      <c r="C8" s="4" t="s">
        <v>685</v>
      </c>
      <c r="D8" s="4" t="s">
        <v>686</v>
      </c>
    </row>
    <row r="9" spans="1:4">
      <c r="A9" s="4" t="s">
        <v>687</v>
      </c>
      <c r="B9" s="4" t="s">
        <v>562</v>
      </c>
      <c r="C9" s="4" t="s">
        <v>562</v>
      </c>
      <c r="D9" s="4" t="s">
        <v>688</v>
      </c>
    </row>
    <row r="10" spans="1:4">
      <c r="A10" s="4" t="s">
        <v>689</v>
      </c>
      <c r="B10" s="4" t="s">
        <v>562</v>
      </c>
      <c r="C10" s="4" t="s">
        <v>690</v>
      </c>
      <c r="D10" s="4" t="s">
        <v>562</v>
      </c>
    </row>
    <row r="11" spans="1:4">
      <c r="A11" s="4" t="s">
        <v>691</v>
      </c>
      <c r="B11" s="4" t="s">
        <v>692</v>
      </c>
      <c r="C11" s="4" t="s">
        <v>693</v>
      </c>
      <c r="D11" s="4" t="s">
        <v>562</v>
      </c>
    </row>
    <row r="12" spans="1:4">
      <c r="A12" s="4" t="s">
        <v>694</v>
      </c>
      <c r="B12" s="4" t="s">
        <v>695</v>
      </c>
      <c r="C12" s="4" t="s">
        <v>696</v>
      </c>
      <c r="D12" s="4" t="s">
        <v>562</v>
      </c>
    </row>
    <row r="13" spans="1:4">
      <c r="A13" s="4" t="s">
        <v>697</v>
      </c>
      <c r="B13" s="4" t="s">
        <v>698</v>
      </c>
      <c r="C13" s="4" t="s">
        <v>699</v>
      </c>
      <c r="D13" s="4" t="s">
        <v>562</v>
      </c>
    </row>
    <row r="14" spans="1:4">
      <c r="A14" s="4" t="s">
        <v>700</v>
      </c>
      <c r="B14" s="4" t="s">
        <v>701</v>
      </c>
      <c r="C14" s="4" t="s">
        <v>702</v>
      </c>
      <c r="D14" s="4" t="s">
        <v>703</v>
      </c>
    </row>
    <row r="15" spans="1:4">
      <c r="A15" s="4" t="s">
        <v>704</v>
      </c>
      <c r="B15" s="4" t="s">
        <v>562</v>
      </c>
      <c r="C15" s="4" t="s">
        <v>562</v>
      </c>
      <c r="D15" s="4" t="s">
        <v>705</v>
      </c>
    </row>
    <row r="16" spans="1:4">
      <c r="A16" s="4" t="s">
        <v>706</v>
      </c>
      <c r="B16" s="4" t="s">
        <v>707</v>
      </c>
      <c r="C16" s="4" t="s">
        <v>562</v>
      </c>
      <c r="D16" s="4" t="s">
        <v>5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709</v>
      </c>
    </row>
    <row r="3" spans="1:3">
      <c r="A3" s="4" t="s">
        <v>147</v>
      </c>
      <c r="B3" s="6" t="n">
        <v>2305</v>
      </c>
      <c r="C3" s="6" t="n">
        <v>754</v>
      </c>
    </row>
    <row r="4" spans="1:3">
      <c r="A4" s="4" t="s">
        <v>710</v>
      </c>
      <c r="B4" s="5" t="n">
        <v>66702</v>
      </c>
      <c r="C4" s="5" t="n">
        <v>5582</v>
      </c>
    </row>
    <row r="5" spans="1:3">
      <c r="A5" s="4" t="s">
        <v>711</v>
      </c>
      <c r="B5" s="5" t="n">
        <v>34129</v>
      </c>
      <c r="C5" s="5" t="n">
        <v>14974</v>
      </c>
    </row>
    <row r="6" spans="1:3">
      <c r="A6" s="4" t="s">
        <v>712</v>
      </c>
      <c r="B6" s="5" t="n">
        <v>5236</v>
      </c>
      <c r="C6" s="5" t="n">
        <v>2234</v>
      </c>
    </row>
    <row r="7" spans="1:3">
      <c r="A7" s="4" t="s">
        <v>47</v>
      </c>
      <c r="B7" s="5" t="n">
        <v>14883</v>
      </c>
      <c r="C7" s="5" t="n">
        <v>21205</v>
      </c>
    </row>
    <row r="8" spans="1:3">
      <c r="A8" s="4" t="s">
        <v>713</v>
      </c>
      <c r="B8" s="5" t="n">
        <v>6485</v>
      </c>
      <c r="C8" s="5" t="n">
        <v>0</v>
      </c>
    </row>
    <row r="9" spans="1:3">
      <c r="A9" s="4" t="s">
        <v>145</v>
      </c>
      <c r="B9" s="5" t="n">
        <v>679</v>
      </c>
      <c r="C9" s="5" t="n">
        <v>351</v>
      </c>
    </row>
    <row r="10" spans="1:3">
      <c r="A10" s="4" t="s">
        <v>714</v>
      </c>
      <c r="B10" s="5" t="n">
        <v>-111835</v>
      </c>
      <c r="C10" s="5" t="n">
        <v>-40164</v>
      </c>
    </row>
    <row r="11" spans="1:3">
      <c r="A11" s="4" t="s">
        <v>715</v>
      </c>
      <c r="B11" s="5" t="n">
        <v>18584</v>
      </c>
      <c r="C11" s="5" t="n">
        <v>4936</v>
      </c>
    </row>
    <row r="12" spans="1:3">
      <c r="A12" s="3" t="s">
        <v>716</v>
      </c>
    </row>
    <row r="13" spans="1:3">
      <c r="A13" s="4" t="s">
        <v>717</v>
      </c>
      <c r="B13" s="5" t="n">
        <v>-1319</v>
      </c>
      <c r="C13" s="5" t="n">
        <v>-19</v>
      </c>
    </row>
    <row r="14" spans="1:3">
      <c r="A14" s="4" t="s">
        <v>718</v>
      </c>
      <c r="B14" s="5" t="n">
        <v>-2334</v>
      </c>
      <c r="C14" s="5" t="n">
        <v>-1254</v>
      </c>
    </row>
    <row r="15" spans="1:3">
      <c r="A15" s="4" t="s">
        <v>719</v>
      </c>
      <c r="B15" s="5" t="n">
        <v>-1682</v>
      </c>
      <c r="C15" s="5" t="n">
        <v>-3201</v>
      </c>
    </row>
    <row r="16" spans="1:3">
      <c r="A16" s="4" t="s">
        <v>720</v>
      </c>
      <c r="B16" s="5" t="n">
        <v>-13249</v>
      </c>
      <c r="C16" s="5" t="n">
        <v>-3307</v>
      </c>
    </row>
    <row r="17" spans="1:3">
      <c r="A17" s="4" t="s">
        <v>721</v>
      </c>
      <c r="B17" s="5" t="n">
        <v>-18584</v>
      </c>
      <c r="C17" s="5" t="n">
        <v>-7781</v>
      </c>
    </row>
    <row r="18" spans="1:3">
      <c r="A18" s="4" t="s">
        <v>722</v>
      </c>
      <c r="B18" s="6" t="n">
        <v>0</v>
      </c>
      <c r="C18" s="6" t="n">
        <v>-28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v>
      </c>
      <c r="B1" s="2" t="s">
        <v>1</v>
      </c>
    </row>
    <row r="2" spans="1:4">
      <c r="B2" s="2" t="s">
        <v>2</v>
      </c>
      <c r="C2" s="2" t="s">
        <v>32</v>
      </c>
      <c r="D2" s="2" t="s">
        <v>75</v>
      </c>
    </row>
    <row r="3" spans="1:4">
      <c r="A3" s="3" t="s">
        <v>135</v>
      </c>
    </row>
    <row r="4" spans="1:4">
      <c r="A4" s="4" t="s">
        <v>90</v>
      </c>
      <c r="B4" s="6" t="n">
        <v>-267070</v>
      </c>
      <c r="C4" s="6" t="n">
        <v>-101653</v>
      </c>
      <c r="D4" s="6" t="n">
        <v>-42569</v>
      </c>
    </row>
    <row r="5" spans="1:4">
      <c r="A5" s="3" t="s">
        <v>136</v>
      </c>
    </row>
    <row r="6" spans="1:4">
      <c r="A6" s="4" t="s">
        <v>137</v>
      </c>
      <c r="B6" s="5" t="n">
        <v>10598</v>
      </c>
      <c r="C6" s="5" t="n">
        <v>4606</v>
      </c>
      <c r="D6" s="5" t="n">
        <v>262</v>
      </c>
    </row>
    <row r="7" spans="1:4">
      <c r="A7" s="4" t="s">
        <v>138</v>
      </c>
      <c r="B7" s="5" t="n">
        <v>73579</v>
      </c>
      <c r="C7" s="5" t="n">
        <v>40420</v>
      </c>
      <c r="D7" s="5" t="n">
        <v>16145</v>
      </c>
    </row>
    <row r="8" spans="1:4">
      <c r="A8" s="4" t="s">
        <v>139</v>
      </c>
      <c r="B8" s="5" t="n">
        <v>0</v>
      </c>
      <c r="C8" s="5" t="n">
        <v>0</v>
      </c>
      <c r="D8" s="5" t="n">
        <v>6114</v>
      </c>
    </row>
    <row r="9" spans="1:4">
      <c r="A9" s="4" t="s">
        <v>140</v>
      </c>
      <c r="B9" s="5" t="n">
        <v>-2895</v>
      </c>
      <c r="C9" s="5" t="n">
        <v>0</v>
      </c>
      <c r="D9" s="5" t="n">
        <v>0</v>
      </c>
    </row>
    <row r="10" spans="1:4">
      <c r="A10" s="4" t="s">
        <v>141</v>
      </c>
      <c r="B10" s="5" t="n">
        <v>-2122</v>
      </c>
      <c r="C10" s="5" t="n">
        <v>-1540</v>
      </c>
      <c r="D10" s="5" t="n">
        <v>0</v>
      </c>
    </row>
    <row r="11" spans="1:4">
      <c r="A11" s="4" t="s">
        <v>142</v>
      </c>
      <c r="B11" s="5" t="n">
        <v>853</v>
      </c>
      <c r="C11" s="5" t="n">
        <v>632</v>
      </c>
      <c r="D11" s="5" t="n">
        <v>0</v>
      </c>
    </row>
    <row r="12" spans="1:4">
      <c r="A12" s="4" t="s">
        <v>143</v>
      </c>
      <c r="B12" s="5" t="n">
        <v>1617</v>
      </c>
      <c r="C12" s="5" t="n">
        <v>630</v>
      </c>
      <c r="D12" s="5" t="n">
        <v>0</v>
      </c>
    </row>
    <row r="13" spans="1:4">
      <c r="A13" s="4" t="s">
        <v>144</v>
      </c>
      <c r="B13" s="5" t="n">
        <v>-478</v>
      </c>
      <c r="C13" s="5" t="n">
        <v>0</v>
      </c>
      <c r="D13" s="5" t="n">
        <v>0</v>
      </c>
    </row>
    <row r="14" spans="1:4">
      <c r="A14" s="4" t="s">
        <v>145</v>
      </c>
      <c r="B14" s="5" t="n">
        <v>391</v>
      </c>
      <c r="C14" s="5" t="n">
        <v>-888</v>
      </c>
      <c r="D14" s="5" t="n">
        <v>19</v>
      </c>
    </row>
    <row r="15" spans="1:4">
      <c r="A15" s="3" t="s">
        <v>146</v>
      </c>
    </row>
    <row r="16" spans="1:4">
      <c r="A16" s="4" t="s">
        <v>47</v>
      </c>
      <c r="B16" s="5" t="n">
        <v>-13731</v>
      </c>
      <c r="C16" s="5" t="n">
        <v>48510</v>
      </c>
      <c r="D16" s="5" t="n">
        <v>0</v>
      </c>
    </row>
    <row r="17" spans="1:4">
      <c r="A17" s="4" t="s">
        <v>147</v>
      </c>
      <c r="B17" s="5" t="n">
        <v>3625</v>
      </c>
      <c r="C17" s="5" t="n">
        <v>1649</v>
      </c>
      <c r="D17" s="5" t="n">
        <v>72</v>
      </c>
    </row>
    <row r="18" spans="1:4">
      <c r="A18" s="4" t="s">
        <v>36</v>
      </c>
      <c r="B18" s="5" t="n">
        <v>3284</v>
      </c>
      <c r="C18" s="5" t="n">
        <v>-14762</v>
      </c>
      <c r="D18" s="5" t="n">
        <v>-1089</v>
      </c>
    </row>
    <row r="19" spans="1:4">
      <c r="A19" s="4" t="s">
        <v>42</v>
      </c>
      <c r="B19" s="5" t="n">
        <v>3588</v>
      </c>
      <c r="C19" s="5" t="n">
        <v>-8344</v>
      </c>
      <c r="D19" s="5" t="n">
        <v>-180</v>
      </c>
    </row>
    <row r="20" spans="1:4">
      <c r="A20" s="4" t="s">
        <v>45</v>
      </c>
      <c r="B20" s="5" t="n">
        <v>2255</v>
      </c>
      <c r="C20" s="5" t="n">
        <v>4534</v>
      </c>
      <c r="D20" s="5" t="n">
        <v>1937</v>
      </c>
    </row>
    <row r="21" spans="1:4">
      <c r="A21" s="4" t="s">
        <v>46</v>
      </c>
      <c r="B21" s="5" t="n">
        <v>16044</v>
      </c>
      <c r="C21" s="5" t="n">
        <v>7088</v>
      </c>
      <c r="D21" s="5" t="n">
        <v>2285</v>
      </c>
    </row>
    <row r="22" spans="1:4">
      <c r="A22" s="4" t="s">
        <v>148</v>
      </c>
      <c r="B22" s="5" t="n">
        <v>602</v>
      </c>
      <c r="C22" s="5" t="n">
        <v>86</v>
      </c>
      <c r="D22" s="5" t="n">
        <v>-68</v>
      </c>
    </row>
    <row r="23" spans="1:4">
      <c r="A23" s="4" t="s">
        <v>149</v>
      </c>
      <c r="B23" s="5" t="n">
        <v>-168904</v>
      </c>
      <c r="C23" s="5" t="n">
        <v>-19032</v>
      </c>
      <c r="D23" s="5" t="n">
        <v>-17072</v>
      </c>
    </row>
    <row r="24" spans="1:4">
      <c r="A24" s="3" t="s">
        <v>150</v>
      </c>
    </row>
    <row r="25" spans="1:4">
      <c r="A25" s="4" t="s">
        <v>151</v>
      </c>
      <c r="B25" s="5" t="n">
        <v>-20146</v>
      </c>
      <c r="C25" s="5" t="n">
        <v>-26573</v>
      </c>
      <c r="D25" s="5" t="n">
        <v>-2100</v>
      </c>
    </row>
    <row r="26" spans="1:4">
      <c r="A26" s="4" t="s">
        <v>152</v>
      </c>
      <c r="B26" s="5" t="n">
        <v>-351739</v>
      </c>
      <c r="C26" s="5" t="n">
        <v>-222135</v>
      </c>
      <c r="D26" s="5" t="n">
        <v>-1194930</v>
      </c>
    </row>
    <row r="27" spans="1:4">
      <c r="A27" s="4" t="s">
        <v>153</v>
      </c>
      <c r="B27" s="5" t="n">
        <v>264969</v>
      </c>
      <c r="C27" s="5" t="n">
        <v>156858</v>
      </c>
      <c r="D27" s="5" t="n">
        <v>1036891</v>
      </c>
    </row>
    <row r="28" spans="1:4">
      <c r="A28" s="4" t="s">
        <v>154</v>
      </c>
      <c r="B28" s="5" t="n">
        <v>-6025</v>
      </c>
      <c r="C28" s="5" t="n">
        <v>0</v>
      </c>
      <c r="D28" s="5" t="n">
        <v>0</v>
      </c>
    </row>
    <row r="29" spans="1:4">
      <c r="A29" s="4" t="s">
        <v>155</v>
      </c>
      <c r="B29" s="5" t="n">
        <v>0</v>
      </c>
      <c r="C29" s="5" t="n">
        <v>-14690</v>
      </c>
      <c r="D29" s="5" t="n">
        <v>0</v>
      </c>
    </row>
    <row r="30" spans="1:4">
      <c r="A30" s="4" t="s">
        <v>156</v>
      </c>
      <c r="B30" s="5" t="n">
        <v>-112941</v>
      </c>
      <c r="C30" s="5" t="n">
        <v>-106540</v>
      </c>
      <c r="D30" s="5" t="n">
        <v>-160139</v>
      </c>
    </row>
    <row r="31" spans="1:4">
      <c r="A31" s="3" t="s">
        <v>157</v>
      </c>
    </row>
    <row r="32" spans="1:4">
      <c r="A32" s="4" t="s">
        <v>158</v>
      </c>
      <c r="B32" s="5" t="n">
        <v>-126</v>
      </c>
      <c r="C32" s="5" t="n">
        <v>-16</v>
      </c>
      <c r="D32" s="5" t="n">
        <v>-17</v>
      </c>
    </row>
    <row r="33" spans="1:4">
      <c r="A33" s="4" t="s">
        <v>159</v>
      </c>
      <c r="B33" s="5" t="n">
        <v>-2259</v>
      </c>
      <c r="C33" s="5" t="n">
        <v>0</v>
      </c>
      <c r="D33" s="5" t="n">
        <v>0</v>
      </c>
    </row>
    <row r="34" spans="1:4">
      <c r="A34" s="4" t="s">
        <v>160</v>
      </c>
      <c r="B34" s="5" t="n">
        <v>0</v>
      </c>
      <c r="C34" s="5" t="n">
        <v>0</v>
      </c>
      <c r="D34" s="5" t="n">
        <v>-23585</v>
      </c>
    </row>
    <row r="35" spans="1:4">
      <c r="A35" s="4" t="s">
        <v>161</v>
      </c>
      <c r="B35" s="5" t="n">
        <v>0</v>
      </c>
      <c r="C35" s="5" t="n">
        <v>300721</v>
      </c>
      <c r="D35" s="5" t="n">
        <v>334815</v>
      </c>
    </row>
    <row r="36" spans="1:4">
      <c r="A36" s="4" t="s">
        <v>162</v>
      </c>
      <c r="B36" s="5" t="n">
        <v>3711</v>
      </c>
      <c r="C36" s="5" t="n">
        <v>6958</v>
      </c>
      <c r="D36" s="5" t="n">
        <v>2939</v>
      </c>
    </row>
    <row r="37" spans="1:4">
      <c r="A37" s="4" t="s">
        <v>163</v>
      </c>
      <c r="B37" s="5" t="n">
        <v>2369</v>
      </c>
      <c r="C37" s="5" t="n">
        <v>1405</v>
      </c>
      <c r="D37" s="5" t="n">
        <v>0</v>
      </c>
    </row>
    <row r="38" spans="1:4">
      <c r="A38" s="4" t="s">
        <v>164</v>
      </c>
      <c r="B38" s="5" t="n">
        <v>0</v>
      </c>
      <c r="C38" s="5" t="n">
        <v>0</v>
      </c>
      <c r="D38" s="5" t="n">
        <v>50000</v>
      </c>
    </row>
    <row r="39" spans="1:4">
      <c r="A39" s="4" t="s">
        <v>165</v>
      </c>
      <c r="B39" s="5" t="n">
        <v>3695</v>
      </c>
      <c r="C39" s="5" t="n">
        <v>309068</v>
      </c>
      <c r="D39" s="5" t="n">
        <v>364152</v>
      </c>
    </row>
    <row r="40" spans="1:4">
      <c r="A40" s="4" t="s">
        <v>166</v>
      </c>
      <c r="B40" s="5" t="n">
        <v>-132</v>
      </c>
      <c r="C40" s="5" t="n">
        <v>49</v>
      </c>
      <c r="D40" s="5" t="n">
        <v>0</v>
      </c>
    </row>
    <row r="41" spans="1:4">
      <c r="A41" s="4" t="s">
        <v>167</v>
      </c>
      <c r="B41" s="5" t="n">
        <v>-278282</v>
      </c>
      <c r="C41" s="5" t="n">
        <v>183545</v>
      </c>
      <c r="D41" s="5" t="n">
        <v>186941</v>
      </c>
    </row>
    <row r="42" spans="1:4">
      <c r="A42" s="4" t="s">
        <v>168</v>
      </c>
      <c r="B42" s="5" t="n">
        <v>392843</v>
      </c>
      <c r="C42" s="5" t="n">
        <v>209298</v>
      </c>
      <c r="D42" s="5" t="n">
        <v>22357</v>
      </c>
    </row>
    <row r="43" spans="1:4">
      <c r="A43" s="4" t="s">
        <v>169</v>
      </c>
      <c r="B43" s="5" t="n">
        <v>114561</v>
      </c>
      <c r="C43" s="5" t="n">
        <v>392843</v>
      </c>
      <c r="D43" s="5" t="n">
        <v>209298</v>
      </c>
    </row>
    <row r="44" spans="1:4">
      <c r="A44" s="3" t="s">
        <v>170</v>
      </c>
    </row>
    <row r="45" spans="1:4">
      <c r="A45" s="4" t="s">
        <v>171</v>
      </c>
      <c r="B45" s="5" t="n">
        <v>13</v>
      </c>
      <c r="C45" s="5" t="n">
        <v>2</v>
      </c>
      <c r="D45" s="5" t="n">
        <v>153</v>
      </c>
    </row>
    <row r="46" spans="1:4">
      <c r="A46" s="4" t="s">
        <v>172</v>
      </c>
      <c r="B46" s="5" t="n">
        <v>1212</v>
      </c>
      <c r="C46" s="5" t="n">
        <v>590</v>
      </c>
      <c r="D46" s="5" t="n">
        <v>0</v>
      </c>
    </row>
    <row r="47" spans="1:4">
      <c r="A47" s="3" t="s">
        <v>173</v>
      </c>
    </row>
    <row r="48" spans="1:4">
      <c r="A48" s="4" t="s">
        <v>174</v>
      </c>
      <c r="B48" s="5" t="n">
        <v>0</v>
      </c>
      <c r="C48" s="5" t="n">
        <v>0</v>
      </c>
      <c r="D48" s="5" t="n">
        <v>50501</v>
      </c>
    </row>
    <row r="49" spans="1:4">
      <c r="A49" s="4" t="s">
        <v>175</v>
      </c>
      <c r="B49" s="5" t="n">
        <v>0</v>
      </c>
      <c r="C49" s="5" t="n">
        <v>0</v>
      </c>
      <c r="D49" s="5" t="n">
        <v>5612</v>
      </c>
    </row>
    <row r="50" spans="1:4">
      <c r="A50" s="4" t="s">
        <v>176</v>
      </c>
      <c r="B50" s="5" t="n">
        <v>0</v>
      </c>
      <c r="C50" s="5" t="n">
        <v>0</v>
      </c>
      <c r="D50" s="5" t="n">
        <v>2525</v>
      </c>
    </row>
    <row r="51" spans="1:4">
      <c r="A51" s="4" t="s">
        <v>177</v>
      </c>
      <c r="B51" s="5" t="n">
        <v>0</v>
      </c>
      <c r="C51" s="5" t="n">
        <v>2614</v>
      </c>
      <c r="D51" s="5" t="n">
        <v>0</v>
      </c>
    </row>
    <row r="52" spans="1:4">
      <c r="A52" s="4" t="s">
        <v>178</v>
      </c>
      <c r="B52" s="6" t="n">
        <v>0</v>
      </c>
      <c r="C52" s="6" t="n">
        <v>4209</v>
      </c>
      <c r="D5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3</v>
      </c>
      <c r="B1" s="2" t="s">
        <v>1</v>
      </c>
    </row>
    <row r="2" spans="1:5">
      <c r="B2" s="2" t="s">
        <v>2</v>
      </c>
      <c r="C2" s="2" t="s">
        <v>32</v>
      </c>
      <c r="D2" s="2" t="s">
        <v>75</v>
      </c>
      <c r="E2" s="2" t="s">
        <v>498</v>
      </c>
    </row>
    <row r="3" spans="1:5">
      <c r="A3" s="3" t="s">
        <v>724</v>
      </c>
    </row>
    <row r="4" spans="1:5">
      <c r="A4" s="4" t="s">
        <v>670</v>
      </c>
      <c r="B4" s="4" t="s">
        <v>671</v>
      </c>
      <c r="C4" s="4" t="s">
        <v>671</v>
      </c>
      <c r="D4" s="4" t="s">
        <v>671</v>
      </c>
    </row>
    <row r="5" spans="1:5">
      <c r="A5" s="4" t="s">
        <v>725</v>
      </c>
      <c r="B5" s="6" t="n">
        <v>167500000</v>
      </c>
    </row>
    <row r="6" spans="1:5">
      <c r="A6" s="4" t="s">
        <v>726</v>
      </c>
      <c r="B6" s="6" t="n">
        <v>9200000</v>
      </c>
    </row>
    <row r="7" spans="1:5">
      <c r="A7" s="4" t="s">
        <v>727</v>
      </c>
      <c r="B7" s="4" t="s">
        <v>728</v>
      </c>
    </row>
    <row r="8" spans="1:5">
      <c r="A8" s="4" t="s">
        <v>729</v>
      </c>
      <c r="B8" s="6" t="n">
        <v>4100000</v>
      </c>
    </row>
    <row r="9" spans="1:5">
      <c r="A9" s="4" t="s">
        <v>730</v>
      </c>
      <c r="B9" s="5" t="n">
        <v>19256000</v>
      </c>
      <c r="C9" s="6" t="n">
        <v>10392000</v>
      </c>
      <c r="D9" s="6" t="n">
        <v>0</v>
      </c>
      <c r="E9" s="6" t="n">
        <v>0</v>
      </c>
    </row>
    <row r="10" spans="1:5">
      <c r="A10" s="4" t="s">
        <v>731</v>
      </c>
      <c r="B10" s="5" t="n">
        <v>0</v>
      </c>
    </row>
    <row r="11" spans="1:5">
      <c r="A11" s="4" t="s">
        <v>732</v>
      </c>
    </row>
    <row r="12" spans="1:5">
      <c r="A12" s="3" t="s">
        <v>724</v>
      </c>
    </row>
    <row r="13" spans="1:5">
      <c r="A13" s="4" t="s">
        <v>725</v>
      </c>
      <c r="B13" s="5" t="n">
        <v>303100000</v>
      </c>
    </row>
    <row r="14" spans="1:5">
      <c r="A14" s="4" t="s">
        <v>733</v>
      </c>
    </row>
    <row r="15" spans="1:5">
      <c r="A15" s="3" t="s">
        <v>724</v>
      </c>
    </row>
    <row r="16" spans="1:5">
      <c r="A16" s="4" t="s">
        <v>725</v>
      </c>
      <c r="B16" s="6" t="n">
        <v>1655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5</v>
      </c>
    </row>
    <row r="3" spans="1:4">
      <c r="A3" s="3" t="s">
        <v>735</v>
      </c>
    </row>
    <row r="4" spans="1:4">
      <c r="A4" s="4" t="s">
        <v>736</v>
      </c>
      <c r="B4" s="6" t="n">
        <v>10392</v>
      </c>
      <c r="C4" s="6" t="n">
        <v>0</v>
      </c>
      <c r="D4" s="6" t="n">
        <v>0</v>
      </c>
    </row>
    <row r="5" spans="1:4">
      <c r="A5" s="4" t="s">
        <v>737</v>
      </c>
      <c r="B5" s="5" t="n">
        <v>1379</v>
      </c>
      <c r="C5" s="5" t="n">
        <v>0</v>
      </c>
      <c r="D5" s="5" t="n">
        <v>0</v>
      </c>
    </row>
    <row r="6" spans="1:4">
      <c r="A6" s="4" t="s">
        <v>738</v>
      </c>
      <c r="B6" s="5" t="n">
        <v>-2143</v>
      </c>
      <c r="C6" s="5" t="n">
        <v>0</v>
      </c>
      <c r="D6" s="5" t="n">
        <v>0</v>
      </c>
    </row>
    <row r="7" spans="1:4">
      <c r="A7" s="4" t="s">
        <v>739</v>
      </c>
      <c r="B7" s="5" t="n">
        <v>9628</v>
      </c>
      <c r="C7" s="5" t="n">
        <v>10392</v>
      </c>
      <c r="D7" s="5" t="n">
        <v>0</v>
      </c>
    </row>
    <row r="8" spans="1:4">
      <c r="A8" s="4" t="s">
        <v>740</v>
      </c>
      <c r="B8" s="5" t="n">
        <v>0</v>
      </c>
      <c r="C8" s="5" t="n">
        <v>0</v>
      </c>
      <c r="D8" s="5" t="n">
        <v>0</v>
      </c>
    </row>
    <row r="9" spans="1:4">
      <c r="A9" s="4" t="s">
        <v>736</v>
      </c>
      <c r="B9" s="6" t="n">
        <v>19256</v>
      </c>
      <c r="C9" s="6" t="n">
        <v>10392</v>
      </c>
      <c r="D9"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741</v>
      </c>
      <c r="B1" s="2" t="s">
        <v>742</v>
      </c>
      <c r="C1" s="2" t="s">
        <v>4</v>
      </c>
      <c r="D1" s="2" t="s">
        <v>2</v>
      </c>
      <c r="E1" s="2" t="s">
        <v>32</v>
      </c>
      <c r="F1" s="2" t="s">
        <v>75</v>
      </c>
      <c r="G1" s="2" t="s">
        <v>498</v>
      </c>
    </row>
    <row r="2" spans="1:7">
      <c r="A2" s="3" t="s">
        <v>743</v>
      </c>
    </row>
    <row r="3" spans="1:7">
      <c r="A3" s="4" t="s">
        <v>355</v>
      </c>
      <c r="D3" s="6" t="n">
        <v>691000</v>
      </c>
      <c r="E3" s="6" t="n">
        <v>89000</v>
      </c>
    </row>
    <row r="4" spans="1:7">
      <c r="A4" s="4" t="s">
        <v>744</v>
      </c>
      <c r="G4" s="8" t="n">
        <v>2.04</v>
      </c>
    </row>
    <row r="5" spans="1:7">
      <c r="A5" s="4" t="s">
        <v>46</v>
      </c>
      <c r="D5" s="5" t="n">
        <v>29482000</v>
      </c>
      <c r="E5" s="5" t="n">
        <v>11787000</v>
      </c>
    </row>
    <row r="6" spans="1:7">
      <c r="A6" s="4" t="s">
        <v>144</v>
      </c>
      <c r="D6" s="5" t="n">
        <v>478000</v>
      </c>
      <c r="E6" s="5" t="n">
        <v>0</v>
      </c>
      <c r="F6" s="6" t="n">
        <v>0</v>
      </c>
    </row>
    <row r="7" spans="1:7">
      <c r="A7" s="4" t="s">
        <v>745</v>
      </c>
    </row>
    <row r="8" spans="1:7">
      <c r="A8" s="3" t="s">
        <v>743</v>
      </c>
    </row>
    <row r="9" spans="1:7">
      <c r="A9" s="4" t="s">
        <v>323</v>
      </c>
      <c r="B9" s="6" t="n">
        <v>2000000</v>
      </c>
    </row>
    <row r="10" spans="1:7">
      <c r="A10" s="4" t="s">
        <v>491</v>
      </c>
      <c r="B10" s="5" t="n">
        <v>9000000</v>
      </c>
    </row>
    <row r="11" spans="1:7">
      <c r="A11" s="4" t="s">
        <v>484</v>
      </c>
      <c r="B11" s="6" t="n">
        <v>56500000</v>
      </c>
    </row>
    <row r="12" spans="1:7">
      <c r="A12" s="4" t="s">
        <v>458</v>
      </c>
      <c r="D12" s="5" t="n">
        <v>3400000</v>
      </c>
    </row>
    <row r="13" spans="1:7">
      <c r="A13" s="4" t="s">
        <v>46</v>
      </c>
      <c r="D13" s="5" t="n">
        <v>600000</v>
      </c>
    </row>
    <row r="14" spans="1:7">
      <c r="A14" s="4" t="s">
        <v>746</v>
      </c>
    </row>
    <row r="15" spans="1:7">
      <c r="A15" s="3" t="s">
        <v>743</v>
      </c>
    </row>
    <row r="16" spans="1:7">
      <c r="A16" s="4" t="s">
        <v>747</v>
      </c>
      <c r="E16" s="5" t="n">
        <v>1000000</v>
      </c>
    </row>
    <row r="17" spans="1:7">
      <c r="A17" s="4" t="s">
        <v>748</v>
      </c>
      <c r="C17" s="6" t="n">
        <v>6000000</v>
      </c>
    </row>
    <row r="18" spans="1:7">
      <c r="A18" s="4" t="s">
        <v>749</v>
      </c>
      <c r="D18" s="5" t="n">
        <v>6500000</v>
      </c>
    </row>
    <row r="19" spans="1:7">
      <c r="A19" s="4" t="s">
        <v>144</v>
      </c>
      <c r="D19" s="5" t="n">
        <v>500000</v>
      </c>
    </row>
    <row r="20" spans="1:7">
      <c r="A20" s="4" t="s">
        <v>750</v>
      </c>
    </row>
    <row r="21" spans="1:7">
      <c r="A21" s="3" t="s">
        <v>743</v>
      </c>
    </row>
    <row r="22" spans="1:7">
      <c r="A22" s="4" t="s">
        <v>751</v>
      </c>
      <c r="G22" s="5" t="n">
        <v>148146</v>
      </c>
    </row>
    <row r="23" spans="1:7">
      <c r="A23" s="4" t="s">
        <v>752</v>
      </c>
    </row>
    <row r="24" spans="1:7">
      <c r="A24" s="3" t="s">
        <v>743</v>
      </c>
    </row>
    <row r="25" spans="1:7">
      <c r="A25" s="4" t="s">
        <v>753</v>
      </c>
      <c r="D25" s="5" t="n">
        <v>300000</v>
      </c>
      <c r="E25" s="5" t="n">
        <v>300000</v>
      </c>
      <c r="F25" s="5" t="n">
        <v>330000</v>
      </c>
    </row>
    <row r="26" spans="1:7">
      <c r="A26" s="4" t="s">
        <v>85</v>
      </c>
      <c r="D26" s="5" t="n">
        <v>0</v>
      </c>
      <c r="E26" s="5" t="n">
        <v>0</v>
      </c>
      <c r="F26" s="5" t="n">
        <v>0</v>
      </c>
    </row>
    <row r="27" spans="1:7">
      <c r="A27" s="4" t="s">
        <v>754</v>
      </c>
      <c r="D27" s="5" t="n">
        <v>61101</v>
      </c>
      <c r="E27" s="5" t="n">
        <v>40067</v>
      </c>
      <c r="F27" s="6" t="n">
        <v>45376</v>
      </c>
    </row>
    <row r="28" spans="1:7">
      <c r="A28" s="4" t="s">
        <v>355</v>
      </c>
      <c r="D28" s="6" t="n">
        <v>87500</v>
      </c>
      <c r="E28" s="6" t="n">
        <v>887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34"/>
    <col customWidth="1" max="6" min="6" width="34"/>
    <col customWidth="1" max="7" min="7" width="13"/>
    <col customWidth="1" max="8" min="8" width="28"/>
    <col customWidth="1" max="9" min="9" width="21"/>
    <col customWidth="1" max="10" min="10" width="21"/>
    <col customWidth="1" max="11" min="11" width="21"/>
    <col customWidth="1" max="12" min="12" width="21"/>
  </cols>
  <sheetData>
    <row r="1" spans="1:12">
      <c r="A1" s="1" t="s">
        <v>755</v>
      </c>
      <c r="B1" s="2" t="s">
        <v>756</v>
      </c>
      <c r="C1" s="2" t="s">
        <v>757</v>
      </c>
      <c r="D1" s="2" t="s">
        <v>758</v>
      </c>
      <c r="E1" s="2" t="s">
        <v>759</v>
      </c>
      <c r="F1" s="2" t="s">
        <v>760</v>
      </c>
      <c r="G1" s="2" t="s">
        <v>761</v>
      </c>
      <c r="H1" s="2" t="s">
        <v>762</v>
      </c>
      <c r="I1" s="2" t="s">
        <v>406</v>
      </c>
      <c r="J1" s="2" t="s">
        <v>763</v>
      </c>
      <c r="K1" s="2" t="s">
        <v>764</v>
      </c>
      <c r="L1" s="2" t="s">
        <v>765</v>
      </c>
    </row>
    <row r="2" spans="1:12">
      <c r="A2" s="3" t="s">
        <v>208</v>
      </c>
    </row>
    <row r="3" spans="1:12">
      <c r="A3" s="4" t="s">
        <v>766</v>
      </c>
      <c r="H3" s="5" t="n">
        <v>1</v>
      </c>
    </row>
    <row r="4" spans="1:12">
      <c r="A4" s="3" t="s">
        <v>767</v>
      </c>
    </row>
    <row r="5" spans="1:12">
      <c r="A5" s="4" t="s">
        <v>768</v>
      </c>
      <c r="G5" s="4" t="s">
        <v>549</v>
      </c>
    </row>
    <row r="6" spans="1:12">
      <c r="A6" s="4" t="s">
        <v>318</v>
      </c>
      <c r="L6" s="6" t="n">
        <v>5500000</v>
      </c>
    </row>
    <row r="7" spans="1:12">
      <c r="A7" s="4" t="s">
        <v>173</v>
      </c>
      <c r="H7" s="6" t="n">
        <v>3500000</v>
      </c>
    </row>
    <row r="8" spans="1:12">
      <c r="A8" s="4" t="s">
        <v>769</v>
      </c>
      <c r="H8" s="5" t="n">
        <v>7400000</v>
      </c>
      <c r="I8" s="6" t="n">
        <v>2800000</v>
      </c>
      <c r="J8" s="6" t="n">
        <v>700000</v>
      </c>
    </row>
    <row r="9" spans="1:12">
      <c r="A9" s="4" t="s">
        <v>770</v>
      </c>
      <c r="H9" s="5" t="n">
        <v>300000</v>
      </c>
    </row>
    <row r="10" spans="1:12">
      <c r="A10" s="4" t="s">
        <v>771</v>
      </c>
    </row>
    <row r="11" spans="1:12">
      <c r="A11" s="3" t="s">
        <v>767</v>
      </c>
    </row>
    <row r="12" spans="1:12">
      <c r="A12" s="4" t="s">
        <v>768</v>
      </c>
      <c r="B12" s="4" t="s">
        <v>772</v>
      </c>
      <c r="F12" s="4" t="s">
        <v>549</v>
      </c>
    </row>
    <row r="13" spans="1:12">
      <c r="A13" s="4" t="s">
        <v>773</v>
      </c>
      <c r="F13" s="5" t="n">
        <v>2</v>
      </c>
    </row>
    <row r="14" spans="1:12">
      <c r="A14" s="4" t="s">
        <v>774</v>
      </c>
      <c r="F14" s="4" t="s">
        <v>449</v>
      </c>
    </row>
    <row r="15" spans="1:12">
      <c r="A15" s="4" t="s">
        <v>775</v>
      </c>
      <c r="B15" s="6" t="n">
        <v>876205</v>
      </c>
      <c r="F15" s="6" t="n">
        <v>45540</v>
      </c>
    </row>
    <row r="16" spans="1:12">
      <c r="A16" s="4" t="s">
        <v>776</v>
      </c>
      <c r="B16" s="4" t="s">
        <v>777</v>
      </c>
      <c r="F16" s="4" t="s">
        <v>777</v>
      </c>
    </row>
    <row r="17" spans="1:12">
      <c r="A17" s="4" t="s">
        <v>778</v>
      </c>
      <c r="B17" s="4" t="s">
        <v>779</v>
      </c>
    </row>
    <row r="18" spans="1:12">
      <c r="A18" s="4" t="s">
        <v>318</v>
      </c>
      <c r="B18" s="6" t="n">
        <v>5500000</v>
      </c>
    </row>
    <row r="19" spans="1:12">
      <c r="A19" s="4" t="s">
        <v>173</v>
      </c>
      <c r="B19" s="5" t="n">
        <v>17500000</v>
      </c>
      <c r="H19" s="5" t="n">
        <v>700000</v>
      </c>
    </row>
    <row r="20" spans="1:12">
      <c r="A20" s="4" t="s">
        <v>780</v>
      </c>
    </row>
    <row r="21" spans="1:12">
      <c r="A21" s="3" t="s">
        <v>767</v>
      </c>
    </row>
    <row r="22" spans="1:12">
      <c r="A22" s="4" t="s">
        <v>781</v>
      </c>
      <c r="K22" s="6" t="n">
        <v>5500000</v>
      </c>
    </row>
    <row r="23" spans="1:12">
      <c r="A23" s="4" t="s">
        <v>782</v>
      </c>
    </row>
    <row r="24" spans="1:12">
      <c r="A24" s="3" t="s">
        <v>767</v>
      </c>
    </row>
    <row r="25" spans="1:12">
      <c r="A25" s="4" t="s">
        <v>768</v>
      </c>
      <c r="D25" s="4" t="s">
        <v>783</v>
      </c>
    </row>
    <row r="26" spans="1:12">
      <c r="A26" s="4" t="s">
        <v>784</v>
      </c>
      <c r="D26" s="6" t="n">
        <v>50389</v>
      </c>
    </row>
    <row r="27" spans="1:12">
      <c r="A27" s="4" t="s">
        <v>785</v>
      </c>
    </row>
    <row r="28" spans="1:12">
      <c r="A28" s="3" t="s">
        <v>767</v>
      </c>
    </row>
    <row r="29" spans="1:12">
      <c r="A29" s="4" t="s">
        <v>318</v>
      </c>
      <c r="B29" s="6" t="n">
        <v>7000000</v>
      </c>
    </row>
    <row r="30" spans="1:12">
      <c r="A30" s="4" t="s">
        <v>786</v>
      </c>
    </row>
    <row r="31" spans="1:12">
      <c r="A31" s="3" t="s">
        <v>767</v>
      </c>
    </row>
    <row r="32" spans="1:12">
      <c r="A32" s="4" t="s">
        <v>768</v>
      </c>
      <c r="C32" s="4" t="s">
        <v>787</v>
      </c>
      <c r="E32" s="4" t="s">
        <v>788</v>
      </c>
    </row>
    <row r="33" spans="1:12">
      <c r="A33" s="4" t="s">
        <v>773</v>
      </c>
      <c r="C33" s="5" t="n">
        <v>2</v>
      </c>
      <c r="E33" s="5" t="n">
        <v>2</v>
      </c>
    </row>
    <row r="34" spans="1:12">
      <c r="A34" s="4" t="s">
        <v>774</v>
      </c>
      <c r="C34" s="4" t="s">
        <v>449</v>
      </c>
      <c r="E34" s="4" t="s">
        <v>449</v>
      </c>
    </row>
    <row r="35" spans="1:12">
      <c r="A35" s="4" t="s">
        <v>775</v>
      </c>
      <c r="C35" s="6" t="n">
        <v>176400</v>
      </c>
      <c r="E35" s="6" t="n">
        <v>124183</v>
      </c>
    </row>
    <row r="36" spans="1:12">
      <c r="A36" s="4" t="s">
        <v>776</v>
      </c>
      <c r="C36" s="4" t="s">
        <v>777</v>
      </c>
      <c r="E36" s="4" t="s">
        <v>777</v>
      </c>
    </row>
    <row r="37" spans="1:12">
      <c r="A37" s="4" t="s">
        <v>173</v>
      </c>
      <c r="H37" s="6" t="n">
        <v>2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340</v>
      </c>
    </row>
    <row r="2" spans="1:2">
      <c r="A2" s="3" t="s">
        <v>790</v>
      </c>
    </row>
    <row r="3" spans="1:2">
      <c r="A3" s="5" t="n">
        <v>2017</v>
      </c>
      <c r="B3" s="6" t="n">
        <v>5133</v>
      </c>
    </row>
    <row r="4" spans="1:2">
      <c r="A4" s="5" t="n">
        <v>2018</v>
      </c>
      <c r="B4" s="5" t="n">
        <v>8740</v>
      </c>
    </row>
    <row r="5" spans="1:2">
      <c r="A5" s="5" t="n">
        <v>2019</v>
      </c>
      <c r="B5" s="5" t="n">
        <v>14961</v>
      </c>
    </row>
    <row r="6" spans="1:2">
      <c r="A6" s="5" t="n">
        <v>2020</v>
      </c>
      <c r="B6" s="5" t="n">
        <v>16763</v>
      </c>
    </row>
    <row r="7" spans="1:2">
      <c r="A7" s="5" t="n">
        <v>2021</v>
      </c>
      <c r="B7" s="5" t="n">
        <v>17280</v>
      </c>
    </row>
    <row r="8" spans="1:2">
      <c r="A8" s="4" t="s">
        <v>348</v>
      </c>
      <c r="B8" s="5" t="n">
        <v>171945</v>
      </c>
    </row>
    <row r="9" spans="1:2">
      <c r="A9" s="4" t="s">
        <v>791</v>
      </c>
      <c r="B9" s="5" t="n">
        <v>234822</v>
      </c>
    </row>
    <row r="10" spans="1:2">
      <c r="A10" s="3" t="s">
        <v>792</v>
      </c>
    </row>
    <row r="11" spans="1:2">
      <c r="A11" s="5" t="n">
        <v>2017</v>
      </c>
      <c r="B11" s="5" t="n">
        <v>161</v>
      </c>
    </row>
    <row r="12" spans="1:2">
      <c r="A12" s="5" t="n">
        <v>2018</v>
      </c>
      <c r="B12" s="5" t="n">
        <v>69</v>
      </c>
    </row>
    <row r="13" spans="1:2">
      <c r="A13" s="5" t="n">
        <v>2019</v>
      </c>
      <c r="B13" s="5" t="n">
        <v>32</v>
      </c>
    </row>
    <row r="14" spans="1:2">
      <c r="A14" s="5" t="n">
        <v>2020</v>
      </c>
      <c r="B14" s="5" t="n">
        <v>3</v>
      </c>
    </row>
    <row r="15" spans="1:2">
      <c r="A15" s="5" t="n">
        <v>2021</v>
      </c>
      <c r="B15" s="5" t="n">
        <v>0</v>
      </c>
    </row>
    <row r="16" spans="1:2">
      <c r="A16" s="4" t="s">
        <v>348</v>
      </c>
      <c r="B16" s="5" t="n">
        <v>0</v>
      </c>
    </row>
    <row r="17" spans="1:2">
      <c r="A17" s="4" t="s">
        <v>791</v>
      </c>
      <c r="B17" s="6" t="n">
        <v>2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793</v>
      </c>
      <c r="B1" s="2" t="s">
        <v>794</v>
      </c>
      <c r="C1" s="2" t="s">
        <v>795</v>
      </c>
      <c r="D1" s="2" t="s">
        <v>340</v>
      </c>
      <c r="E1" s="2" t="s">
        <v>406</v>
      </c>
      <c r="F1" s="2" t="s">
        <v>796</v>
      </c>
    </row>
    <row r="2" spans="1:6">
      <c r="A2" s="3" t="s">
        <v>797</v>
      </c>
    </row>
    <row r="3" spans="1:6">
      <c r="A3" s="4" t="s">
        <v>798</v>
      </c>
      <c r="D3" s="6" t="n">
        <v>14218</v>
      </c>
      <c r="E3" s="6" t="n">
        <v>16080</v>
      </c>
    </row>
    <row r="4" spans="1:6">
      <c r="A4" s="4" t="s">
        <v>799</v>
      </c>
      <c r="D4" s="5" t="n">
        <v>1682</v>
      </c>
      <c r="E4" s="5" t="n">
        <v>3201</v>
      </c>
    </row>
    <row r="5" spans="1:6">
      <c r="A5" s="4" t="s">
        <v>416</v>
      </c>
      <c r="D5" s="5" t="n">
        <v>853</v>
      </c>
      <c r="E5" s="5" t="n">
        <v>600</v>
      </c>
    </row>
    <row r="6" spans="1:6">
      <c r="A6" s="4" t="s">
        <v>800</v>
      </c>
    </row>
    <row r="7" spans="1:6">
      <c r="A7" s="3" t="s">
        <v>797</v>
      </c>
    </row>
    <row r="8" spans="1:6">
      <c r="A8" s="4" t="s">
        <v>801</v>
      </c>
      <c r="B8" s="6" t="n">
        <v>15100</v>
      </c>
    </row>
    <row r="9" spans="1:6">
      <c r="A9" s="4" t="s">
        <v>802</v>
      </c>
      <c r="B9" s="6" t="n">
        <v>4200</v>
      </c>
    </row>
    <row r="10" spans="1:6">
      <c r="A10" s="4" t="s">
        <v>803</v>
      </c>
      <c r="C10" s="13" t="n">
        <v>2</v>
      </c>
    </row>
    <row r="11" spans="1:6">
      <c r="A11" s="4" t="s">
        <v>804</v>
      </c>
      <c r="B11" s="4" t="s">
        <v>805</v>
      </c>
      <c r="C11" s="4" t="s">
        <v>805</v>
      </c>
    </row>
    <row r="12" spans="1:6">
      <c r="A12" s="4" t="s">
        <v>806</v>
      </c>
      <c r="F12" s="14" t="n">
        <v>242.5</v>
      </c>
    </row>
    <row r="13" spans="1:6">
      <c r="A13" s="4" t="s">
        <v>798</v>
      </c>
      <c r="B13" s="6" t="n">
        <v>16600</v>
      </c>
    </row>
    <row r="14" spans="1:6">
      <c r="A14" s="4" t="s">
        <v>799</v>
      </c>
      <c r="D14" s="6" t="n">
        <v>3800</v>
      </c>
    </row>
    <row r="15" spans="1:6">
      <c r="A15" s="4" t="s">
        <v>807</v>
      </c>
    </row>
    <row r="16" spans="1:6">
      <c r="A16" s="3" t="s">
        <v>797</v>
      </c>
    </row>
    <row r="17" spans="1:6">
      <c r="A17" s="4" t="s">
        <v>808</v>
      </c>
      <c r="D17" s="4" t="s">
        <v>549</v>
      </c>
    </row>
    <row r="18" spans="1:6">
      <c r="A18" s="4" t="s">
        <v>809</v>
      </c>
    </row>
    <row r="19" spans="1:6">
      <c r="A19" s="3" t="s">
        <v>797</v>
      </c>
    </row>
    <row r="20" spans="1:6">
      <c r="A20" s="4" t="s">
        <v>810</v>
      </c>
      <c r="E20" s="5" t="n">
        <v>1100</v>
      </c>
    </row>
    <row r="21" spans="1:6">
      <c r="A21" s="4" t="s">
        <v>811</v>
      </c>
      <c r="E21" s="5" t="n">
        <v>300</v>
      </c>
    </row>
    <row r="22" spans="1:6">
      <c r="A22" s="4" t="s">
        <v>416</v>
      </c>
      <c r="E22" s="5" t="n">
        <v>1300</v>
      </c>
    </row>
    <row r="23" spans="1:6">
      <c r="A23" s="4" t="s">
        <v>812</v>
      </c>
      <c r="E23" s="6" t="n">
        <v>500</v>
      </c>
    </row>
    <row r="24" spans="1:6">
      <c r="A24" s="4" t="s">
        <v>813</v>
      </c>
    </row>
    <row r="25" spans="1:6">
      <c r="A25" s="3" t="s">
        <v>797</v>
      </c>
    </row>
    <row r="26" spans="1:6">
      <c r="A26" s="4" t="s">
        <v>814</v>
      </c>
      <c r="B26" s="5" t="n">
        <v>66120</v>
      </c>
      <c r="C26" s="5" t="n">
        <v>661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v>
      </c>
    </row>
    <row r="2" spans="1:2">
      <c r="B2" s="2" t="s">
        <v>340</v>
      </c>
    </row>
    <row r="3" spans="1:2">
      <c r="A3" s="3" t="s">
        <v>816</v>
      </c>
    </row>
    <row r="4" spans="1:2">
      <c r="A4" s="4" t="s">
        <v>817</v>
      </c>
      <c r="B4" s="6" t="n">
        <v>19260</v>
      </c>
    </row>
    <row r="5" spans="1:2">
      <c r="A5" s="4" t="s">
        <v>50</v>
      </c>
      <c r="B5" s="5" t="n">
        <v>16622</v>
      </c>
    </row>
    <row r="6" spans="1:2">
      <c r="A6" s="4" t="s">
        <v>818</v>
      </c>
      <c r="B6" s="5" t="n">
        <v>-59</v>
      </c>
    </row>
    <row r="7" spans="1:2">
      <c r="A7" s="4" t="s">
        <v>100</v>
      </c>
      <c r="B7" s="6" t="n">
        <v>358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16</v>
      </c>
    </row>
    <row r="3" spans="1:3">
      <c r="A3" s="4" t="s">
        <v>41</v>
      </c>
      <c r="B3" s="6" t="n">
        <v>24452</v>
      </c>
      <c r="C3" s="6" t="n">
        <v>25360</v>
      </c>
    </row>
    <row r="4" spans="1:3">
      <c r="A4" s="4" t="s">
        <v>800</v>
      </c>
    </row>
    <row r="5" spans="1:3">
      <c r="A5" s="3" t="s">
        <v>816</v>
      </c>
    </row>
    <row r="6" spans="1:3">
      <c r="A6" s="4" t="s">
        <v>719</v>
      </c>
      <c r="B6" s="5" t="n">
        <v>15400</v>
      </c>
    </row>
    <row r="7" spans="1:3">
      <c r="A7" s="4" t="s">
        <v>41</v>
      </c>
      <c r="B7" s="5" t="n">
        <v>24692</v>
      </c>
    </row>
    <row r="8" spans="1:3">
      <c r="A8" s="4" t="s">
        <v>820</v>
      </c>
      <c r="B8" s="5" t="n">
        <v>361</v>
      </c>
    </row>
    <row r="9" spans="1:3">
      <c r="A9" s="4" t="s">
        <v>821</v>
      </c>
      <c r="B9" s="5" t="n">
        <v>214</v>
      </c>
    </row>
    <row r="10" spans="1:3">
      <c r="A10" s="4" t="s">
        <v>822</v>
      </c>
      <c r="B10" s="5" t="n">
        <v>-4844</v>
      </c>
    </row>
    <row r="11" spans="1:3">
      <c r="A11" s="4" t="s">
        <v>100</v>
      </c>
      <c r="B11" s="5" t="n">
        <v>35823</v>
      </c>
    </row>
    <row r="12" spans="1:3">
      <c r="A12" s="4" t="s">
        <v>809</v>
      </c>
    </row>
    <row r="13" spans="1:3">
      <c r="A13" s="3" t="s">
        <v>816</v>
      </c>
    </row>
    <row r="14" spans="1:3">
      <c r="A14" s="4" t="s">
        <v>719</v>
      </c>
      <c r="B14" s="5" t="n">
        <v>12400</v>
      </c>
    </row>
    <row r="15" spans="1:3">
      <c r="A15" s="4" t="s">
        <v>807</v>
      </c>
    </row>
    <row r="16" spans="1:3">
      <c r="A16" s="3" t="s">
        <v>816</v>
      </c>
    </row>
    <row r="17" spans="1:3">
      <c r="A17" s="4" t="s">
        <v>719</v>
      </c>
      <c r="B17" s="6" t="n">
        <v>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340</v>
      </c>
    </row>
    <row r="3" spans="1:2">
      <c r="A3" s="3" t="s">
        <v>816</v>
      </c>
    </row>
    <row r="4" spans="1:2">
      <c r="A4" s="4" t="s">
        <v>824</v>
      </c>
      <c r="B4" s="4" t="s">
        <v>320</v>
      </c>
    </row>
    <row r="5" spans="1:2">
      <c r="A5" s="4" t="s">
        <v>800</v>
      </c>
    </row>
    <row r="6" spans="1:2">
      <c r="A6" s="3" t="s">
        <v>816</v>
      </c>
    </row>
    <row r="7" spans="1:2">
      <c r="A7" s="4" t="s">
        <v>825</v>
      </c>
      <c r="B7" s="6" t="n">
        <v>15400</v>
      </c>
    </row>
    <row r="8" spans="1:2">
      <c r="A8" s="4" t="s">
        <v>809</v>
      </c>
    </row>
    <row r="9" spans="1:2">
      <c r="A9" s="3" t="s">
        <v>816</v>
      </c>
    </row>
    <row r="10" spans="1:2">
      <c r="A10" s="4" t="s">
        <v>825</v>
      </c>
      <c r="B10" s="6" t="n">
        <v>12400</v>
      </c>
    </row>
    <row r="11" spans="1:2">
      <c r="A11" s="4" t="s">
        <v>824</v>
      </c>
      <c r="B11" s="4" t="s">
        <v>330</v>
      </c>
    </row>
    <row r="12" spans="1:2">
      <c r="A12" s="4" t="s">
        <v>807</v>
      </c>
    </row>
    <row r="13" spans="1:2">
      <c r="A13" s="3" t="s">
        <v>816</v>
      </c>
    </row>
    <row r="14" spans="1:2">
      <c r="A14" s="4" t="s">
        <v>825</v>
      </c>
      <c r="B14" s="6" t="n">
        <v>3000</v>
      </c>
    </row>
    <row r="15" spans="1:2">
      <c r="A15" s="4" t="s">
        <v>824</v>
      </c>
      <c r="B15" s="4" t="s">
        <v>5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827</v>
      </c>
    </row>
    <row r="2" spans="1:2">
      <c r="A2" s="3" t="s">
        <v>828</v>
      </c>
    </row>
    <row r="3" spans="1:2">
      <c r="A3" s="4" t="s">
        <v>323</v>
      </c>
      <c r="B3" s="6" t="n">
        <v>50</v>
      </c>
    </row>
    <row r="4" spans="1:2">
      <c r="A4" s="4" t="s">
        <v>484</v>
      </c>
      <c r="B4" s="6"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830</v>
      </c>
      <c r="C1" s="2" t="s">
        <v>831</v>
      </c>
    </row>
    <row r="2" spans="1:3">
      <c r="A2" s="4" t="s">
        <v>832</v>
      </c>
    </row>
    <row r="3" spans="1:3">
      <c r="A3" s="3" t="s">
        <v>828</v>
      </c>
    </row>
    <row r="4" spans="1:3">
      <c r="A4" s="4" t="s">
        <v>323</v>
      </c>
      <c r="C4" s="6" t="n">
        <v>50</v>
      </c>
    </row>
    <row r="5" spans="1:3">
      <c r="A5" s="4" t="s">
        <v>833</v>
      </c>
    </row>
    <row r="6" spans="1:3">
      <c r="A6" s="3" t="s">
        <v>828</v>
      </c>
    </row>
    <row r="7" spans="1:3">
      <c r="A7" s="4" t="s">
        <v>834</v>
      </c>
      <c r="B7" s="4" t="s">
        <v>835</v>
      </c>
    </row>
    <row r="8" spans="1:3">
      <c r="A8" s="4" t="s">
        <v>836</v>
      </c>
      <c r="B8" s="4" t="s">
        <v>837</v>
      </c>
    </row>
    <row r="9" spans="1:3">
      <c r="A9" s="4" t="s">
        <v>838</v>
      </c>
      <c r="B9" s="4" t="s">
        <v>839</v>
      </c>
    </row>
    <row r="10" spans="1:3">
      <c r="A10" s="4" t="s">
        <v>323</v>
      </c>
      <c r="B10" s="6" t="n">
        <v>40</v>
      </c>
    </row>
    <row r="11" spans="1:3">
      <c r="A11" s="4" t="s">
        <v>840</v>
      </c>
      <c r="B11" s="6" t="n">
        <v>35</v>
      </c>
    </row>
    <row r="12" spans="1:3">
      <c r="A12" s="4" t="s">
        <v>841</v>
      </c>
    </row>
    <row r="13" spans="1:3">
      <c r="A13" s="3" t="s">
        <v>828</v>
      </c>
    </row>
    <row r="14" spans="1:3">
      <c r="A14" s="4" t="s">
        <v>842</v>
      </c>
      <c r="B14" s="4" t="s">
        <v>843</v>
      </c>
    </row>
    <row r="15" spans="1:3">
      <c r="A15" s="4" t="s">
        <v>844</v>
      </c>
    </row>
    <row r="16" spans="1:3">
      <c r="A16" s="3" t="s">
        <v>828</v>
      </c>
    </row>
    <row r="17" spans="1:3">
      <c r="A17" s="4" t="s">
        <v>845</v>
      </c>
      <c r="B17" s="6" t="n">
        <v>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364</v>
      </c>
      <c r="J1" s="2" t="s">
        <v>1</v>
      </c>
    </row>
    <row r="2" spans="1:12">
      <c r="B2" s="2" t="s">
        <v>2</v>
      </c>
      <c r="C2" s="2" t="s">
        <v>365</v>
      </c>
      <c r="D2" s="2" t="s">
        <v>4</v>
      </c>
      <c r="E2" s="2" t="s">
        <v>366</v>
      </c>
      <c r="F2" s="2" t="s">
        <v>32</v>
      </c>
      <c r="G2" s="2" t="s">
        <v>367</v>
      </c>
      <c r="H2" s="2" t="s">
        <v>368</v>
      </c>
      <c r="I2" s="2" t="s">
        <v>369</v>
      </c>
      <c r="J2" s="2" t="s">
        <v>2</v>
      </c>
      <c r="K2" s="2" t="s">
        <v>32</v>
      </c>
      <c r="L2" s="2" t="s">
        <v>75</v>
      </c>
    </row>
    <row r="3" spans="1:12">
      <c r="A3" s="3" t="s">
        <v>847</v>
      </c>
    </row>
    <row r="4" spans="1:12">
      <c r="A4" s="4" t="s">
        <v>848</v>
      </c>
      <c r="B4" s="6" t="n">
        <v>4907</v>
      </c>
      <c r="C4" s="6" t="n">
        <v>7341</v>
      </c>
      <c r="D4" s="6" t="n">
        <v>4795</v>
      </c>
      <c r="E4" s="6" t="n">
        <v>5127</v>
      </c>
      <c r="F4" s="6" t="n">
        <v>4887</v>
      </c>
      <c r="G4" s="6" t="n">
        <v>5087</v>
      </c>
      <c r="H4" s="6" t="n">
        <v>4403</v>
      </c>
      <c r="I4" s="6" t="n">
        <v>2881</v>
      </c>
      <c r="J4" s="6" t="n">
        <v>22170</v>
      </c>
      <c r="K4" s="6" t="n">
        <v>17258</v>
      </c>
      <c r="L4" s="6" t="n">
        <v>0</v>
      </c>
    </row>
    <row r="5" spans="1:12">
      <c r="A5" s="4" t="s">
        <v>81</v>
      </c>
      <c r="B5" s="5" t="n">
        <v>90704</v>
      </c>
      <c r="C5" s="5" t="n">
        <v>82487</v>
      </c>
      <c r="D5" s="5" t="n">
        <v>71069</v>
      </c>
      <c r="E5" s="5" t="n">
        <v>51097</v>
      </c>
      <c r="F5" s="5" t="n">
        <v>43110</v>
      </c>
      <c r="G5" s="5" t="n">
        <v>33051</v>
      </c>
      <c r="H5" s="5" t="n">
        <v>26550</v>
      </c>
      <c r="I5" s="5" t="n">
        <v>18497</v>
      </c>
      <c r="J5" s="5" t="n">
        <v>295357</v>
      </c>
      <c r="K5" s="5" t="n">
        <v>121208</v>
      </c>
      <c r="L5" s="5" t="n">
        <v>36658</v>
      </c>
    </row>
    <row r="6" spans="1:12">
      <c r="A6" s="4" t="s">
        <v>82</v>
      </c>
      <c r="B6" s="5" t="n">
        <v>-85797</v>
      </c>
      <c r="C6" s="5" t="n">
        <v>-75146</v>
      </c>
      <c r="D6" s="5" t="n">
        <v>-66274</v>
      </c>
      <c r="E6" s="5" t="n">
        <v>-45970</v>
      </c>
      <c r="F6" s="5" t="n">
        <v>-38223</v>
      </c>
      <c r="G6" s="5" t="n">
        <v>-27964</v>
      </c>
      <c r="H6" s="5" t="n">
        <v>-22147</v>
      </c>
      <c r="I6" s="5" t="n">
        <v>-15616</v>
      </c>
      <c r="J6" s="5" t="n">
        <v>-273187</v>
      </c>
      <c r="K6" s="5" t="n">
        <v>-103950</v>
      </c>
      <c r="L6" s="5" t="n">
        <v>-36658</v>
      </c>
    </row>
    <row r="7" spans="1:12">
      <c r="A7" s="4" t="s">
        <v>92</v>
      </c>
      <c r="B7" s="6" t="n">
        <v>-84934</v>
      </c>
      <c r="C7" s="6" t="n">
        <v>-73946</v>
      </c>
      <c r="D7" s="6" t="n">
        <v>-64274</v>
      </c>
      <c r="E7" s="6" t="n">
        <v>-43916</v>
      </c>
      <c r="F7" s="6" t="n">
        <v>-38231</v>
      </c>
      <c r="G7" s="6" t="n">
        <v>-27442</v>
      </c>
      <c r="H7" s="6" t="n">
        <v>-20892</v>
      </c>
      <c r="I7" s="6" t="n">
        <v>-15088</v>
      </c>
      <c r="J7" s="6" t="n">
        <v>-267070</v>
      </c>
      <c r="K7" s="6" t="n">
        <v>-101653</v>
      </c>
      <c r="L7" s="6" t="n">
        <v>-43658</v>
      </c>
    </row>
    <row r="8" spans="1:12">
      <c r="A8" s="4" t="s">
        <v>375</v>
      </c>
      <c r="B8" s="8" t="n">
        <v>-1.7</v>
      </c>
      <c r="C8" s="8" t="n">
        <v>-1.49</v>
      </c>
      <c r="D8" s="8" t="n">
        <v>-1.31</v>
      </c>
      <c r="E8" s="8" t="n">
        <v>-0.9</v>
      </c>
      <c r="F8" s="8" t="n">
        <v>-0.85</v>
      </c>
      <c r="G8" s="8" t="n">
        <v>-0.63</v>
      </c>
      <c r="H8" s="8" t="n">
        <v>-0.48</v>
      </c>
      <c r="I8" s="8" t="n">
        <v>-0.36</v>
      </c>
      <c r="J8" s="8" t="n">
        <v>-5.46</v>
      </c>
      <c r="K8" s="8" t="n">
        <v>-2.33</v>
      </c>
      <c r="L8" s="8" t="n">
        <v>-1.9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7:59:42Z</dcterms:created>
  <dcterms:modified xmlns:dcterms="http://purl.org/dc/terms/" xmlns:xsi="http://www.w3.org/2001/XMLSchema-instance" xsi:type="dcterms:W3CDTF">2017-02-28T07:59:42Z</dcterms:modified>
</cp:coreProperties>
</file>